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Equipment, Net" sheetId="10" state="visible" r:id="rId10"/>
    <sheet xmlns:r="http://schemas.openxmlformats.org/officeDocument/2006/relationships" name="Earnings Per Share" sheetId="11" state="visible" r:id="rId11"/>
    <sheet xmlns:r="http://schemas.openxmlformats.org/officeDocument/2006/relationships" name="Equity" sheetId="12" state="visible" r:id="rId12"/>
    <sheet xmlns:r="http://schemas.openxmlformats.org/officeDocument/2006/relationships" name="Contingent Acquisition Liabilit" sheetId="13" state="visible" r:id="rId13"/>
    <sheet xmlns:r="http://schemas.openxmlformats.org/officeDocument/2006/relationships" name="Goodwill" sheetId="14" state="visible" r:id="rId14"/>
    <sheet xmlns:r="http://schemas.openxmlformats.org/officeDocument/2006/relationships" name="Contingencies" sheetId="15" state="visible" r:id="rId15"/>
    <sheet xmlns:r="http://schemas.openxmlformats.org/officeDocument/2006/relationships" name="Debt" sheetId="16" state="visible" r:id="rId16"/>
    <sheet xmlns:r="http://schemas.openxmlformats.org/officeDocument/2006/relationships" name="Provision for Income Taxes" sheetId="17" state="visible" r:id="rId17"/>
    <sheet xmlns:r="http://schemas.openxmlformats.org/officeDocument/2006/relationships" name="Operating Leas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Net (Tables)" sheetId="22" state="visible" r:id="rId22"/>
    <sheet xmlns:r="http://schemas.openxmlformats.org/officeDocument/2006/relationships" name="Earnings Per Share (Tables)" sheetId="23" state="visible" r:id="rId23"/>
    <sheet xmlns:r="http://schemas.openxmlformats.org/officeDocument/2006/relationships" name="Equity (Tables)" sheetId="24" state="visible" r:id="rId24"/>
    <sheet xmlns:r="http://schemas.openxmlformats.org/officeDocument/2006/relationships" name="Provision for Income Taxes (Tab" sheetId="25" state="visible" r:id="rId25"/>
    <sheet xmlns:r="http://schemas.openxmlformats.org/officeDocument/2006/relationships" name="Liquidity and Capital Resourc_2" sheetId="26" state="visible" r:id="rId26"/>
    <sheet xmlns:r="http://schemas.openxmlformats.org/officeDocument/2006/relationships" name="Liquidity and Capital Resourc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Equipment, Net  (Details Narrat" sheetId="32" state="visible" r:id="rId32"/>
    <sheet xmlns:r="http://schemas.openxmlformats.org/officeDocument/2006/relationships" name="Equipment, Net  (Details Narr_2" sheetId="33" state="visible" r:id="rId33"/>
    <sheet xmlns:r="http://schemas.openxmlformats.org/officeDocument/2006/relationships" name="Equipment, Net - Schedule of Eq" sheetId="34" state="visible" r:id="rId34"/>
    <sheet xmlns:r="http://schemas.openxmlformats.org/officeDocument/2006/relationships" name="Equipment, Net - Schedule of _2" sheetId="35" state="visible" r:id="rId35"/>
    <sheet xmlns:r="http://schemas.openxmlformats.org/officeDocument/2006/relationships" name="Earnings Per Share - Schedule o" sheetId="36" state="visible" r:id="rId36"/>
    <sheet xmlns:r="http://schemas.openxmlformats.org/officeDocument/2006/relationships" name="Earnings Per Share - Schedule_2" sheetId="37" state="visible" r:id="rId37"/>
    <sheet xmlns:r="http://schemas.openxmlformats.org/officeDocument/2006/relationships" name="Earnings Per Share - Schedule_3" sheetId="38" state="visible" r:id="rId38"/>
    <sheet xmlns:r="http://schemas.openxmlformats.org/officeDocument/2006/relationships" name="Earnings Per Share - Schedule_4" sheetId="39" state="visible" r:id="rId39"/>
    <sheet xmlns:r="http://schemas.openxmlformats.org/officeDocument/2006/relationships" name="Equity (Details Narrative)" sheetId="40" state="visible" r:id="rId40"/>
    <sheet xmlns:r="http://schemas.openxmlformats.org/officeDocument/2006/relationships" name="Equity (Details Narrative) (10-" sheetId="41" state="visible" r:id="rId41"/>
    <sheet xmlns:r="http://schemas.openxmlformats.org/officeDocument/2006/relationships" name="Equity - Schedule of Black-Scho" sheetId="42" state="visible" r:id="rId42"/>
    <sheet xmlns:r="http://schemas.openxmlformats.org/officeDocument/2006/relationships" name="Equity - Schedule of Black-Sc_2" sheetId="43" state="visible" r:id="rId43"/>
    <sheet xmlns:r="http://schemas.openxmlformats.org/officeDocument/2006/relationships" name="Equity - Summary of Stock Optio" sheetId="44" state="visible" r:id="rId44"/>
    <sheet xmlns:r="http://schemas.openxmlformats.org/officeDocument/2006/relationships" name="Equity - Summary of Stock Opt_2" sheetId="45" state="visible" r:id="rId45"/>
    <sheet xmlns:r="http://schemas.openxmlformats.org/officeDocument/2006/relationships" name="Equity - Schedule of Stock Opti" sheetId="46" state="visible" r:id="rId46"/>
    <sheet xmlns:r="http://schemas.openxmlformats.org/officeDocument/2006/relationships" name="Equity - Schedule of Stock Op_2" sheetId="47" state="visible" r:id="rId47"/>
    <sheet xmlns:r="http://schemas.openxmlformats.org/officeDocument/2006/relationships" name="Contingent Acquisition Liabil_2" sheetId="48" state="visible" r:id="rId48"/>
    <sheet xmlns:r="http://schemas.openxmlformats.org/officeDocument/2006/relationships" name="Contingent Acquisition Liabil_3" sheetId="49" state="visible" r:id="rId49"/>
    <sheet xmlns:r="http://schemas.openxmlformats.org/officeDocument/2006/relationships" name="Goodwill (Details Narrative)" sheetId="50" state="visible" r:id="rId50"/>
    <sheet xmlns:r="http://schemas.openxmlformats.org/officeDocument/2006/relationships" name="Goodwill (Details Narrative) (1" sheetId="51" state="visible" r:id="rId51"/>
    <sheet xmlns:r="http://schemas.openxmlformats.org/officeDocument/2006/relationships" name="Contingencies (Details Narrativ" sheetId="52" state="visible" r:id="rId52"/>
    <sheet xmlns:r="http://schemas.openxmlformats.org/officeDocument/2006/relationships" name="Contingencies (Details Narrat_2" sheetId="53" state="visible" r:id="rId53"/>
    <sheet xmlns:r="http://schemas.openxmlformats.org/officeDocument/2006/relationships" name="Debt (Details Narrative)" sheetId="54" state="visible" r:id="rId54"/>
    <sheet xmlns:r="http://schemas.openxmlformats.org/officeDocument/2006/relationships" name="Debt (Details Narrative) (10-K)" sheetId="55" state="visible" r:id="rId55"/>
    <sheet xmlns:r="http://schemas.openxmlformats.org/officeDocument/2006/relationships" name="Provision for Income Taxes (Det" sheetId="56" state="visible" r:id="rId56"/>
    <sheet xmlns:r="http://schemas.openxmlformats.org/officeDocument/2006/relationships" name="Provision for Income Taxes (D_2" sheetId="57" state="visible" r:id="rId57"/>
    <sheet xmlns:r="http://schemas.openxmlformats.org/officeDocument/2006/relationships" name="Provision for Income Taxes - Sc" sheetId="58" state="visible" r:id="rId58"/>
    <sheet xmlns:r="http://schemas.openxmlformats.org/officeDocument/2006/relationships" name="Provision for Income Taxes - _2" sheetId="59" state="visible" r:id="rId59"/>
    <sheet xmlns:r="http://schemas.openxmlformats.org/officeDocument/2006/relationships" name="Provision for Income Taxes - _3" sheetId="60" state="visible" r:id="rId60"/>
    <sheet xmlns:r="http://schemas.openxmlformats.org/officeDocument/2006/relationships" name="Provision for Income Taxes - _4" sheetId="61" state="visible" r:id="rId61"/>
    <sheet xmlns:r="http://schemas.openxmlformats.org/officeDocument/2006/relationships" name="Operating Lease (Details Narrat" sheetId="62" state="visible" r:id="rId62"/>
    <sheet xmlns:r="http://schemas.openxmlformats.org/officeDocument/2006/relationships" name="Operating Lease (Details Narr_2" sheetId="63" state="visible" r:id="rId63"/>
    <sheet xmlns:r="http://schemas.openxmlformats.org/officeDocument/2006/relationships" name="Subsequent Events (Details Narr" sheetId="64" state="visible" r:id="rId64"/>
    <sheet xmlns:r="http://schemas.openxmlformats.org/officeDocument/2006/relationships" name="Subsequent Events (Details Na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0</t>
        </is>
      </c>
    </row>
    <row r="3">
      <c r="A3" s="3" t="inlineStr">
        <is>
          <t>Cover [Abstract]</t>
        </is>
      </c>
    </row>
    <row r="4">
      <c r="A4" s="4" t="inlineStr">
        <is>
          <t>Entity Registrant Name</t>
        </is>
      </c>
      <c r="B4" s="4" t="inlineStr">
        <is>
          <t>Glimpse Group, Inc.</t>
        </is>
      </c>
    </row>
    <row r="5">
      <c r="A5" s="4" t="inlineStr">
        <is>
          <t>Entity Central Index Key</t>
        </is>
      </c>
      <c r="B5" s="4" t="inlineStr">
        <is>
          <t>0001854445</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1</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Net</t>
        </is>
      </c>
      <c r="B1" s="2" t="inlineStr">
        <is>
          <t>6 Months Ended</t>
        </is>
      </c>
      <c r="C1" s="2" t="inlineStr">
        <is>
          <t>12 Months Ended</t>
        </is>
      </c>
    </row>
    <row r="2">
      <c r="B2" s="2" t="inlineStr">
        <is>
          <t>Dec. 31, 2020</t>
        </is>
      </c>
      <c r="C2" s="2" t="inlineStr">
        <is>
          <t>Jun. 30, 2020</t>
        </is>
      </c>
    </row>
    <row r="3">
      <c r="A3" s="3" t="inlineStr">
        <is>
          <t>Property, Plant and Equipment [Abstract]</t>
        </is>
      </c>
    </row>
    <row r="4">
      <c r="A4" s="4" t="inlineStr">
        <is>
          <t>Equipment, Net</t>
        </is>
      </c>
      <c r="B4" s="4" t="inlineStr">
        <is>
          <t>NOTE 4. EQUIPMENT, NET Equipment, primarily comprised of computers and hardware,
consisted of the following:
As of December 31, 2020 As of June 30, 2020
Value ($) Useful Life Value ($) Useful Life
Equipment $ 120,273 3 $ 105,239 3
Less: Accumulated Depreciation (76,213 ) (64,015 )
Balance $ 44,060 $ 41,224 Depreciation expense was $12,199 and $11,180 during
the six months ended December 31, 2020 and 2019, respectively.</t>
        </is>
      </c>
      <c r="C4" s="4" t="inlineStr">
        <is>
          <t>NOTE 4. EQUIPMENT, NET Equipment, primarily comprised of computers and hardware, consisted of
the following:
As of June 30, 2020 As of June 30, 2019
Value ($) Useful Life (Years) Value ($) Useful Life (Years)
Equipment $ 105,239 3 $ 72,579 3
Less: accumulated depreciation (64,015 ) (43,793 )
Balance $ 41,224 $ 28,786 Depreciation expense was $20,222 and $21,980 during the year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Dec. 31, 2020</t>
        </is>
      </c>
      <c r="C2" s="2" t="inlineStr">
        <is>
          <t>Jun. 30, 2020</t>
        </is>
      </c>
    </row>
    <row r="3">
      <c r="A3" s="3" t="inlineStr">
        <is>
          <t>Earnings Per Share [Abstract]</t>
        </is>
      </c>
    </row>
    <row r="4">
      <c r="A4" s="4" t="inlineStr">
        <is>
          <t>Earnings Per Share</t>
        </is>
      </c>
      <c r="B4" s="4" t="inlineStr">
        <is>
          <t xml:space="preserve">NOTE 5. EARNINGS PER SHARE The following table presents the computation of basic
and diluted net loss per common stock:
Six Months Ended Six Months Ended
Numerator:
Net loss $ (2,018,412 ) $ (2,383,214 )
Denominator:
Weighted-average common shares outstanding for basic and diluted net loss per share $ 7,046,514 $ 6,863,914
Basic and diluted net loss per share $ (0.29 ) $ (0.35 ) Potentially dilutive securities that were not included
in the calculation of diluted net loss per share attributable to common stockholders because their effect would be anti-dilutive are as
follows (in common equivalent shares):
At December 31, 2020 At December 31, 2019
Stock Options 4,168,162 3,715,241
Convertible Note 281,667 245,556
Total 4,449,829 3,960,797 </t>
        </is>
      </c>
      <c r="C4" s="4" t="inlineStr">
        <is>
          <t xml:space="preserve">NOTE 5. EARNINGS PER SHARE The following table presents the computation of basic and diluted net loss
per common stock:
Year Ended June 30, 2020 Year Ended June 30, 2019
Numerator:
Net loss attributable to common stockholders $ (4,993,350 ) $ (5,576,377 )
Denominator:
Weighted-average common shares outstanding for basic and diluted net loss per share $ 6,923,506 6,477,273
Basic and diluted net loss per share $ (0.72 ) $ (0.86 ) Potentially dilutive securities that were not included
in the calculation of diluted net loss per share attributable to common stockholders because their effect would be anti-dilutive are as
follows (in common equivalent shares):
At At
Stock Options 4,092,593 3,408,452
Convertible Note 296,111 -
Total 4,388,704 3,408,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Dec. 31, 2020</t>
        </is>
      </c>
      <c r="C2" s="2" t="inlineStr">
        <is>
          <t>Jun. 30, 2020</t>
        </is>
      </c>
    </row>
    <row r="3">
      <c r="A3" s="3" t="inlineStr">
        <is>
          <t>Equity [Abstract]</t>
        </is>
      </c>
    </row>
    <row r="4">
      <c r="A4" s="4" t="inlineStr">
        <is>
          <t>Equity</t>
        </is>
      </c>
      <c r="B4" s="4" t="inlineStr">
        <is>
          <t>NOTE 6. EQUITY Common Stock and Preferred Stock As of December 31, 2020, the Company had authorized
300 million shares of common stock, $0.001 par value per share and 20 million shares of preferred stock; 7.11 million and 7.03 million
shares of common stock were issued and outstanding as of December 31, 2020 and June 30, 2020, respectively. 0 shares of preferred stock
were issued and outstanding as of December 31, 2020 and June 30, 2020, respectively. Sale of Common Stock Common stock sold to Investors During the six months ended December 31, 2020, the
Company sold approximately 53,000 shares of common stock to investors at a price of $4.50/share, for total proceeds of approximately $238,000. Common stock issued to Investors During the six months ended December 31, 2020, in
connection with the conversion of $65,000 of convertible promissory notes, the Company issued approximately 14,400 shares of common stock
(see Note 10). Common stock issued to Vendors During the six months ended December 31, 2020, the
Company issued approximately 11,300 shares of common stock to various vendors for services performed and recorded share-based compensation
of $51,000. Employee Stock-Based Compensation As of December 31, 2020 an aggregate of up to 5 million
shares of common stock were reserved for issuance under the Plan, with 0.83 million available for issuance. The Company recognizes compensation
expense relating to awards ratably over the requisite period, which is generally the vesting period. Stock options have been recorded at their fair value.
The Black-Scholes option-pricing model incorporates contractual terms, maturity, risk free rates and expected volatility. The Black-Scholes option-pricing model assumptions
used to value the issuance of stock options under the Plan, are noted in the following table:
Six Months Ended Six Months Ended
Weighted average expected terms (in years) 5.1 5.4
Weighted average expected volatility 117.25 % 117 %
Weighted average risk-free interest rate 0.3 % 1.7 %
Expected dividend yield 0 % 0 % The grant date fair value, for options granted during
the six months ended December 31, 2020 was approximately $0.5 million. The grant date fair value, for options granted during
the six months ended December 31, 2019 was approximately $1.6 million. The following is a summary of the Company’s
stock option activity for the six months ended December 31, 2020 and 2019:
Weighted Average
Remaining
Exercise Contractual Intrinsic
Options Price Term (Yrs) Value
Outstanding at July 1, 2019 3,408,452 $ 2.97 8.5 $ 3,721,339
Options Granted 375,757 4.02 9.7 $ 181,078
Options Exercised - - - -
Options Forfeited / Cancelled (68,968 ) 3.72 9.5 (53,774 )
Outstanding at December 31, 2019 3,715,241 $ 3.06 8.4 $ 5,552,869
Exercisable at December 31, 2019 3,216,120 $ 2.92 8.3 $ 5,235,689
Weighted Average
Remaining
Exercise Contractual Intrinsic
Options Price Term (Yrs) Value
Outstanding at July 1, 2020 4,092,593 $ 3.19 8.4 $ 5,553,916
Options Granted 137,788 4.50 9.7 $ -
Options Exercised - - - -
Options Forfeited / Cancelled (62,219 ) 4.12 8.5 (27,012 )
Outstanding at December 31, 2020 4,168,162 $ 3.22 8.3 $ 5,523,012
Exercisable at December 31, 2020 4,020,948 $ 3.19 8.3 $ 5,477,794 The Company’s stock option-based expense for
the six months ended December 31, 2020 and 2019 consisted of the following:
Six Months Ended Six Months Ended
Stock option-based expense:
Research and development expenses $ 603,081 $ 685,124
General and administrative expenses 296,014 279,594
Sales and marketing expenses 245,408 112,290
Cost of goods sold 304,412 119,745
Board option expense 85,501 87,746
Total $ 1,534,416 $ 1,284,499 During the year ended June 30, 2019, certain Company
advisors received $0.31 million worth of Company stock options with an exercise price of $5.25/share and a three-year term, for potential
services to be performed over a three-year period. Of the $0.31 million, $0.17 million and $0.29 million was categorized as a prepaid
expense at June 30, 2020 and 2019, respectively. During the six months ended December 31, 2020 and 2019, the Company recognized approximately
$58,000 for each period, as general and administration expense. At December 31, 2020, total unrecognized compensation
expense to employees and vendors related to stock options was $0.45 million and is expected to be recognized over a weighted average period
of 0.83 years. At December 31, 2019, total unrecognized compensation expense related to stock options was $1.47 million and was expected
to be recognized over a weighted average period of 1.74 years. The intrinsic value of stock options as of December
31, 2020 was computed using a fair market value of the common stock of $4.50/share, as compared to $4.00/share for the six months ended
December 31, 2019.</t>
        </is>
      </c>
      <c r="C4" s="4" t="inlineStr">
        <is>
          <t>NOTE 6. EQUITY Common Stock and Preferred Stock As of June 30, 2020, the Company had authorized 300
million shares of common stock, $0.001 par value per share and 20 million shares of preferred stock; 7.03 million and 6.86 million shares
of common stock were issued and outstanding as of June 30, 2020 and 2019, respectively. 0 shares of preferred stock were issued and outstanding
as of June 30, 2020 and 2019, respectively. Sale of Common Stock Common stock sold to Investors During the year ended June 30, 2020, the Company sold
1,556 shares of common stock to investors for total proceeds of $7,000. During the year ended June 30, 2019 the Company sold
common stock in multiple tranches. In total for the year ended June 30, 2019, the Company sold approximately 514,000 shares of common
stock to investors for total proceeds of approximately $2.0 million. Included in these sales of common stock were sales to related parties
of approximately 30,000 shares and proceeds of $110,000. Common stock issued to Investors In connection with the sale of convertible promissory
notes, the Company issued approximately 45,000 shares of common stock during the year ended June 30, 2020 (see Note 10). Further, in connection with the sale of convertible
promissory notes, the Company issued approximately 57,000 shares of common stock to prepay interest on the notes (see Note 10). Common stock issued to Vendors During the year ended June 30, 2020, the Company issued
approximately 24,000 shares of common stock to various vendors for services performed. The Company recorded share-based compensation of
approximately $100,000. During the year ended June 30, 2019 the Company issued
approximately 47,000 shares of common stock to various vendors for services performed. The Company recorded share-based compensation of
approximately $160,000. Common stock issued to Employees During the year ended June 30, 2020, the Company issued
approximately 20,000 shares of common stock to various employees for services performed or bonuses, and recorded share-based compensation
of approximately $90,000. During the year ended June 30, 2019 the Company issued
approximately 39,000 shares of common stock to various employees for services performed or bonuses, and recorded share-based compensation
of approximately $160,000. Common stock issued to satisfy Contingent Liabilities During the year ended June 30, 2020 the Company issued
approximately 28,000 shares of common stock to satisfy a contingent liability related to a prior acquisition with a fair market value
of approximately $130,000 (see Note 7). During the year ended June 30, 2019 the Company issued
approximately 23,000 shares of common stock to satisfy a contingent liability related to a prior acquisition with a fair market value
of approximately $90,000 (see Note 7). Employee Stock-Based Compensation In October 2016, the Company’s Board of Directors
and its stockholders adopted The Glimpse Group, Inc. 2016 Equity Incentive Plan (the “Plan”). Under the Plan, the Company grants stock options at
exercise prices generally equal to the fair value of the common stock on the grant date. These options generally expire ten years after
the grant date and vest, depending on the optionee, over a varying period of continuous service following the vesting commencement date
of such option (ranging from zero to three years), unless the optionee’s continuous service with the Company is terminated earlier.
Stock-based compensation expense is recognized evenly over the requisite service period. The Plan is administered by the Company’s Chief
Executive Officer (“CEO”) and Chief Financial Officer (“CFO”), who determine the recipients and the terms of the
awards granted, subject to the approval of the Company’s Board of Directors. The Plan provides that awards granted may be options,
restricted stock, restricted stock units or other stock based awards (collectively the “Awards”). Stock option awards may
be either incentive stock options or non-qualified options. The Awards may be granted to eligible employees, directors, service providers,
consultants and advisers. As of June 30, 2020 an aggregate of up to 5 million
shares of common stock were reserved for issuance under the Plan, with 0.91 million available for issuance. The Company recognizes compensation
expense relating to awards ratably over the requisite period, which is generally the vesting period. Stock options have been recorded at their fair value. The Black-Scholes
option-pricing model incorporates contractual terms, maturity, risk free rates and expected volatility. The Black-Scholes option-pricing model assumptions used to value the issuance
of stock options under the Plan, are noted in the following table:
Year Ended June 30, 2020 Year Ended June 30, 2019
Weighted average expected terms (in years) 5.3 4.7
Weighted average expected volatility 117 % 120 %
Weighted average risk-free interest rate 1.4 % 2.5 %
Expected dividend yield 0 % 0 % The grant date fair value, for options granted during the year ended June
30, 2020 was $2.7 million. The grant date fair value, for options granted during the year ended June
30, 2019, was $3.3 million. The following is a summary of the Company’s stock option activity
for the years ended June 30, 2020 and 2019:
Weighted Average
Options Exercise Price Remaining Contractual Intrinsic Value
Outstanding at July 1, 2018 2,492,006 $ 2.47 9.1 $ 1,937,593
Options Granted 1,060,557 4.19 8.6 -
Options Exercised - - - -
Options Forfeited / Cancelled (144,111 ) 3.41 9.2 (86,459 )
Outstanding at June 30, 2019 3,408,452 $ 2.97 8.5 $ 3,721,339
Exercisable at June 30, 2019 2,805,437 $ 2.87 8.4 $ 3,380,482
Weighted Average
Options Exercise Price Remaining Contractual Term (Yrs) Intrinsic Value
Outstanding at July 1, 2019 3,408,452 $ 2.97 8.5 $ 3,721,339
Options Granted 766,455 4.26 9.5 $ 182,328
Options Exercised - - - -
Options Forfeited / Cancelled (82,314 ) 3.84 9.6 (53,977 )
Outstanding at June 30, 2020 4,092,593 $ 3.19 8.4 $ 5,553,916
Exercisable at June 30, 2020 3,581,514 $ 3.06 8.3 $ 5,365,512 The Company’s stock option-based expense for the years ended June
30, 2020 and June 30, 2019 consisted of the following:
June 30, 2020 June 30, 2019
Stock option-based expense:
Research and development expenses $ 1,266,911 $ 1,313,946
General and administrative expenses 570,765 470,748
Sales and marketing expenses 293,226 181,903
Cost of goods sold 236,825 58,182
Board option expense 182,794 885,206
Total $ 2,550,521 $ 2,909,985 During the year ended June 30, 2019, certain Company
advisors received $0.31 million worth of Company stock options with an exercise price of $5.25/share and a three-year term, for potential
services to be performed over a three-year period. Of the $0.31 million, $0.17 million and $0.29 million was categorized as a prepaid
expense at June 30, 2020 and 2019, respectively. During the years ended June 30, 2020 and 2019, the Company recognized approximately $115,000
and $10,000, respectively, as general and administration expense. At June 30, 2020, total unrecognized compensation
expense to employees and vendors related to stock options was $1.62 million and is expected to be recognized over a weighted average period
of 1.02 years. At June 30, 2019, total unrecognized compensation expense related to stock options was $1.74 million and was expected to
be recognized over a weighted average period of 1.54 years. The intrinsic value of stock options as of June 30,
2020 was computed using a fair market value of the common stock of $4.50/share, as compared to $4.00/share for the year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tingent Acquisition Liability</t>
        </is>
      </c>
      <c r="B1" s="2" t="inlineStr">
        <is>
          <t>6 Months Ended</t>
        </is>
      </c>
      <c r="C1" s="2" t="inlineStr">
        <is>
          <t>12 Months Ended</t>
        </is>
      </c>
    </row>
    <row r="2">
      <c r="B2" s="2" t="inlineStr">
        <is>
          <t>Dec. 31, 2020</t>
        </is>
      </c>
      <c r="C2" s="2" t="inlineStr">
        <is>
          <t>Jun. 30, 2020</t>
        </is>
      </c>
    </row>
    <row r="3">
      <c r="A3" s="3" t="inlineStr">
        <is>
          <t>Business Combinations [Abstract]</t>
        </is>
      </c>
    </row>
    <row r="4">
      <c r="A4" s="4" t="inlineStr">
        <is>
          <t>Contingent Acquisition Liability</t>
        </is>
      </c>
      <c r="B4" s="4" t="inlineStr">
        <is>
          <t>NOTE 7. CONTINGENT ACQUISITION LIABILITY In connection with the Company’s April 2018
asset acquisition of Early Adopter.Com (“EA”), the Company expected to pay additional contingent amounts, based on EA’s
annual revenues (“contingent performance bonus”) as measured and paid in each of the first three anniversary dates after the
closing of the acquisition, paid by the issuance of the Company’s common stock at a fixed price of $3.25/share. At December 31, 2020 and June 30, 2020, the total
estimated contingent acquisition liability was approximately $47,000 due for the third anniversary, which is included in accrued liabilities.</t>
        </is>
      </c>
      <c r="C4" s="4" t="inlineStr">
        <is>
          <t>NOTE 7. CONTINGENT ACQUISITION LIABILITY In connection with the Company’s 2018 asset
acquisition of Early Adopter.Com (“EA”), the Company expected to pay additional contingent amounts, based on EA’s annual
revenues (“contingent performance bonus”) as measured and paid in each of the first three anniversary dates after the closing
of the acquisition, paid by the issuance of the Company’s common stock at a fixed price of $3.25/share. At June 30, 2020, the total estimated contingent acquisition
liability was approximately $47,000 due for the third anniversary, which is included in accrued liabilities. At June 30, 2019, the total
estimated contingent acquisition liability was approximately $134,000 due for the second and third anniversary, of which approximately
$67,000 was included in accrued liabilities. For the years ended June 30, 2020 and 2019, the Company
issued approximately 28,000 and 23,000 shares of common stock, with a fair value of $127,000 and $91,000, respectively, to satisfy the
first and second anniversary payment requirements. The additional acquisition cost as a result of the underestimated common shares issued
and the increase in the fair value of the Company’s common stock was approximately $40,000 and $74,000, for the year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Dec. 31, 2020</t>
        </is>
      </c>
      <c r="C2" s="2" t="inlineStr">
        <is>
          <t>Jun. 30, 2020</t>
        </is>
      </c>
    </row>
    <row r="3">
      <c r="A3" s="3" t="inlineStr">
        <is>
          <t>Goodwill and Intangible Assets Disclosure [Abstract]</t>
        </is>
      </c>
    </row>
    <row r="4">
      <c r="A4" s="4" t="inlineStr">
        <is>
          <t>Goodwill</t>
        </is>
      </c>
      <c r="B4" s="4" t="inlineStr">
        <is>
          <t>NOTE 8. GOODWILL Due to a significant decline in EA’s business,
unsuccessful VR/AR product commercialization efforts and negative future growth prospects, the goodwill related to the EA acquisition
was determined to be impaired and written down to $0 as of June 30, 2020. The Company has no other goodwill.</t>
        </is>
      </c>
      <c r="C4" s="4" t="inlineStr">
        <is>
          <t>NOTE 8. GOODWILL At June 30, 2019, the Company’s goodwill relating
to its acquisition of EA was approximately $140,000. Due to a significant decline in EA’s business, unsuccessful VR/AR product commercialization
efforts and negative future growth prospects, the goodwill related to the EA acquisition was determined to be impaired and written down
to $0 as of June 30, 2020. The Company has no other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Dec. 31, 2020</t>
        </is>
      </c>
      <c r="C2" s="2" t="inlineStr">
        <is>
          <t>Jun. 30, 2020</t>
        </is>
      </c>
    </row>
    <row r="3">
      <c r="A3" s="3" t="inlineStr">
        <is>
          <t>Commitments and Contingencies Disclosure [Abstract]</t>
        </is>
      </c>
    </row>
    <row r="4">
      <c r="A4" s="4" t="inlineStr">
        <is>
          <t>Contingencies</t>
        </is>
      </c>
      <c r="B4" s="4" t="inlineStr">
        <is>
          <t>NOTE 9. CONTINGENCIES Potential Future Distributions Upon Divestiture
or Sale Upon a divestiture or sale of a subsidiary company,
the Company is contractually obligated to distribute up to 10% of the net proceeds from such divestiture or sale to the senior management
team of the divested subsidiary company. As of December 31, 2020, there were no active discussions pertaining to a potential divestiture
or sale of any of the Company’s subsidiaries. COVID-19 The Company’s business and operations have been
adversely affected by the COVID-19 pandemic, as have the markets in which our customers operate. The COVID-19 pandemic has caused and
continues to cause significant business and financial markets disruption worldwide and there is significant uncertainty around the duration
of this disruption and its ongoing effects on our business. This has primarily manifested itself in prolonged sales cycles. Since March 2020, the Company has required substantially
all of its employees to work remotely to minimize the risk of the virus. While working remotely has proven to be effective to this point,
it may eventually inhibit the Company’s ability to operate its business effectively. The Company continues to closely monitor the situation
and the effects on our business and operations. We do not yet know the full extent of potential impacts on our business and operations.
Given the uncertainty, we cannot reasonably estimate the impact on our future results of operations, cash flows or financial condition.</t>
        </is>
      </c>
      <c r="C4" s="4" t="inlineStr">
        <is>
          <t>NOTE 9. CONTINGENCIES Potential Future Distributions Upon Divestiture or Sale Upon a divestiture or sale of a subsidiary company,
the Company is contractually obligated to distribute up to 10% of the net proceeds from such divestiture or sale to the senior management
team of the divested subsidiary company. As of June 30, 2020 there were no active discussions pertaining to a potential divestiture or
sale of any of the Company’s subsidiaries. COVID-19 The Company’s business’s business and
operations have been adversely affected by the COVID-19 pandemic, as have the markets in which our customers operate. The COVID-19 pandemic
has caused and continues to cause significant business and financial markets disruption worldwide and there is significant uncertainty
around the duration of this disruption and its ongoing effects on our business. This has primarily manifested itself in prolonged sales
cycles. Since March 2020, the Company has required substantially
all of its employees to work remotely to minimize the risk of the virus. While working remotely has proven to be effective to this point,
it may eventually inhibit the Company’s ability to operate its business effectively. The Company continues to closely monitor the situation
and the effects on our business and operations. We do not yet know the full extent of potential impacts on our business and operations.
Given the uncertainty, we cannot reasonably estimate the impact on our future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Dec. 31, 2020</t>
        </is>
      </c>
      <c r="C2" s="2" t="inlineStr">
        <is>
          <t>Jun. 30, 2020</t>
        </is>
      </c>
    </row>
    <row r="3">
      <c r="A3" s="3" t="inlineStr">
        <is>
          <t>Debt Disclosure [Abstract]</t>
        </is>
      </c>
    </row>
    <row r="4">
      <c r="A4" s="4" t="inlineStr">
        <is>
          <t>Debt</t>
        </is>
      </c>
      <c r="B4" s="4" t="inlineStr">
        <is>
          <t>NOTE 10. DEBT Convertible Promissory Notes During the year ended June 30, 2020, the Company raised
$1.33 million by the issuance of unsecured Convertible Promissory Notes with a three-year term (the “Note” or “Notes”),
primarily from existing Company investors. The Notes included participation by the Company’s executives and independent members
of the Company’s Board in the amount of $0.2 million. The Note holders received approximately 45,000 shares of common stock (at
$4.50/share) in the aggregate, with a relative value of $170,000 at the time of issuance. As of June 30, 2020, the remaining original
issue discount on the Notes was approximately $149,000, which will be amortized over the term of the Notes. Additional interest expense
for the amortization of the original issue discount amounted to approximately $96,900 for the six months ended December 31, 2020. The Notes bear an interest rate of 10% per annum.
The first two years of interest were prepaid with the issuance of the Company’s common stock (at $4.50/share), for an issuance of
approximately 57,000 shares of common stock with a fair value of approximately $258,000. During the third year of the Notes, interest
will be paid monthly in either cash or Company common stock (at a fixed price of $4.50/share) at the Note holder’s option on any
unpaid principal outstanding. The Notes are convertible by a Note holder at any
time during the term into common stock of the Company at a fixed price of $4.50/share, or approximately 295,000 shares of common stock
upon full conversion. Unconverted portions of the Notes are scheduled to amortize monthly commencing in January 2022, so that by the end
of the term on December 31, 2022 (the “maturity date”) the Notes will have been fully paid back to the Note holders. During the six months ended December 31, 2020, Note
holders converted $65,000 of principal into approximately 14,400 shares of common stock. Subsequent to December 31, 2020, an additional
$1.16 million of the remaining $1.275 million of the Notes were converted by the Note holders (see Note 13). Paycheck Protection Program (PPP1)
Loan/EIDL In May 2020, the Company received a PPP1 loan from
Harvest Small Business Finance, LLC through the Paycheck Protection Program operated by the Small Business Administration (“SBA”)
in the amount of $0.55 million. The Company utilized the PPP 1 loan proceeds in full towards payroll and rent in accordance with the SBA
guidelines. Pursuant to SBA guidelines, the Company’s PPP1 loan was fully forgiven in February 2021 (See Note 13 Subsequent Events). In conjunction with the PPP1 loan, the Company also
received an Economic Injury Disaster Loan (“EIDL”) advance of $0.01 million. As per the SBA guidelines, EIDL advances do not
need to be repaid.</t>
        </is>
      </c>
      <c r="C4" s="4" t="inlineStr">
        <is>
          <t>NOTE 10. DEBT Convertible Promissory Note During the year ended June 30, 2020, the Company raised
$1.33 million by the issuance of unsecured Convertible Promissory Notes with a three-year term (the “Note” or “Notes”),
primarily from existing Company investors. The Notes included participation by the Company’s executives and independent members
of the Company’s Board in the amount of $0.2 million. The Note holders received approximately 45,000 shares of common stock (at
$4.50/share) in the aggregate, with a relative value of $170,000 at the time of issuance. As of June 30, 2020, the remaining original
issue discount on the Notes was approximately $149,000, which will be amortized over the term of the Notes. Additional interest expense
for the amortization of the original issue discount amounted to approximately $24,000 for the year ended June 30, 2020. The Notes bear an interest rate of 10% per annum.
The first two years of interest were prepaid with the issuance of the Company’s common stock (at $4.50/share), for an issuance of
approximately 57,000 shares of common stock with a fair value of approximately $258,000. During the third year of the Notes, interest
will be paid monthly in either cash or Company common stock (at a fixed price of $4.50/share) at the Note holder’s option on any
unpaid principal outstanding. The Notes are convertible by a Note holder at any
time during the term into common stock of the Company at a fixed price of $4.50/share, or approximately 295,000 shares of common stock
upon full conversion. Unconverted portions of the Notes are scheduled to amortize monthly commencing in January 2022, so that by the end
of the term on December 31, 2022 (the “maturity date”) the Notes will have been fully paid back to the Note holders. Subsequent to the year ended June 30, 2020, $1.22
million of the $1.33 million of the Notes were converted by the Note holders (see Note 13). Paycheck Protection Program (PPP1) Loan/EIDL In May 2020, the Company received a PPP1 loan from Harvest
Small Business Finance, LLC through the Paycheck Protection Program operated by the Small Business Administration (“SBA”)
in the amount of $0.55 million. The Company utilized the PPP 1 loan proceeds in full towards payroll and rent in accordance with the SBA
guidelines. Pursuant to SBA guidelines, the Company’s PPP1 loan was fully forgiven in February 2021 (See Note 13 Subsequent Events). In conjunction with the PPP1 loan, the Company also
received an Economic Injury Disaster Loan (“EIDL”) advance of $0.01 million. As per the SBA guidelines, EIDL advances do not
need to be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vision for Income Taxes</t>
        </is>
      </c>
      <c r="B1" s="2" t="inlineStr">
        <is>
          <t>6 Months Ended</t>
        </is>
      </c>
      <c r="C1" s="2" t="inlineStr">
        <is>
          <t>12 Months Ended</t>
        </is>
      </c>
    </row>
    <row r="2">
      <c r="B2" s="2" t="inlineStr">
        <is>
          <t>Dec. 31, 2020</t>
        </is>
      </c>
      <c r="C2" s="2" t="inlineStr">
        <is>
          <t>Jun. 30, 2020</t>
        </is>
      </c>
    </row>
    <row r="3">
      <c r="A3" s="3" t="inlineStr">
        <is>
          <t>Income Tax Disclosure [Abstract]</t>
        </is>
      </c>
    </row>
    <row r="4">
      <c r="A4" s="4" t="inlineStr">
        <is>
          <t>Provision for Income Taxes</t>
        </is>
      </c>
      <c r="B4" s="4" t="inlineStr">
        <is>
          <t xml:space="preserve">NOTE 11. PROVISION FOR INCOME TAXES There was no current or deferred income tax provision
for the 6 months ended December 31, 2020 and 2019. The Company’s deferred tax assets as of December
31, 2020 and 2019 consist of the following:
As of December 31,
As of December 31,
2020 2019
Deferred tax assets:
Net-operating loss carryforward $ 2,985,160 $ 2,328,958
Stock-based compensation 425,412 302,860
Total Deferred Tax Assets 3,410,572 2,631,818
Valuation allowance (3,410,572 ) (2,631,818 )
Deferred Tax Asset, Net $ - $ - The Company maintains a valuation allowance on deferred
tax assets due to the uncertainty regarding the ability to utilize these deferred tax assets in the future. At December 31, 2020, the
Company had potential utilizable aggregate gross net operating loss carryforwards (“NOLs”) of approximately $8.6 million.
NOLs for the periods ending June 30, 2018 and prior begin to expire in 2037. NOLs for the periods ending December 31, 2020 and 2019, in
accordance with changes to the U.S. Internal Revenue Code, have no expiration.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ly
in the realization of the Company’s deferred tax assets, the Company has provided a valuation allowance for the full amount of the
deferred tax assets at December 31, 2020 and December 31, 2019. The Company’s valuation allowance increased by $0.25 million and
$0.47 million during the six months ended December 31, 2020 and 2019, respectfully. The expected tax expense (benefit) based on the U.S.
federal statutory rate is reconciled with actual tax expense (benefit) as follows:
For the Six Months Ended December 31, For the Six Months Ended December 31,
2020 2019
Statutory Federal Income Tax Rate (21.00 )% (21.00 )%
State and Local Taxes, Net of Federal Tax Benefit (13.56 )% (13.56 )%
Stock Based Compensation Expense (ISO) 22.10 % 14.60 %
Change in Valuation Allowance 12.46 % 19.96 %
Income Taxes Provision (Benefit) 0.00 0.00 </t>
        </is>
      </c>
      <c r="C4" s="4" t="inlineStr">
        <is>
          <t>NOTE 11. PROVISION FOR INCOME TAXES There was no current or deferred income tax provision
for the years ended June 30, 2020 and June 30, 2019. The Company’s deferred tax assets as of June
30, 2020 and 2019 consist of the following:
As of June 30, As of June 30,
2020 2019
Deferred tax assets:
Net-operating loss carryforward $ 2,811,156 $ 1,917,702
Stock-based compensation 348,013 241,360
Total Deferred Tax Assets 3,159,169 2,159,062
Valuation allowance (3,159,169 ) (2,159,062 )
Deferred Tax Asset, Net $ - $ - The Company maintains a valuation allowance on deferred
tax assets due to the uncertainty regarding the ability to utilize these deferred tax assets in the future. At June 30, 2020, the Company
had potential utilizable aggregate gross net operating loss carryforwards (“NOLs”) of approximately $8.1 million. NOLs for
the periods ending June 30, 2018 and prior begin to expire in 2037. NOLs for the periods ending June 30, 2020 and 2019, in accordance
with changes to the U.S. Internal Revenue Code, have no expiration.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ly
in the realization of the Company’s deferred tax assets, the Company has provided a valuation allowance for the full amount of the
deferred tax assets at June 30, 2020 and June 30, 2019. The Company’s valuation allowance increased by $1.0 million and $1.26 million
during the years ended June 30, 2020 and 2019, respectfully. The expected tax expense (benefit) based on the U.S. federal statutory rate
is reconciled with actual tax expense (benefit) as follows:
For the year ended For the year ended
June 30, June 30,
2020 2019
Statutory Federal Income Tax Rate (21.00 )% (21.00 )%
State and Local Taxes, Net of Federal Tax Benefit (13.56 )% (13.56 )%
Stock Based Compensation Expense (ISO) 14.50 % 12.60 %
Change in Valuation Allowance 20.06 % 21.96 %
Income Taxes Provision (Benefit) 0.00 0.00 Upon completion of its 2020 U.S. income tax return
in 2021, the Company may identify additional remeasurement adjustments. We will continue to assess our provision for income taxes as future
guidance is issued, but do not currently anticipate significant revisions will be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Dec. 31, 2020</t>
        </is>
      </c>
      <c r="C2" s="2" t="inlineStr">
        <is>
          <t>Jun. 30, 2020</t>
        </is>
      </c>
    </row>
    <row r="3">
      <c r="A3" s="3" t="inlineStr">
        <is>
          <t>Leases [Abstract]</t>
        </is>
      </c>
    </row>
    <row r="4">
      <c r="A4" s="4" t="inlineStr">
        <is>
          <t>Operating Lease</t>
        </is>
      </c>
      <c r="B4" s="4" t="inlineStr">
        <is>
          <t>NOTE 12. OPERATING LEASE The Company entered into a 2-year lease commencing
January 1, 2020 and ending on December 31, 2021. To secure the new lease, the Company paid a $75,000 security deposit. Rent expense was approximately $145,000 and $90,000
for the six months ended December 31, 2020 and 2019, respectively. In January 2021, the Company prepaid approximately $150,000 to cover
rent for the period of January 1, 2021 to June 30, 2021. There is approximately $180,000 due on the lease for the July-December 2021 period,
prior to any potential discounts.</t>
        </is>
      </c>
      <c r="C4" s="4" t="inlineStr">
        <is>
          <t>NOTE 12. OPERATING LEASE The Company entered into a 2-year lease commencing
January 1, 2020 and ending on December 31, 2021. To secure the new lease, the Company paid a $75,000 security deposit. In January 2021,
the Company prepaid approximately $150,000 to cover rent for the period of January 1, 2021 to June 30, 2021. There is approximately $180,000
due on the lease for the July-December 2021 period, prior to any potential discounts. Rent expense was approximately $250,000 and $130,000 for the year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0</t>
        </is>
      </c>
      <c r="C2" s="2" t="inlineStr">
        <is>
          <t>Jun. 30, 2020</t>
        </is>
      </c>
    </row>
    <row r="3">
      <c r="A3" s="3" t="inlineStr">
        <is>
          <t>Subsequent Events [Abstract]</t>
        </is>
      </c>
    </row>
    <row r="4">
      <c r="A4" s="4" t="inlineStr">
        <is>
          <t>Subsequent Events</t>
        </is>
      </c>
      <c r="B4" s="4" t="inlineStr">
        <is>
          <t>NOTE 13. SUBSEQUENT EVENTS Convertible Promissory Note Conversion In January 2021 Notes holders converted an additional
$1.16 million of the original $1.33 million of outstanding principal into approximately 290,000 shares of the Company’s common stock
at a conversion price of $4.00/share. The original contracted conversion price was $4.50/share and in order to encourage early conversion,
two years before the maturity of the Convertible Notes, the Company reduced the conversion price to $4.00/share. In addition to the reduced conversion price, the Note
holders received the third year interest (10%) on the Notes, totaling approximately $122,000, as additional consideration to convert early
which was paid in the Company’s common stock, amounting to approximately 30,000 shares. As a result, a loss of approximately
$395,000 was recognized in January 2021, reflecting the reduction of the Notes conversion price from $4.50/share to $4.00/share, the issuance
of Year 3 Interest (10%) paid in common stock (at $4.00/share instead of $4.50/share), and the accelerated amortization of related pre-paid
interest and original issue discount expenses. The holders of the remaining unconverted Convertible
Notes, equating to approximately $110,000 of outstanding principal, amended their Notes to allow for auto conversion upon the Company’s
potential Initial Public Offering (“IPO”) event at a conversion price of $4.25/share. Convertible Promissory Note 2 On March 5, 2021, the Company raised $1.475 million
by the issuance of unsecured Convertible Promissory Notes with a two-year term (the “Notes 2”), to several investors. The
Notes 2 holders received approximately 44,000 shares of common stock (at $5.00/share) in the aggregate, with a relative fair value of
approximately $222,000 at the time of issuance. Accordingly, the original issue discount on the Notes 2 will be amortized over its term. The Notes 2 bear an interest rate of 10% per annum.
The first year of interest was prepaid with the issuance of the Company’s common stock (at $5.00/share), for an issuance of 29,500
shares of common stock with a fair value of $147,500. During the second year of the Notes 2, interest will be paid monthly in the Company
common stock (at a fixed price of $5.00/share) on any unpaid principal outstanding. The Notes 2 are convertible by a Note holder at any
time during the term into common stock of the Company at a fixed price of $5.00/share, or 295,000 shares of common stock upon full conversion.
Notes 2 have a maturity date of March 5, 2023. Any outstanding amounts at the time of a potential Company IPO shall automatically convert
at $5.00/share in the aggregate. The Glimpse Group, Inc. 2016 Equity Incentive Plan In January 2021, the Company amended its 2016 Equity
Incentive Plan, increasing the available amount of common stock reserved for issuance from 5 million to 10 million. Prior to the increase,
there were approximately 0.45 million shares available for issuance. There were no other changes to the incentive plan. Subsequent to the six months ended December 31, 2020,
the Company issued approximately 0.46 million stock options with exercise prices ranging from $4.50-5.00/share, primarily to employees.
These stock options had an aggregate grant fair value of approximately $1.57 million and vest, on average, over a period of 7.6 months. SBA Paycheck Program 2 (“PPP2”)
Loan In February 2021, the Company received a second Paycheck
Protection Program loan (“PPP2”) in the amount of $0.62 million. Similar to its PPP1 loan, the Company expects to utilize
the loan proceeds in full toward payroll and rent in accordance with SBA guidelines. The PPP2 loan bears a fixed interest rate of 1% per
annum and is due in February 2026. However, pursuant to SBA guidelines, the Company expects its PPP2 loan to be fully forgiven in calendar
year 2021. Interim Round III Equity Financing Round In January and February 2021, the Company raised $120,000
in its Interim Round III financing round by the issuance of approximately 26,700 shares of common stock at $4.50/share. This round is
closed to further investment. Glimpse Turkey Subsidiary In March 2021, the Company established a development
subsidiary in Turkey to support the operations of Kabaq 3D Technologies (dba QReal). There are approximately 7 employees at this location,
primarily 3D modelers and artists.</t>
        </is>
      </c>
      <c r="C4" s="4" t="inlineStr">
        <is>
          <t>NOTE 13. SUBSEQUENT EVENTS Convertible Promissory Note Conversion Commencing in December 2020, Note holders converted
$1.22 million of the original $1.33 million of outstanding principal into approximately 304,000 shares of the Company’s common stock
at a conversion price of $4.00/share. The original contracted conversion price was $4.50/share and in order to encourage early conversion,
two years before the maturity of the Convertible Notes, the Company reduced the conversion price to $4.00/share. In addition, third year interest (10%) of approximately
$122,000 was issued in advance to the converting Note holders for an approximately additional 30,000 shares of the Company’s common
stock. The holders of the remaining unconverted Convertible
Notes, equating to approximately $110,000 of outstanding principal, amended their Notes to allow for auto conversion upon the Company’s
potential Initial Public Offering (“IPO”) event at a conversion price of $4.25/share. Convertible Promissory Note 2 On March 5, 2021, the Company raised $1.475 million
by the issuance of unsecured Convertible Promissory Notes with a two-year term (the “Notes 2”), to several investors. The
Notes 2 holders received approximately 44,000 shares of common stock (at $5.00/share) in the aggregate, with a relative fair value of
approximately $222,000 at the time of issuance. Accordingly, the original issue discount on the Notes 2 will be amortized over its term. The Notes 2 bear an interest rate of 10% per annum.
The first year of interest was prepaid with the issuance of the Company’s common stock (at $5.00/share), for an issuance of 29,500
shares of common stock with a fair value of $147,500. During the second year of the Notes 2, interest will be paid monthly in the Company’s
common stock (at a fixed price of $5.00/share) on any unpaid principal outstanding. The Notes 2 are convertible by a Note holder at any
time during the term into common stock of the Company at a fixed price of $5.00/share, or 295,000 shares of common stock upon full conversion.
Notes 2 have a maturity date of March 5, 2023. Any outstanding amounts at the time of a potential Company IPO shall automatically convert
at $5.00/share in the aggregate. The Glimpse Group, Inc. 2016 Equity Incentive Plan In January 2021, the Company amended its 2016 Equity
Incentive Plan, increasing the amount of common stock reserved for issuance from 5 million to 10 million. Prior to the increase, there
were approximately 0.6 million shares available for issuance. There were no other changes to the incentive plan. Subsequent to the year ended June 30, 2020, the Company
issued approximately 0.56 million stock options with exercise prices ranging from $4.50-5.00/share, primarily to employees. These stock
options had an aggregate grant fair value of approximately $2.07 million and vest, on average, over a period of 4.5 months. SBA Paycheck Protection Program 2 (“PPP2”) Loan In February 2021, the Company received a second Paycheck Protection Program loan
(“PPP2”) in the amount of $0.62 million. Similar to its PPP1 loan, the Company expects to utilize the loan proceeds in full
toward payroll and rent in accordance with SBA guidelines. The PPP2 loan bears a fixed interest rate of 1% per annum and is due in February
2026. However, pursuant to SBA guidelines, the Company expects its PPP2 loan to be fully forgiven in calendar year 2021. Interim Round III Equity Financing Round Since July 1, 2020, the Company has raised $0.35 million
in its Interim Round III financing round by the issuance of shares of common stock at $4.50/share. To date, approximately 78,000 shares
of common stock have been issued. Glimpse Turkey Subsidiary In March 2021, the Company established a development
subsidiary in Turkey to support the operations of Kabaq 3D Technologies (dba QReal). There are approximately 7 employees at this location,
primarily 3D modelers and arti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0</t>
        </is>
      </c>
      <c r="C1" s="2" t="inlineStr">
        <is>
          <t>Jun. 30, 2020</t>
        </is>
      </c>
      <c r="D1" s="2" t="inlineStr">
        <is>
          <t>Jun. 30, 2019</t>
        </is>
      </c>
    </row>
    <row r="2">
      <c r="A2" s="3" t="inlineStr">
        <is>
          <t>ASSETS</t>
        </is>
      </c>
    </row>
    <row r="3">
      <c r="A3" s="4" t="inlineStr">
        <is>
          <t>Cash and cash equivalents</t>
        </is>
      </c>
      <c r="B3" s="5" t="n">
        <v>469271</v>
      </c>
      <c r="C3" s="5" t="n">
        <v>1034846</v>
      </c>
      <c r="D3" s="5" t="n">
        <v>1203396</v>
      </c>
    </row>
    <row r="4">
      <c r="A4" s="4" t="inlineStr">
        <is>
          <t>Accounts receivable</t>
        </is>
      </c>
      <c r="B4" s="6" t="n">
        <v>403580</v>
      </c>
      <c r="C4" s="6" t="n">
        <v>214673</v>
      </c>
      <c r="D4" s="6" t="n">
        <v>127867</v>
      </c>
    </row>
    <row r="5">
      <c r="A5" s="4" t="inlineStr">
        <is>
          <t>Deferred costs</t>
        </is>
      </c>
      <c r="B5" s="6" t="n">
        <v>391695</v>
      </c>
      <c r="C5" s="6" t="n">
        <v>237745</v>
      </c>
      <c r="D5" s="6" t="n">
        <v>172200</v>
      </c>
    </row>
    <row r="6">
      <c r="A6" s="4" t="inlineStr">
        <is>
          <t>Prepaid expenses and other current assets</t>
        </is>
      </c>
      <c r="B6" s="6" t="n">
        <v>360170</v>
      </c>
      <c r="C6" s="6" t="n">
        <v>468747</v>
      </c>
      <c r="D6" s="6" t="n">
        <v>390363</v>
      </c>
    </row>
    <row r="7">
      <c r="A7" s="4" t="inlineStr">
        <is>
          <t>Subscription receivable</t>
        </is>
      </c>
      <c r="B7" s="6" t="n">
        <v>12770</v>
      </c>
      <c r="C7" s="6" t="n">
        <v>0</v>
      </c>
      <c r="D7" s="6" t="n">
        <v>0</v>
      </c>
    </row>
    <row r="8">
      <c r="A8" s="4" t="inlineStr">
        <is>
          <t>Total current assets</t>
        </is>
      </c>
      <c r="B8" s="6" t="n">
        <v>1637486</v>
      </c>
      <c r="C8" s="6" t="n">
        <v>1956011</v>
      </c>
      <c r="D8" s="6" t="n">
        <v>1893826</v>
      </c>
    </row>
    <row r="9">
      <c r="A9" s="4" t="inlineStr">
        <is>
          <t>Equipment, net</t>
        </is>
      </c>
      <c r="B9" s="6" t="n">
        <v>44060</v>
      </c>
      <c r="C9" s="6" t="n">
        <v>41224</v>
      </c>
      <c r="D9" s="6" t="n">
        <v>28786</v>
      </c>
    </row>
    <row r="10">
      <c r="A10" s="4" t="inlineStr">
        <is>
          <t>Goodwill</t>
        </is>
      </c>
      <c r="B10" s="4" t="inlineStr">
        <is>
          <t xml:space="preserve"> </t>
        </is>
      </c>
      <c r="C10" s="4" t="inlineStr">
        <is>
          <t xml:space="preserve"> </t>
        </is>
      </c>
      <c r="D10" s="6" t="n">
        <v>139754</v>
      </c>
    </row>
    <row r="11">
      <c r="A11" s="4" t="inlineStr">
        <is>
          <t>Total assets</t>
        </is>
      </c>
      <c r="B11" s="6" t="n">
        <v>1681546</v>
      </c>
      <c r="C11" s="6" t="n">
        <v>1997235</v>
      </c>
      <c r="D11" s="6" t="n">
        <v>2062366</v>
      </c>
    </row>
    <row r="12">
      <c r="A12" s="3" t="inlineStr">
        <is>
          <t>LIABILITIES AND STOCKHOLDERS' EQUITY (DEFICIT)</t>
        </is>
      </c>
    </row>
    <row r="13">
      <c r="A13" s="4" t="inlineStr">
        <is>
          <t>Accounts payable</t>
        </is>
      </c>
      <c r="B13" s="6" t="n">
        <v>76232</v>
      </c>
      <c r="C13" s="6" t="n">
        <v>121508</v>
      </c>
      <c r="D13" s="6" t="n">
        <v>42324</v>
      </c>
    </row>
    <row r="14">
      <c r="A14" s="4" t="inlineStr">
        <is>
          <t>Accrued liabilities</t>
        </is>
      </c>
      <c r="B14" s="6" t="n">
        <v>86901</v>
      </c>
      <c r="C14" s="6" t="n">
        <v>118634</v>
      </c>
      <c r="D14" s="6" t="n">
        <v>211234</v>
      </c>
    </row>
    <row r="15">
      <c r="A15" s="4" t="inlineStr">
        <is>
          <t>Deferred revenue</t>
        </is>
      </c>
      <c r="B15" s="6" t="n">
        <v>275947</v>
      </c>
      <c r="C15" s="6" t="n">
        <v>330362</v>
      </c>
      <c r="D15" s="6" t="n">
        <v>267929</v>
      </c>
    </row>
    <row r="16">
      <c r="A16" s="4" t="inlineStr">
        <is>
          <t>Total current liabilities</t>
        </is>
      </c>
      <c r="B16" s="6" t="n">
        <v>439080</v>
      </c>
      <c r="C16" s="6" t="n">
        <v>570504</v>
      </c>
      <c r="D16" s="6" t="n">
        <v>521487</v>
      </c>
    </row>
    <row r="17">
      <c r="A17" s="3" t="inlineStr">
        <is>
          <t>Long term liabilities</t>
        </is>
      </c>
    </row>
    <row r="18">
      <c r="A18" s="4" t="inlineStr">
        <is>
          <t>Paycheck Protection Program (PPP) loan</t>
        </is>
      </c>
      <c r="B18" s="6" t="n">
        <v>548885</v>
      </c>
      <c r="C18" s="6" t="n">
        <v>548885</v>
      </c>
      <c r="D18" s="6" t="n">
        <v>0</v>
      </c>
    </row>
    <row r="19">
      <c r="A19" s="4" t="inlineStr">
        <is>
          <t>Convertible promissory notes</t>
        </is>
      </c>
      <c r="B19" s="6" t="n">
        <v>1148328</v>
      </c>
      <c r="C19" s="6" t="n">
        <v>1183535</v>
      </c>
      <c r="D19" s="6" t="n">
        <v>0</v>
      </c>
    </row>
    <row r="20">
      <c r="A20" s="4" t="inlineStr">
        <is>
          <t>Contingent long-term acquisition liability</t>
        </is>
      </c>
      <c r="B20" s="4" t="inlineStr">
        <is>
          <t xml:space="preserve"> </t>
        </is>
      </c>
      <c r="C20" s="4" t="inlineStr">
        <is>
          <t xml:space="preserve"> </t>
        </is>
      </c>
      <c r="D20" s="6" t="n">
        <v>67161</v>
      </c>
    </row>
    <row r="21">
      <c r="A21" s="4" t="inlineStr">
        <is>
          <t>Total liabilities</t>
        </is>
      </c>
      <c r="B21" s="6" t="n">
        <v>2136293</v>
      </c>
      <c r="C21" s="6" t="n">
        <v>2302924</v>
      </c>
      <c r="D21" s="6" t="n">
        <v>588648</v>
      </c>
    </row>
    <row r="22">
      <c r="A22" s="4" t="inlineStr">
        <is>
          <t>Commitments and contingencies</t>
        </is>
      </c>
      <c r="B22" s="4" t="inlineStr">
        <is>
          <t xml:space="preserve"> </t>
        </is>
      </c>
      <c r="C22" s="4" t="inlineStr">
        <is>
          <t xml:space="preserve"> </t>
        </is>
      </c>
      <c r="D22" s="6" t="n">
        <v>0</v>
      </c>
    </row>
    <row r="23">
      <c r="A23" s="3" t="inlineStr">
        <is>
          <t>Stockholders' Deficit</t>
        </is>
      </c>
    </row>
    <row r="24">
      <c r="A24" s="4" t="inlineStr">
        <is>
          <t>Preferred Stock, par value $0.001 per share, 20 million shares authorized; 0 shares issued and outstanding</t>
        </is>
      </c>
      <c r="B24" s="6" t="n">
        <v>0</v>
      </c>
      <c r="C24" s="6" t="n">
        <v>0</v>
      </c>
      <c r="D24" s="6" t="n">
        <v>0</v>
      </c>
    </row>
    <row r="25">
      <c r="A25" s="4" t="inlineStr">
        <is>
          <t>Common Stock, par value $0.001 per share, 300 million shares authorized; 7,114,533 and 7,035,771 issued and outstanding at December 31, 2020 and June 30, 2020 and 6,860,246 issued and outstanding at June 30, 2019, respectively</t>
        </is>
      </c>
      <c r="B25" s="6" t="n">
        <v>7114</v>
      </c>
      <c r="C25" s="6" t="n">
        <v>7036</v>
      </c>
      <c r="D25" s="6" t="n">
        <v>6861</v>
      </c>
    </row>
    <row r="26">
      <c r="A26" s="4" t="inlineStr">
        <is>
          <t>Additional paid-in capital</t>
        </is>
      </c>
      <c r="B26" s="6" t="n">
        <v>17580272</v>
      </c>
      <c r="C26" s="6" t="n">
        <v>15710996</v>
      </c>
      <c r="D26" s="6" t="n">
        <v>12497228</v>
      </c>
    </row>
    <row r="27">
      <c r="A27" s="4" t="inlineStr">
        <is>
          <t>Accumulated deficit</t>
        </is>
      </c>
      <c r="B27" s="6" t="n">
        <v>-18042133</v>
      </c>
      <c r="C27" s="6" t="n">
        <v>-16023721</v>
      </c>
      <c r="D27" s="6" t="n">
        <v>-11030371</v>
      </c>
    </row>
    <row r="28">
      <c r="A28" s="4" t="inlineStr">
        <is>
          <t>Total stockholders' deficit</t>
        </is>
      </c>
      <c r="B28" s="6" t="n">
        <v>-454747</v>
      </c>
      <c r="C28" s="6" t="n">
        <v>-305689</v>
      </c>
      <c r="D28" s="6" t="n">
        <v>1473718</v>
      </c>
    </row>
    <row r="29">
      <c r="A29" s="4" t="inlineStr">
        <is>
          <t>Total liabilities and stockholders' deficit</t>
        </is>
      </c>
      <c r="B29" s="5" t="n">
        <v>1681546</v>
      </c>
      <c r="C29" s="5" t="n">
        <v>1997235</v>
      </c>
      <c r="D29" s="5" t="n">
        <v>2062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0</t>
        </is>
      </c>
      <c r="C2" s="2" t="inlineStr">
        <is>
          <t>Jun. 30, 2020</t>
        </is>
      </c>
    </row>
    <row r="3">
      <c r="A3" s="3" t="inlineStr">
        <is>
          <t>Accounting Policies [Abstract]</t>
        </is>
      </c>
    </row>
    <row r="4">
      <c r="A4" s="4" t="inlineStr">
        <is>
          <t>Basis of Presentation</t>
        </is>
      </c>
      <c r="B4" s="4" t="inlineStr">
        <is>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December 31, 2020 and the results of operations and cash
flows for the periods ended December 31, 2020 and 2019. The financial data and other information disclosed in these notes to the interim
financial statements related to these periods are unaudited. The results for the six months ended December 31, 2020 are not necessarily
indicative of the results to be expected for the entire year ending June 30, 2021 or for any subsequent periods. The consolidated balance
sheet at June 30, 2020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0.</t>
        </is>
      </c>
      <c r="C4" s="4" t="inlineStr">
        <is>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t>
        </is>
      </c>
    </row>
    <row r="5">
      <c r="A5" s="4" t="inlineStr">
        <is>
          <t>Principles of Consolidation</t>
        </is>
      </c>
      <c r="B5" s="4" t="inlineStr">
        <is>
          <t>Principles of Consolidation The accompanying consolidated financial statements
include the balances of Glimpse and its wholly owned subsidiaries. All significant intercompany accounts and transactions have been eliminated
in consolidation.</t>
        </is>
      </c>
      <c r="C5" s="4" t="inlineStr">
        <is>
          <t>Principles of Consolidation The accompanying consolidated financial statements
include the balances of Glimpse and its wholly owned subsidiaries. All significant intercompany accounts and transactions have been eliminated
in consolidation.</t>
        </is>
      </c>
    </row>
    <row r="6">
      <c r="A6" s="4" t="inlineStr">
        <is>
          <t>Use of Accounting Estimates</t>
        </is>
      </c>
      <c r="B6" s="4" t="inlineStr">
        <is>
          <t>Use of Accounting Estimates The preparation of the accompanying consolidated financial
statements in conformity with the generally accepted accounting principles in the United States of America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t>
        </is>
      </c>
      <c r="C6" s="4" t="inlineStr">
        <is>
          <t>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t>
        </is>
      </c>
    </row>
    <row r="7">
      <c r="A7" s="4" t="inlineStr">
        <is>
          <t>Cash and Cash Equivalents</t>
        </is>
      </c>
      <c r="B7" s="4" t="inlineStr">
        <is>
          <t>Cash and Cash Equivalents Cash and cash equivalents consist of cash and deposits
in bank checking accounts or money market funds with immediate access.</t>
        </is>
      </c>
      <c r="C7" s="4" t="inlineStr">
        <is>
          <t>Cash and Cash Equivalents Cash and cash equivalents consist of cash and deposits
in bank checking accounts or money market funds with immediate access.</t>
        </is>
      </c>
    </row>
    <row r="8">
      <c r="A8" s="4" t="inlineStr">
        <is>
          <t>Revenue Recognition</t>
        </is>
      </c>
      <c r="B8" s="4" t="inlineStr">
        <is>
          <t>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dopted the new accounting standard, ASC
606, Revenue from Contracts with Customers, (“ASC 606”) beginning on July 1, 2020 using the modified retrospective method
for all open contracts and related amendments. The adoption did not result in an adjustment to the accumulate deficit as of June 30, 2020.
The comparative information was not restated and continued to be reported under the accounting standards in effect for those periods.
The adoption of ASC 606 did not have a material impact on reported sales to customers and net earnings (losses).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collection is reasonably assur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Our contracts with customers often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six months ended
December 31, 2020 and 2019 by delivering: (i) Software Services, consisting primarily of VR/AR software projects, solutions and consulting
services, and (ii) Software Services, consisting primarily of VR and AR software licenses or Saa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customer accepts delivery. If there are contractually stated ongoing
service obligations to be performed during the term of the Software License or SaaS contract, then revenues are recognized ratably over
the term of the contract. The Company currently generates its revenues primarily
from customers in the United States. As detailed in the Company’s Consolidated Statement
of Operations, the following is a disaggregation of the Company’s revenue by major source for the six months ended December 31,
2020 and 2019, respectively:
For the Six Months Ended
2020 2019
Software Services $ 1,378,874 $ 826,265
Software License and Software as a Service 140,898 116,431
Total $ 1,519,772 $ 942,696 Timing of Revenue As the Company began adopting ASC 606 in July 2020, the timing of revenue
recognition for periods prior to the adoption is not required:
Six Months Ended
Products transferred at a point in time $ 1,292,598
Products and services transferred over time 227,174
Total $ 1,519,772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December 31, 2020, the Company had $0.66 million in unfulfilled performance
obligations.</t>
        </is>
      </c>
      <c r="C8" s="4" t="inlineStr">
        <is>
          <t>Revenue Recognition Software Service Revenue The Company generates software related revenues from
services performed for: Virtual and Augmented Reality projects, consulting retainers, and ongoing website maintenance and support. Software service revenue generated from Virtual and
Augmented Reality projects is recognized after delivery of the project has occurred, when persuasive evidence of an arrangement exists,
the fee is fixed or determinable, and collection is reasonably assured. Any unrecognized portion of project revenue and any corresponding
unrecognized expenses are presented as deferred revenue and deferred costs, respectively, in the accompanying consolidated balance sheets.
Deferred costs include cash and equity based payroll costs, and may include payments to vendors. Software service revenue generated from consulting
retainers is typically billed in advance for services performed and is recognized when persuasive evidence of an arrangement exists, the
fee is fixed or determinable, services have been performed, and collection is reasonably assured. Software service revenue generated from ongoing website
maintenance and support services is typically billed in arrears for services performed and is recognized when persuasive evidence of an
arrangement exists, the fee is fixed or determinable, and collection is reasonably assured. Software License and Software as a Service Revenue The Company derives revenue from software as-a-service
subscriptions and software licenses. Upon delivery of the software to customers, revenue is recognized ratably over the term of the contract
or arrangement. The unrecognized portion of this revenue and any corresponding unrecognized expenses are presented as deferred revenue
and deferred costs, respectively, in the accompanying consolidated balance sheets.</t>
        </is>
      </c>
    </row>
    <row r="9">
      <c r="A9" s="4" t="inlineStr">
        <is>
          <t>Accounts Receivable</t>
        </is>
      </c>
      <c r="B9" s="4" t="inlineStr">
        <is>
          <t>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0 and June 30, 2020 no allowance for doubtful accounts was recorded as all amounts were considered collectible.</t>
        </is>
      </c>
      <c r="C9" s="4" t="inlineStr">
        <is>
          <t>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0 and 2019, no allowance for doubtful accounts was recorded as all amounts were considered collectible.</t>
        </is>
      </c>
    </row>
    <row r="10">
      <c r="A10" s="4" t="inlineStr">
        <is>
          <t>Customer Concentration and Credit Risk</t>
        </is>
      </c>
      <c r="B10" s="4" t="inlineStr">
        <is>
          <t>Customer Concentration and Credit Risk Two customers accounted for approximately 53% (35%
and 18%, respectively) of the Company’s total gross revenues during the six months ended December 31, 2020. Two different customers
accounted for approximately 26% (15% and 11%, respectively) of the Company’s total gross revenues during the six months ended December
31, 2019. No other customers exceeded 10% of gross revenues during either of the six months ended December 31, 2020 or 2019. The Company believes that it will reduce the customer
concentration risks by engaging new customers and increasing activity of other existing customers. The Company maintains cash in accounts that, at times,
may be in excess of the Federal Deposit Insurance Corporation limit. The Company has not experienced any losses on such accounts.</t>
        </is>
      </c>
      <c r="C10" s="4" t="inlineStr">
        <is>
          <t>Customer Concentration and Credit Risk One customer accounted for approximately 12% of the
Company’s total gross revenues during the year ended June 30, 2020 and a different customer accounted for approximately 19% of the
Company’s total gross revenues during the year ended June 30, 2019. No other customers exceeded 10% of gross revenues during either
of the years ended June 30, 2020 or 2019. The Company believes that it will continue to reduce
the customer concentration risks by engaging new customers and increasing activity of other existing customers. The Company maintains cash in accounts that, at times,
may be in excess of the Federal Deposit Insurance Corporation limit. The Company has not experienced any losses on such accounts.</t>
        </is>
      </c>
    </row>
    <row r="11">
      <c r="A11" s="4" t="inlineStr">
        <is>
          <t>Equipment, Net</t>
        </is>
      </c>
      <c r="B11" s="4" t="inlineStr">
        <is>
          <t>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t>
        </is>
      </c>
      <c r="C11" s="4" t="inlineStr">
        <is>
          <t>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t>
        </is>
      </c>
    </row>
    <row r="12">
      <c r="A12" s="4" t="inlineStr">
        <is>
          <t>Employee Stock-Based Compensation</t>
        </is>
      </c>
      <c r="B12" s="4" t="inlineStr">
        <is>
          <t>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t>
        </is>
      </c>
      <c r="C12" s="4" t="inlineStr">
        <is>
          <t>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t>
        </is>
      </c>
    </row>
    <row r="13">
      <c r="A13" s="4" t="inlineStr">
        <is>
          <t>Research and Development Costs</t>
        </is>
      </c>
      <c r="B13" s="4" t="inlineStr">
        <is>
          <t>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t>
        </is>
      </c>
      <c r="C13" s="4" t="inlineStr">
        <is>
          <t>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t>
        </is>
      </c>
    </row>
    <row r="14">
      <c r="A14" s="4" t="inlineStr">
        <is>
          <t>Income Taxes</t>
        </is>
      </c>
      <c r="B14"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six months ended December 31, 2020 and 2019. Management is currently unaware of any issues under review
that could result in significant payments, accruals or material deviations from its position.</t>
        </is>
      </c>
      <c r="C14"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0 and 2019. Management is currently unaware of any issues under review that could
result in significant payments, accruals or material deviations from its position.</t>
        </is>
      </c>
    </row>
    <row r="15">
      <c r="A15" s="4" t="inlineStr">
        <is>
          <t>Goodwill</t>
        </is>
      </c>
      <c r="B15" s="4" t="inlineStr">
        <is>
          <t>Goodwill The Company reviews goodwill for impairment annually
or more frequently if current circumstances or events indicate that the fair value may be less than its carrying value. There was no goodwill
impairment for the six months ended December 31, 2020 and 2019. During the fiscal year ended June 30, 2020, the Company
changed its method of accounting for goodwill from the private company method which had allowed for the amortization of goodwill on a
straight-line basis over a 10 year period, and required impairment testing if there was a triggering event, as defined, to the method
of not amortizing goodwill and testing goodwill for impairment on an annual basis. The Company changed its method of accounting because
it is preparing to file with a regulatory agency in preparation for a potential sale of equity securities on a public stock exchange.
As a public entity, GAAP does not allow for the amortization of goodwill.</t>
        </is>
      </c>
      <c r="C15" s="4" t="inlineStr">
        <is>
          <t>Goodwill The Company reviews goodwill for impairment annually
or more frequently if current circumstances or events indicate that the fair value may be less than its carrying value. The Company recorded
a goodwill impairment during the fiscal year ended June 30, 2020 (see Note 8). There was no goodwill impairment for the year ended June
30, 2019. During the fiscal year ended June 30, 2020, the Company
changed its method of accounting for goodwill from the private company method which had allowed for the amortization of goodwill on a
straight-line basis over a 10 year period, and required impairment testing if there was a triggering event, as defined, to the method
of not amortizing goodwill and testing goodwill for impairment on an annual basis. The Company changed its method of accounting because
it is preparing to file with a regulatory agency in preparation for a potential sale of equity securities on a public stock exchange.
The effect of the change was to decrease amortization expense by $13,975 and net loss from continuing operations before interest income
and expense and net loss for the year ended June 30, 2019 by $13,975 ($.00 per share). Accumulated deficit has been decreased accordingly
in the amount of $3,493 as of July 1, 2018 for the effect of retroactive application of the new method.</t>
        </is>
      </c>
    </row>
    <row r="16">
      <c r="A16" s="4" t="inlineStr">
        <is>
          <t>Earnings Per Share</t>
        </is>
      </c>
      <c r="B16" s="4" t="inlineStr">
        <is>
          <t>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t>
        </is>
      </c>
      <c r="C16" s="4" t="inlineStr">
        <is>
          <t>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shares of common stock for outstanding stock options
and convertible debt.</t>
        </is>
      </c>
    </row>
    <row r="17">
      <c r="A17" s="4" t="inlineStr">
        <is>
          <t>Reclassification</t>
        </is>
      </c>
      <c r="C17" s="4" t="inlineStr">
        <is>
          <t>Reclassification Certain accounts in the prior year financial statement have been reclassified
for comparative purposes to conform with the presentation in the current year financial statement.</t>
        </is>
      </c>
    </row>
    <row r="18">
      <c r="A18" s="4" t="inlineStr">
        <is>
          <t>Recently Issued Pronouncements</t>
        </is>
      </c>
      <c r="C18" s="4" t="inlineStr">
        <is>
          <t>Recently Issued Pronouncement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Accounting Standards Codification –
“ASC” 326). The Company will be required to use a forward-looking expected credit loss model for accounts receivable, loans,
and other financial instruments. Credit losses relating to available-for-sale debt securities, if any, will also be recorded through an
allowance for credit losses rather than as a reduction in the amortized cost basis of the securities. In anticipation of becoming an emerging
growth company, as defined by the Securities and Exchange Commission (“SEC”), the Company does not expect to adopt this standard
prior to July 1, 2023. Revenue from Contracts with Customers In May 2014, the FASB issued a new standard related
to revenue recognition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standard will be effective for the Company beginning on July 1, 2020. The Company is currently evaluating the impact of this standard
on it consolidated financial statements, including accounting policies, processes, and sys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Disaggregation of Revenue</t>
        </is>
      </c>
      <c r="B4" s="4" t="inlineStr">
        <is>
          <t xml:space="preserve">As detailed in the Company’s Consolidated Statement
of Operations, the following is a disaggregation of the Company’s revenue by major source for the six months ended December 31,
2020 and 2019, respectively:
For the Six Months Ended
2020 2019
Software Services $ 1,378,874 $ 826,265
Software License and Software as a Service 140,898 116,431
Total $ 1,519,772 $ 942,696 </t>
        </is>
      </c>
    </row>
    <row r="5">
      <c r="A5" s="4" t="inlineStr">
        <is>
          <t>Schedule of Timing Revenue Recognition</t>
        </is>
      </c>
      <c r="B5" s="4" t="inlineStr">
        <is>
          <t xml:space="preserve">As the Company began adopting ASC 606 in July 2020, the timing of revenue
recognition for periods prior to the adoption is not required:
Six Months Ended
Products transferred at a point in time $ 1,292,598
Products and services transferred over time 227,174
Total $ 1,519,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Net (Tables)</t>
        </is>
      </c>
      <c r="B1" s="2" t="inlineStr">
        <is>
          <t>6 Months Ended</t>
        </is>
      </c>
      <c r="C1" s="2" t="inlineStr">
        <is>
          <t>12 Months Ended</t>
        </is>
      </c>
    </row>
    <row r="2">
      <c r="B2" s="2" t="inlineStr">
        <is>
          <t>Dec. 31, 2020</t>
        </is>
      </c>
      <c r="C2" s="2" t="inlineStr">
        <is>
          <t>Jun. 30, 2020</t>
        </is>
      </c>
    </row>
    <row r="3">
      <c r="A3" s="3" t="inlineStr">
        <is>
          <t>Property, Plant and Equipment [Abstract]</t>
        </is>
      </c>
    </row>
    <row r="4">
      <c r="A4" s="4" t="inlineStr">
        <is>
          <t>Schedule of Equipment, Net</t>
        </is>
      </c>
      <c r="B4" s="4" t="inlineStr">
        <is>
          <t xml:space="preserve">Equipment, primarily comprised of computers and hardware,
consisted of the following:
As of December 31, 2020 As of June 30, 2020
Value ($) Useful Life Value ($) Useful Life
Equipment $ 120,273 3 $ 105,239 3
Less: Accumulated Depreciation (76,213 ) (64,015 )
Balance $ 44,060 $ 41,224 </t>
        </is>
      </c>
      <c r="C4" s="4" t="inlineStr">
        <is>
          <t xml:space="preserve">Equipment, primarily comprised of computers and hardware, consisted of
the following:
As of June 30, 2020 As of June 30, 2019
Value ($) Useful Life (Years) Value ($) Useful Life (Years)
Equipment $ 105,239 3 $ 72,579 3
Less: accumulated depreciation (64,015 ) (43,793 )
Balance $ 41,224 $ 28,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Dec. 31, 2020</t>
        </is>
      </c>
      <c r="C2" s="2" t="inlineStr">
        <is>
          <t>Jun. 30, 2020</t>
        </is>
      </c>
    </row>
    <row r="3">
      <c r="A3" s="3" t="inlineStr">
        <is>
          <t>Earnings Per Share [Abstract]</t>
        </is>
      </c>
    </row>
    <row r="4">
      <c r="A4" s="4" t="inlineStr">
        <is>
          <t>Schedule of Computation of Basic and Diluted Net Loss Per Share</t>
        </is>
      </c>
      <c r="B4" s="4" t="inlineStr">
        <is>
          <t>The following table presents the computation of basic
and diluted net loss per common stock:
Six Months Ended Six Months Ended
Numerator:
Net loss $ (2,018,412 ) $ (2,383,214 )
Denominator:
Weighted-average common shares outstanding for basic and diluted net loss per share $ 7,046,514 $ 6,863,914
Basic and diluted net loss per share $ (0.29 ) $ (0.35 )</t>
        </is>
      </c>
      <c r="C4" s="4" t="inlineStr">
        <is>
          <t>The following table presents the computation of basic and diluted net loss
per common stock:
Year Ended June 30, 2020 Year Ended June 30, 2019
Numerator:
Net loss attributable to common stockholders $ (4,993,350 ) $ (5,576,377 )
Denominator:
Weighted-average common shares outstanding for basic and diluted net loss per share $ 6,923,506 6,477,273
Basic and diluted net loss per share $ (0.72 ) $ (0.86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At December 31, 2020 At December 31, 2019
Stock Options 4,168,162 3,715,241
Convertible Note 281,667 245,556
Total 4,449,829 3,960,797 </t>
        </is>
      </c>
      <c r="C5" s="4" t="inlineStr">
        <is>
          <t xml:space="preserve">Potentially dilutive securities that were not included
in the calculation of diluted net loss per share attributable to common stockholders because their effect would be anti-dilutive are as
follows (in common equivalent shares):
At At
Stock Options 4,092,593 3,408,452
Convertible Note 296,111 -
Total 4,388,704 3,408,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Dec. 31, 2020</t>
        </is>
      </c>
      <c r="C2" s="2" t="inlineStr">
        <is>
          <t>Jun. 30, 2020</t>
        </is>
      </c>
    </row>
    <row r="3">
      <c r="A3" s="3" t="inlineStr">
        <is>
          <t>Equity [Abstract]</t>
        </is>
      </c>
    </row>
    <row r="4">
      <c r="A4" s="4" t="inlineStr">
        <is>
          <t>Schedule of Black-Scholes Option-Pricing Model Assumptions</t>
        </is>
      </c>
      <c r="B4" s="4" t="inlineStr">
        <is>
          <t>The Black-Scholes option-pricing model assumptions
used to value the issuance of stock options under the Plan, are noted in the following table:
Six Months Ended Six Months Ended
Weighted average expected terms (in years) 5.1 5.4
Weighted average expected volatility 117.25 % 117 %
Weighted average risk-free interest rate 0.3 % 1.7 %
Expected dividend yield 0 % 0 %</t>
        </is>
      </c>
      <c r="C4" s="4" t="inlineStr">
        <is>
          <t>The Black-Scholes option-pricing model assumptions used to value the issuance
of stock options under the Plan, are noted in the following table:
Year Ended June 30, 2020 Year Ended June 30, 2019
Weighted average expected terms (in years) 5.3 4.7
Weighted average expected volatility 117 % 120 %
Weighted average risk-free interest rate 1.4 % 2.5 %
Expected dividend yield 0 % 0 %</t>
        </is>
      </c>
    </row>
    <row r="5">
      <c r="A5" s="4" t="inlineStr">
        <is>
          <t>Summary of Stock Option Activity</t>
        </is>
      </c>
      <c r="B5" s="4" t="inlineStr">
        <is>
          <t xml:space="preserve">The following is a summary of the Company’s
stock option activity for the six months ended December 31, 2020 and 2019:
Weighted Average
Remaining
Exercise Contractual Intrinsic
Options Price Term (Yrs) Value
Outstanding at July 1, 2019 3,408,452 $ 2.97 8.5 $ 3,721,339
Options Granted 375,757 4.02 9.7 $ 181,078
Options Exercised - - - -
Options Forfeited / Cancelled (68,968 ) 3.72 9.5 (53,774 )
Outstanding at December 31, 2019 3,715,241 $ 3.06 8.4 $ 5,552,869
Exercisable at December 31, 2019 3,216,120 $ 2.92 8.3 $ 5,235,689
Weighted Average
Remaining
Exercise Contractual Intrinsic
Options Price Term (Yrs) Value
Outstanding at July 1, 2020 4,092,593 $ 3.19 8.4 $ 5,553,916
Options Granted 137,788 4.50 9.7 $ -
Options Exercised - - - -
Options Forfeited / Cancelled (62,219 ) 4.12 8.5 (27,012 )
Outstanding at December 31, 2020 4,168,162 $ 3.22 8.3 $ 5,523,012
Exercisable at December 31, 2020 4,020,948 $ 3.19 8.3 $ 5,477,794 </t>
        </is>
      </c>
      <c r="C5" s="4" t="inlineStr">
        <is>
          <t xml:space="preserve">The following is a summary of the Company’s stock option activity
for the years ended June 30, 2020 and 2019:
Weighted Average
Options Exercise Price Remaining Contractual Intrinsic Value
Outstanding at July 1, 2018 2,492,006 $ 2.47 9.1 $ 1,937,593
Options Granted 1,060,557 4.19 8.6 -
Options Exercised - - - -
Options Forfeited / Cancelled (144,111 ) 3.41 9.2 (86,459 )
Outstanding at June 30, 2019 3,408,452 $ 2.97 8.5 $ 3,721,339
Exercisable at June 30, 2019 2,805,437 $ 2.87 8.4 $ 3,380,482
Weighted Average
Options Exercise Price Remaining Contractual Term (Yrs) Intrinsic Value
Outstanding at July 1, 2019 3,408,452 $ 2.97 8.5 $ 3,721,339
Options Granted 766,455 4.26 9.5 $ 182,328
Options Exercised - - - -
Options Forfeited / Cancelled (82,314 ) 3.84 9.6 (53,977 )
Outstanding at June 30, 2020 4,092,593 $ 3.19 8.4 $ 5,553,916
Exercisable at June 30, 2020 3,581,514 $ 3.06 8.3 $ 5,365,512 </t>
        </is>
      </c>
    </row>
    <row r="6">
      <c r="A6" s="4" t="inlineStr">
        <is>
          <t>Schedule of Stock Option-Based Expense</t>
        </is>
      </c>
      <c r="B6" s="4" t="inlineStr">
        <is>
          <t xml:space="preserve">The Company’s stock option-based expense for
the six months ended December 31, 2020 and 2019 consisted of the following:
Six Months Ended Six Months Ended
Stock option-based expense:
Research and development expenses $ 603,081 $ 685,124
General and administrative expenses 296,014 279,594
Sales and marketing expenses 245,408 112,290
Cost of goods sold 304,412 119,745
Board option expense 85,501 87,746
Total $ 1,534,416 $ 1,284,499 </t>
        </is>
      </c>
      <c r="C6" s="4" t="inlineStr">
        <is>
          <t xml:space="preserve">The Company’s stock option-based expense for the years ended June
30, 2020 and June 30, 2019 consisted of the following:
June 30, 2020 June 30, 2019
Stock option-based expense:
Research and development expenses $ 1,266,911 $ 1,313,946
General and administrative expenses 570,765 470,748
Sales and marketing expenses 293,226 181,903
Cost of goods sold 236,825 58,182
Board option expense 182,794 885,206
Total $ 2,550,521 $ 2,909,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Provision for Income Taxes (Tables)</t>
        </is>
      </c>
      <c r="B1" s="2" t="inlineStr">
        <is>
          <t>6 Months Ended</t>
        </is>
      </c>
      <c r="C1" s="2" t="inlineStr">
        <is>
          <t>12 Months Ended</t>
        </is>
      </c>
    </row>
    <row r="2">
      <c r="B2" s="2" t="inlineStr">
        <is>
          <t>Dec. 31, 2020</t>
        </is>
      </c>
      <c r="C2" s="2" t="inlineStr">
        <is>
          <t>Jun. 30, 2020</t>
        </is>
      </c>
    </row>
    <row r="3">
      <c r="A3" s="3" t="inlineStr">
        <is>
          <t>Income Tax Disclosure [Abstract]</t>
        </is>
      </c>
    </row>
    <row r="4">
      <c r="A4" s="4" t="inlineStr">
        <is>
          <t>Schedule of Deferred Tax Assets</t>
        </is>
      </c>
      <c r="B4" s="4" t="inlineStr">
        <is>
          <t xml:space="preserve">The Company’s deferred tax assets as of December
31, 2020 and 2019 consist of the following:
As of December 31,
As of December 31,
2020 2019
Deferred tax assets:
Net-operating loss carryforward $ 2,985,160 $ 2,328,958
Stock-based compensation 425,412 302,860
Total Deferred Tax Assets 3,410,572 2,631,818
Valuation allowance (3,410,572 ) (2,631,818 )
Deferred Tax Asset, Net $ - $ - </t>
        </is>
      </c>
      <c r="C4" s="4" t="inlineStr">
        <is>
          <t xml:space="preserve">The Company’s deferred tax assets as of June
30, 2020 and 2019 consist of the following:
As of June 30, As of June 30,
2020 2019
Deferred tax assets:
Net-operating loss carryforward $ 2,811,156 $ 1,917,702
Stock-based compensation 348,013 241,360
Total Deferred Tax Assets 3,159,169 2,159,062
Valuation allowance (3,159,169 ) (2,159,062 )
Deferred Tax Asset, Net $ - $ - </t>
        </is>
      </c>
    </row>
    <row r="5">
      <c r="A5" s="4" t="inlineStr">
        <is>
          <t>Schedule of Expected Tax Expense (Benefit) Based on US Federal Statutory Rate</t>
        </is>
      </c>
      <c r="B5" s="4" t="inlineStr">
        <is>
          <t xml:space="preserve">The expected tax expense (benefit) based on the U.S.
federal statutory rate is reconciled with actual tax expense (benefit) as follows:
For the Six Months Ended December 31, For the Six Months Ended December 31,
2020 2019
Statutory Federal Income Tax Rate (21.00 )% (21.00 )%
State and Local Taxes, Net of Federal Tax Benefit (13.56 )% (13.56 )%
Stock Based Compensation Expense (ISO) 22.10 % 14.60 %
Change in Valuation Allowance 12.46 % 19.96 %
Income Taxes Provision (Benefit) 0.00 0.00 </t>
        </is>
      </c>
      <c r="C5" s="4" t="inlineStr">
        <is>
          <t xml:space="preserve">The expected tax expense (benefit) based on the U.S.
federal statutory rate is reconciled with actual tax expense (benefit) as follows:
For the year ended For the year ended
June 30, June 30,
2020 2019
Statutory Federal Income Tax Rate (21.00 )% (21.00 )%
State and Local Taxes, Net of Federal Tax Benefit (13.56 )% (13.56 )%
Stock Based Compensation Expense (ISO) 14.50 % 12.60 %
Change in Valuation Allowance 20.06 % 21.96 %
Income Taxes Provision (Benefit) 0.00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Liquidity and Capital Resources (Details Narrative) - USD ($)</t>
        </is>
      </c>
      <c r="B1" s="2" t="inlineStr">
        <is>
          <t>6 Months Ended</t>
        </is>
      </c>
      <c r="D1" s="2" t="inlineStr">
        <is>
          <t>12 Months Ended</t>
        </is>
      </c>
      <c r="F1" s="2" t="inlineStr">
        <is>
          <t>49 Months Ended</t>
        </is>
      </c>
      <c r="G1" s="2" t="inlineStr">
        <is>
          <t>55 Months Ended</t>
        </is>
      </c>
    </row>
    <row r="2">
      <c r="B2" s="2" t="inlineStr">
        <is>
          <t>Dec. 31, 2020</t>
        </is>
      </c>
      <c r="C2" s="2" t="inlineStr">
        <is>
          <t>Dec. 31, 2019</t>
        </is>
      </c>
      <c r="D2" s="2" t="inlineStr">
        <is>
          <t>Jun. 30, 2020</t>
        </is>
      </c>
      <c r="E2" s="2" t="inlineStr">
        <is>
          <t>Jun. 30, 2019</t>
        </is>
      </c>
      <c r="F2" s="2" t="inlineStr">
        <is>
          <t>Jun. 30, 2020</t>
        </is>
      </c>
      <c r="G2" s="2" t="inlineStr">
        <is>
          <t>Dec. 31, 2020</t>
        </is>
      </c>
    </row>
    <row r="3">
      <c r="A3" s="4" t="inlineStr">
        <is>
          <t>Net loss</t>
        </is>
      </c>
      <c r="B3" s="5" t="n">
        <v>-2018412</v>
      </c>
      <c r="C3" s="5" t="n">
        <v>-2383214</v>
      </c>
      <c r="D3" s="5" t="n">
        <v>-4993350</v>
      </c>
      <c r="E3" s="5" t="n">
        <v>-5576377</v>
      </c>
    </row>
    <row r="4">
      <c r="A4" s="4" t="inlineStr">
        <is>
          <t>Net cash used in operating activities</t>
        </is>
      </c>
      <c r="B4" s="6" t="n">
        <v>-776244</v>
      </c>
      <c r="C4" s="6" t="n">
        <v>-1118618</v>
      </c>
      <c r="D4" s="6" t="n">
        <v>-2024275</v>
      </c>
      <c r="E4" s="6" t="n">
        <v>-2138635</v>
      </c>
    </row>
    <row r="5">
      <c r="A5" s="4" t="inlineStr">
        <is>
          <t>Proceeds from issuance of common stock and convertible debt</t>
        </is>
      </c>
      <c r="B5" s="6" t="n">
        <v>240000</v>
      </c>
      <c r="D5" s="6" t="n">
        <v>1340000</v>
      </c>
      <c r="F5" s="5" t="n">
        <v>8850000</v>
      </c>
      <c r="G5" s="5" t="n">
        <v>8870000</v>
      </c>
    </row>
    <row r="6">
      <c r="A6" s="4" t="inlineStr">
        <is>
          <t>Cash</t>
        </is>
      </c>
      <c r="B6" s="6" t="n">
        <v>470000</v>
      </c>
      <c r="D6" s="6" t="n">
        <v>1030000</v>
      </c>
      <c r="E6" s="6" t="n">
        <v>1200000</v>
      </c>
      <c r="F6" s="6" t="n">
        <v>1030000</v>
      </c>
      <c r="G6" s="6" t="n">
        <v>470000</v>
      </c>
    </row>
    <row r="7">
      <c r="A7" s="4" t="inlineStr">
        <is>
          <t>Revenues</t>
        </is>
      </c>
      <c r="B7" s="6" t="n">
        <v>1519772</v>
      </c>
      <c r="C7" s="5" t="n">
        <v>942696</v>
      </c>
      <c r="D7" s="6" t="n">
        <v>1945315</v>
      </c>
      <c r="E7" s="6" t="n">
        <v>983182</v>
      </c>
    </row>
    <row r="8">
      <c r="A8" s="4" t="inlineStr">
        <is>
          <t>Proceeds from PPP loan</t>
        </is>
      </c>
      <c r="D8" s="6" t="n">
        <v>548885</v>
      </c>
      <c r="E8" s="4" t="inlineStr">
        <is>
          <t xml:space="preserve"> </t>
        </is>
      </c>
    </row>
    <row r="9">
      <c r="A9" s="4" t="inlineStr">
        <is>
          <t>Cash position</t>
        </is>
      </c>
      <c r="B9" s="6" t="n">
        <v>2500000</v>
      </c>
      <c r="D9" s="6" t="n">
        <v>2500000</v>
      </c>
      <c r="F9" s="5" t="n">
        <v>2500000</v>
      </c>
      <c r="G9" s="5" t="n">
        <v>2500000</v>
      </c>
    </row>
    <row r="10">
      <c r="A10" s="4" t="inlineStr">
        <is>
          <t>Contracted revenue backlog</t>
        </is>
      </c>
      <c r="B10" s="5" t="n">
        <v>1100000</v>
      </c>
      <c r="D10" s="6" t="n">
        <v>1100000</v>
      </c>
    </row>
    <row r="11">
      <c r="A11" s="4" t="inlineStr">
        <is>
          <t>Paycheck Protection Program One [Member]</t>
        </is>
      </c>
    </row>
    <row r="12">
      <c r="A12" s="4" t="inlineStr">
        <is>
          <t>Proceeds from PPP loan</t>
        </is>
      </c>
      <c r="D12" s="6" t="n">
        <v>549000</v>
      </c>
    </row>
    <row r="13">
      <c r="A13" s="4" t="inlineStr">
        <is>
          <t>Paycheck protection program</t>
        </is>
      </c>
      <c r="D13" s="6" t="n">
        <v>549000</v>
      </c>
    </row>
    <row r="14">
      <c r="A14" s="4" t="inlineStr">
        <is>
          <t>Paycheck Protection Program Two [Member]</t>
        </is>
      </c>
    </row>
    <row r="15">
      <c r="A15" s="4" t="inlineStr">
        <is>
          <t>Proceeds from PPP loan</t>
        </is>
      </c>
      <c r="D15" s="6" t="n">
        <v>632000</v>
      </c>
    </row>
    <row r="16">
      <c r="A16" s="4" t="inlineStr">
        <is>
          <t>Paycheck protection program</t>
        </is>
      </c>
      <c r="D16" s="5" t="n">
        <v>63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Liquidity and Capital Resources (Details Narrative) (10-K) - USD ($)</t>
        </is>
      </c>
      <c r="B1" s="2" t="inlineStr">
        <is>
          <t>6 Months Ended</t>
        </is>
      </c>
      <c r="D1" s="2" t="inlineStr">
        <is>
          <t>12 Months Ended</t>
        </is>
      </c>
      <c r="F1" s="2" t="inlineStr">
        <is>
          <t>49 Months Ended</t>
        </is>
      </c>
      <c r="G1" s="2" t="inlineStr">
        <is>
          <t>55 Months Ended</t>
        </is>
      </c>
    </row>
    <row r="2">
      <c r="B2" s="2" t="inlineStr">
        <is>
          <t>Dec. 31, 2020</t>
        </is>
      </c>
      <c r="C2" s="2" t="inlineStr">
        <is>
          <t>Dec. 31, 2019</t>
        </is>
      </c>
      <c r="D2" s="2" t="inlineStr">
        <is>
          <t>Jun. 30, 2020</t>
        </is>
      </c>
      <c r="E2" s="2" t="inlineStr">
        <is>
          <t>Jun. 30, 2019</t>
        </is>
      </c>
      <c r="F2" s="2" t="inlineStr">
        <is>
          <t>Jun. 30, 2020</t>
        </is>
      </c>
      <c r="G2" s="2" t="inlineStr">
        <is>
          <t>Dec. 31, 2020</t>
        </is>
      </c>
    </row>
    <row r="3">
      <c r="A3" s="4" t="inlineStr">
        <is>
          <t>Net loss</t>
        </is>
      </c>
      <c r="B3" s="5" t="n">
        <v>-2018412</v>
      </c>
      <c r="C3" s="5" t="n">
        <v>-2383214</v>
      </c>
      <c r="D3" s="5" t="n">
        <v>-4993350</v>
      </c>
      <c r="E3" s="5" t="n">
        <v>-5576377</v>
      </c>
    </row>
    <row r="4">
      <c r="A4" s="4" t="inlineStr">
        <is>
          <t>Net cash used in operating activities</t>
        </is>
      </c>
      <c r="B4" s="6" t="n">
        <v>-776244</v>
      </c>
      <c r="C4" s="6" t="n">
        <v>-1118618</v>
      </c>
      <c r="D4" s="6" t="n">
        <v>-2024275</v>
      </c>
      <c r="E4" s="6" t="n">
        <v>-2138635</v>
      </c>
    </row>
    <row r="5">
      <c r="A5" s="4" t="inlineStr">
        <is>
          <t>Proceeds from issuance of common stock and convertible debt</t>
        </is>
      </c>
      <c r="B5" s="6" t="n">
        <v>240000</v>
      </c>
      <c r="D5" s="6" t="n">
        <v>1340000</v>
      </c>
      <c r="F5" s="5" t="n">
        <v>8850000</v>
      </c>
      <c r="G5" s="5" t="n">
        <v>8870000</v>
      </c>
    </row>
    <row r="6">
      <c r="A6" s="4" t="inlineStr">
        <is>
          <t>Cash</t>
        </is>
      </c>
      <c r="B6" s="6" t="n">
        <v>470000</v>
      </c>
      <c r="D6" s="6" t="n">
        <v>1030000</v>
      </c>
      <c r="E6" s="6" t="n">
        <v>1200000</v>
      </c>
      <c r="F6" s="6" t="n">
        <v>1030000</v>
      </c>
      <c r="G6" s="6" t="n">
        <v>470000</v>
      </c>
    </row>
    <row r="7">
      <c r="A7" s="4" t="inlineStr">
        <is>
          <t>Revenues</t>
        </is>
      </c>
      <c r="B7" s="6" t="n">
        <v>1519772</v>
      </c>
      <c r="C7" s="5" t="n">
        <v>942696</v>
      </c>
      <c r="D7" s="6" t="n">
        <v>1945315</v>
      </c>
      <c r="E7" s="6" t="n">
        <v>983182</v>
      </c>
    </row>
    <row r="8">
      <c r="A8" s="4" t="inlineStr">
        <is>
          <t>Proceeds from PPP loan</t>
        </is>
      </c>
      <c r="D8" s="6" t="n">
        <v>548885</v>
      </c>
      <c r="E8" s="4" t="inlineStr">
        <is>
          <t xml:space="preserve"> </t>
        </is>
      </c>
    </row>
    <row r="9">
      <c r="A9" s="4" t="inlineStr">
        <is>
          <t>Cash position</t>
        </is>
      </c>
      <c r="B9" s="6" t="n">
        <v>2500000</v>
      </c>
      <c r="D9" s="6" t="n">
        <v>2500000</v>
      </c>
      <c r="F9" s="5" t="n">
        <v>2500000</v>
      </c>
      <c r="G9" s="5" t="n">
        <v>2500000</v>
      </c>
    </row>
    <row r="10">
      <c r="A10" s="4" t="inlineStr">
        <is>
          <t>Contracted revenue backlog</t>
        </is>
      </c>
      <c r="B10" s="5" t="n">
        <v>1100000</v>
      </c>
      <c r="D10" s="6" t="n">
        <v>1100000</v>
      </c>
    </row>
    <row r="11">
      <c r="A11" s="4" t="inlineStr">
        <is>
          <t>Paycheck Protection Program One [Member]</t>
        </is>
      </c>
    </row>
    <row r="12">
      <c r="A12" s="4" t="inlineStr">
        <is>
          <t>Proceeds from PPP loan</t>
        </is>
      </c>
      <c r="D12" s="6" t="n">
        <v>549000</v>
      </c>
    </row>
    <row r="13">
      <c r="A13" s="4" t="inlineStr">
        <is>
          <t>Paycheck Protection Program Two [Member]</t>
        </is>
      </c>
    </row>
    <row r="14">
      <c r="A14" s="4" t="inlineStr">
        <is>
          <t>Proceeds from PPP loan</t>
        </is>
      </c>
      <c r="D14" s="5" t="n">
        <v>63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7" customWidth="1" min="5" max="5"/>
    <col width="14" customWidth="1" min="6" max="6"/>
  </cols>
  <sheetData>
    <row r="1">
      <c r="A1" s="1" t="inlineStr">
        <is>
          <t>Summary of Significant Accounting Policies (Details Narrative) - USD ($)</t>
        </is>
      </c>
      <c r="B1" s="2" t="inlineStr">
        <is>
          <t>6 Months Ended</t>
        </is>
      </c>
      <c r="E1" s="2" t="inlineStr">
        <is>
          <t>12 Months Ended</t>
        </is>
      </c>
    </row>
    <row r="2">
      <c r="B2" s="2" t="inlineStr">
        <is>
          <t>Dec. 31, 2020</t>
        </is>
      </c>
      <c r="C2" s="2" t="inlineStr">
        <is>
          <t>Dec. 31, 2019</t>
        </is>
      </c>
      <c r="D2" s="2" t="inlineStr">
        <is>
          <t>Dec. 31, 2019</t>
        </is>
      </c>
      <c r="E2" s="2" t="inlineStr">
        <is>
          <t>Jun. 30, 2020</t>
        </is>
      </c>
      <c r="F2" s="2" t="inlineStr">
        <is>
          <t>Jun. 30, 2019</t>
        </is>
      </c>
    </row>
    <row r="3">
      <c r="A3" s="4" t="inlineStr">
        <is>
          <t>Unfulfilled performance obligations</t>
        </is>
      </c>
      <c r="B3" s="5" t="n">
        <v>660000</v>
      </c>
    </row>
    <row r="4">
      <c r="A4" s="4" t="inlineStr">
        <is>
          <t>Allowance for doubtful accounts</t>
        </is>
      </c>
      <c r="B4" s="4" t="inlineStr">
        <is>
          <t xml:space="preserve"> </t>
        </is>
      </c>
      <c r="E4" s="4" t="inlineStr">
        <is>
          <t xml:space="preserve"> </t>
        </is>
      </c>
      <c r="F4" s="4" t="inlineStr">
        <is>
          <t xml:space="preserve"> </t>
        </is>
      </c>
    </row>
    <row r="5">
      <c r="A5" s="4" t="inlineStr">
        <is>
          <t>Concentration risk percentage</t>
        </is>
      </c>
      <c r="E5" s="4" t="inlineStr">
        <is>
          <t>12.00%</t>
        </is>
      </c>
      <c r="F5" s="4" t="inlineStr">
        <is>
          <t>19.00%</t>
        </is>
      </c>
    </row>
    <row r="6">
      <c r="A6" s="4" t="inlineStr">
        <is>
          <t>Tax benefit realized upon settlement description</t>
        </is>
      </c>
      <c r="B6" s="4" t="inlineStr">
        <is>
          <t>greater than 50%</t>
        </is>
      </c>
      <c r="E6" s="4" t="inlineStr">
        <is>
          <t>greater than 50%</t>
        </is>
      </c>
    </row>
    <row r="7">
      <c r="A7" s="4" t="inlineStr">
        <is>
          <t>Accrued for penalties or intere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D8" s="4" t="inlineStr">
        <is>
          <t xml:space="preserve"> </t>
        </is>
      </c>
      <c r="E8" s="5" t="n">
        <v>139754</v>
      </c>
      <c r="F8" s="4" t="inlineStr">
        <is>
          <t xml:space="preserve"> </t>
        </is>
      </c>
    </row>
    <row r="9">
      <c r="A9" s="4" t="inlineStr">
        <is>
          <t>Intangible Assets useful life</t>
        </is>
      </c>
      <c r="E9" s="4" t="inlineStr">
        <is>
          <t>10 years</t>
        </is>
      </c>
    </row>
    <row r="10">
      <c r="A10" s="4" t="inlineStr">
        <is>
          <t>Other Customers [Member]</t>
        </is>
      </c>
    </row>
    <row r="11">
      <c r="A11" s="4" t="inlineStr">
        <is>
          <t>Concentration risk percentage</t>
        </is>
      </c>
      <c r="B11" s="4" t="inlineStr">
        <is>
          <t>10.00%</t>
        </is>
      </c>
      <c r="D11" s="4" t="inlineStr">
        <is>
          <t>10.00%</t>
        </is>
      </c>
    </row>
    <row r="12">
      <c r="A12" s="4" t="inlineStr">
        <is>
          <t>Two Customers [Member]</t>
        </is>
      </c>
    </row>
    <row r="13">
      <c r="A13" s="4" t="inlineStr">
        <is>
          <t>Concentration risk percentage</t>
        </is>
      </c>
      <c r="B13" s="4" t="inlineStr">
        <is>
          <t>53.00%</t>
        </is>
      </c>
      <c r="C13" s="4" t="inlineStr">
        <is>
          <t>26.00%</t>
        </is>
      </c>
    </row>
    <row r="14">
      <c r="A14" s="4" t="inlineStr">
        <is>
          <t>Customer One [Member]</t>
        </is>
      </c>
    </row>
    <row r="15">
      <c r="A15" s="4" t="inlineStr">
        <is>
          <t>Concentration risk percentage</t>
        </is>
      </c>
      <c r="B15" s="4" t="inlineStr">
        <is>
          <t>35.00%</t>
        </is>
      </c>
      <c r="C15" s="4" t="inlineStr">
        <is>
          <t>15.00%</t>
        </is>
      </c>
    </row>
    <row r="16">
      <c r="A16" s="4" t="inlineStr">
        <is>
          <t>Customer Two [Member]</t>
        </is>
      </c>
    </row>
    <row r="17">
      <c r="A17" s="4" t="inlineStr">
        <is>
          <t>Concentration risk percentage</t>
        </is>
      </c>
      <c r="B17" s="4" t="inlineStr">
        <is>
          <t>18.00%</t>
        </is>
      </c>
      <c r="C17" s="4" t="inlineStr">
        <is>
          <t>11.00%</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Summary of Significant Accounting Policies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c r="F2" s="2" t="inlineStr">
        <is>
          <t>Jul. 02, 2018</t>
        </is>
      </c>
    </row>
    <row r="3">
      <c r="A3" s="4" t="inlineStr">
        <is>
          <t>Allowance for doubtful accounts</t>
        </is>
      </c>
      <c r="B3" s="4" t="inlineStr">
        <is>
          <t xml:space="preserve"> </t>
        </is>
      </c>
      <c r="D3" s="4" t="inlineStr">
        <is>
          <t xml:space="preserve"> </t>
        </is>
      </c>
      <c r="E3" s="4" t="inlineStr">
        <is>
          <t xml:space="preserve"> </t>
        </is>
      </c>
    </row>
    <row r="4">
      <c r="A4" s="4" t="inlineStr">
        <is>
          <t>Concentration risk percentage</t>
        </is>
      </c>
      <c r="D4" s="4" t="inlineStr">
        <is>
          <t>12.00%</t>
        </is>
      </c>
      <c r="E4" s="4" t="inlineStr">
        <is>
          <t>19.00%</t>
        </is>
      </c>
    </row>
    <row r="5">
      <c r="A5" s="4" t="inlineStr">
        <is>
          <t>Tax benefit settlement description</t>
        </is>
      </c>
      <c r="B5" s="4" t="inlineStr">
        <is>
          <t>greater than 50%</t>
        </is>
      </c>
      <c r="D5" s="4" t="inlineStr">
        <is>
          <t>greater than 50%</t>
        </is>
      </c>
    </row>
    <row r="6">
      <c r="A6" s="4" t="inlineStr">
        <is>
          <t>Accrued for penalties or interest</t>
        </is>
      </c>
      <c r="B6" s="4" t="inlineStr">
        <is>
          <t xml:space="preserve"> </t>
        </is>
      </c>
      <c r="C6" s="4" t="inlineStr">
        <is>
          <t xml:space="preserve"> </t>
        </is>
      </c>
      <c r="D6" s="4" t="inlineStr">
        <is>
          <t xml:space="preserve"> </t>
        </is>
      </c>
      <c r="E6" s="4" t="inlineStr">
        <is>
          <t xml:space="preserve"> </t>
        </is>
      </c>
    </row>
    <row r="7">
      <c r="A7" s="4" t="inlineStr">
        <is>
          <t>Goodwill impairment</t>
        </is>
      </c>
      <c r="B7" s="4" t="inlineStr">
        <is>
          <t xml:space="preserve"> </t>
        </is>
      </c>
      <c r="C7" s="4" t="inlineStr">
        <is>
          <t xml:space="preserve"> </t>
        </is>
      </c>
      <c r="D7" s="5" t="n">
        <v>139754</v>
      </c>
      <c r="E7" s="4" t="inlineStr">
        <is>
          <t xml:space="preserve"> </t>
        </is>
      </c>
    </row>
    <row r="8">
      <c r="A8" s="4" t="inlineStr">
        <is>
          <t>Intangible Assets useful life</t>
        </is>
      </c>
      <c r="D8" s="4" t="inlineStr">
        <is>
          <t>10 years</t>
        </is>
      </c>
    </row>
    <row r="9">
      <c r="A9" s="4" t="inlineStr">
        <is>
          <t>Net loss per share</t>
        </is>
      </c>
      <c r="B9" s="8" t="n">
        <v>-0.29</v>
      </c>
      <c r="C9" s="8" t="n">
        <v>-0.35</v>
      </c>
      <c r="D9" s="8" t="n">
        <v>-0.72</v>
      </c>
      <c r="E9" s="8" t="n">
        <v>-0.86</v>
      </c>
    </row>
    <row r="10">
      <c r="A10" s="4" t="inlineStr">
        <is>
          <t>Accumulated deficit</t>
        </is>
      </c>
      <c r="B10" s="5" t="n">
        <v>-18042133</v>
      </c>
      <c r="D10" s="5" t="n">
        <v>-16023721</v>
      </c>
      <c r="E10" s="5" t="n">
        <v>-11030371</v>
      </c>
    </row>
    <row r="11">
      <c r="A11" s="4" t="inlineStr">
        <is>
          <t>Change In Accounting Principle On Goodwill [Member]</t>
        </is>
      </c>
    </row>
    <row r="12">
      <c r="A12" s="4" t="inlineStr">
        <is>
          <t>Decrease amortization expense</t>
        </is>
      </c>
      <c r="E12" s="6" t="n">
        <v>13975</v>
      </c>
    </row>
    <row r="13">
      <c r="A13" s="4" t="inlineStr">
        <is>
          <t>Net loss from continuing operations before interest income and expense and net loss</t>
        </is>
      </c>
      <c r="E13" s="5" t="n">
        <v>13975</v>
      </c>
    </row>
    <row r="14">
      <c r="A14" s="4" t="inlineStr">
        <is>
          <t>Net loss per share</t>
        </is>
      </c>
      <c r="E14" s="5" t="n">
        <v>0</v>
      </c>
    </row>
    <row r="15">
      <c r="A15" s="4" t="inlineStr">
        <is>
          <t>Accumulated deficit</t>
        </is>
      </c>
      <c r="F15" s="5" t="n">
        <v>34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Jun. 30, 2020</t>
        </is>
      </c>
      <c r="D1" s="2" t="inlineStr">
        <is>
          <t>Jun. 30,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300000000</v>
      </c>
      <c r="C8" s="6" t="n">
        <v>300000000</v>
      </c>
      <c r="D8" s="6" t="n">
        <v>300000000</v>
      </c>
    </row>
    <row r="9">
      <c r="A9" s="4" t="inlineStr">
        <is>
          <t>Common stock, shares issued</t>
        </is>
      </c>
      <c r="B9" s="6" t="n">
        <v>7114533</v>
      </c>
      <c r="C9" s="6" t="n">
        <v>7035771</v>
      </c>
      <c r="D9" s="6" t="n">
        <v>6860246</v>
      </c>
    </row>
    <row r="10">
      <c r="A10" s="4" t="inlineStr">
        <is>
          <t>Common stock, shares outstanding</t>
        </is>
      </c>
      <c r="B10" s="6" t="n">
        <v>7114533</v>
      </c>
      <c r="C10" s="6" t="n">
        <v>7035771</v>
      </c>
      <c r="D10" s="6" t="n">
        <v>6860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Disaggregation of Revenue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Total Revenue</t>
        </is>
      </c>
      <c r="B3" s="5" t="n">
        <v>1519772</v>
      </c>
      <c r="C3" s="5" t="n">
        <v>942696</v>
      </c>
      <c r="D3" s="5" t="n">
        <v>1945315</v>
      </c>
      <c r="E3" s="5" t="n">
        <v>983182</v>
      </c>
    </row>
    <row r="4">
      <c r="A4" s="4" t="inlineStr">
        <is>
          <t>Software Services [Member]</t>
        </is>
      </c>
    </row>
    <row r="5">
      <c r="A5" s="4" t="inlineStr">
        <is>
          <t>Total Revenue</t>
        </is>
      </c>
      <c r="B5" s="6" t="n">
        <v>1378874</v>
      </c>
      <c r="C5" s="6" t="n">
        <v>826265</v>
      </c>
    </row>
    <row r="6">
      <c r="A6" s="4" t="inlineStr">
        <is>
          <t>Software License and Software as a Service [Member]</t>
        </is>
      </c>
    </row>
    <row r="7">
      <c r="A7" s="4" t="inlineStr">
        <is>
          <t>Total Revenue</t>
        </is>
      </c>
      <c r="B7" s="5" t="n">
        <v>140898</v>
      </c>
      <c r="C7" s="5" t="n">
        <v>1164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Timing Revenue Recognition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Total revenue</t>
        </is>
      </c>
      <c r="B3" s="5" t="n">
        <v>1519772</v>
      </c>
      <c r="C3" s="5" t="n">
        <v>942696</v>
      </c>
      <c r="D3" s="5" t="n">
        <v>1945315</v>
      </c>
      <c r="E3" s="5" t="n">
        <v>983182</v>
      </c>
    </row>
    <row r="4">
      <c r="A4" s="4" t="inlineStr">
        <is>
          <t>Products Transferred at a Point in Time [Member]</t>
        </is>
      </c>
    </row>
    <row r="5">
      <c r="A5" s="4" t="inlineStr">
        <is>
          <t>Total revenue</t>
        </is>
      </c>
      <c r="B5" s="6" t="n">
        <v>1292598</v>
      </c>
    </row>
    <row r="6">
      <c r="A6" s="4" t="inlineStr">
        <is>
          <t>Products and Services Transferred Over Time [Member]</t>
        </is>
      </c>
    </row>
    <row r="7">
      <c r="A7" s="4" t="inlineStr">
        <is>
          <t>Total revenue</t>
        </is>
      </c>
      <c r="B7" s="5" t="n">
        <v>2271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Equipment, Net  (Details Narrative)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Property, Plant and Equipment [Abstract]</t>
        </is>
      </c>
    </row>
    <row r="4">
      <c r="A4" s="4" t="inlineStr">
        <is>
          <t>Depreciation expense</t>
        </is>
      </c>
      <c r="B4" s="5" t="n">
        <v>12198</v>
      </c>
      <c r="C4" s="5" t="n">
        <v>11810</v>
      </c>
      <c r="D4" s="5" t="n">
        <v>20222</v>
      </c>
      <c r="E4" s="5" t="n">
        <v>219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Equipment, Net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Property, Plant and Equipment [Abstract]</t>
        </is>
      </c>
    </row>
    <row r="4">
      <c r="A4" s="4" t="inlineStr">
        <is>
          <t>Depreciation expense</t>
        </is>
      </c>
      <c r="B4" s="5" t="n">
        <v>12198</v>
      </c>
      <c r="C4" s="5" t="n">
        <v>11810</v>
      </c>
      <c r="D4" s="5" t="n">
        <v>20222</v>
      </c>
      <c r="E4" s="5" t="n">
        <v>219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Equipment, Net - Schedule of Equipment, Net (Details) - USD ($)</t>
        </is>
      </c>
      <c r="B1" s="2" t="inlineStr">
        <is>
          <t>6 Months Ended</t>
        </is>
      </c>
      <c r="C1" s="2" t="inlineStr">
        <is>
          <t>12 Months Ended</t>
        </is>
      </c>
    </row>
    <row r="2">
      <c r="B2" s="2" t="inlineStr">
        <is>
          <t>Dec. 31, 2020</t>
        </is>
      </c>
      <c r="C2" s="2" t="inlineStr">
        <is>
          <t>Jun. 30, 2020</t>
        </is>
      </c>
      <c r="D2" s="2" t="inlineStr">
        <is>
          <t>Jun. 30, 2019</t>
        </is>
      </c>
    </row>
    <row r="3">
      <c r="A3" s="3" t="inlineStr">
        <is>
          <t>Property, Plant and Equipment [Abstract]</t>
        </is>
      </c>
    </row>
    <row r="4">
      <c r="A4" s="4" t="inlineStr">
        <is>
          <t>Equipment</t>
        </is>
      </c>
      <c r="B4" s="5" t="n">
        <v>120273</v>
      </c>
      <c r="C4" s="5" t="n">
        <v>105239</v>
      </c>
      <c r="D4" s="5" t="n">
        <v>72579</v>
      </c>
    </row>
    <row r="5">
      <c r="A5" s="4" t="inlineStr">
        <is>
          <t>Less: Accumulated depreciation</t>
        </is>
      </c>
      <c r="B5" s="6" t="n">
        <v>-76213</v>
      </c>
      <c r="C5" s="6" t="n">
        <v>-64015</v>
      </c>
      <c r="D5" s="6" t="n">
        <v>-43793</v>
      </c>
    </row>
    <row r="6">
      <c r="A6" s="4" t="inlineStr">
        <is>
          <t>Property plant and equipment net</t>
        </is>
      </c>
      <c r="B6" s="5" t="n">
        <v>44060</v>
      </c>
      <c r="C6" s="5" t="n">
        <v>41224</v>
      </c>
      <c r="D6" s="5" t="n">
        <v>28786</v>
      </c>
    </row>
    <row r="7">
      <c r="A7" s="4" t="inlineStr">
        <is>
          <t>Property, Plant and Equipment, Useful Life</t>
        </is>
      </c>
      <c r="B7" s="4" t="inlineStr">
        <is>
          <t>3 years</t>
        </is>
      </c>
      <c r="C7" s="4" t="inlineStr">
        <is>
          <t>3 years</t>
        </is>
      </c>
      <c r="D7" s="4" t="inlineStr">
        <is>
          <t>3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Equipment, Net - Schedule of Equipment, Net (Details) (10-K) - USD ($)</t>
        </is>
      </c>
      <c r="B1" s="2" t="inlineStr">
        <is>
          <t>6 Months Ended</t>
        </is>
      </c>
      <c r="C1" s="2" t="inlineStr">
        <is>
          <t>12 Months Ended</t>
        </is>
      </c>
    </row>
    <row r="2">
      <c r="B2" s="2" t="inlineStr">
        <is>
          <t>Dec. 31, 2020</t>
        </is>
      </c>
      <c r="C2" s="2" t="inlineStr">
        <is>
          <t>Jun. 30, 2020</t>
        </is>
      </c>
      <c r="D2" s="2" t="inlineStr">
        <is>
          <t>Jun. 30, 2019</t>
        </is>
      </c>
    </row>
    <row r="3">
      <c r="A3" s="3" t="inlineStr">
        <is>
          <t>Property, Plant and Equipment [Abstract]</t>
        </is>
      </c>
    </row>
    <row r="4">
      <c r="A4" s="4" t="inlineStr">
        <is>
          <t>Equipment</t>
        </is>
      </c>
      <c r="B4" s="5" t="n">
        <v>120273</v>
      </c>
      <c r="C4" s="5" t="n">
        <v>105239</v>
      </c>
      <c r="D4" s="5" t="n">
        <v>72579</v>
      </c>
    </row>
    <row r="5">
      <c r="A5" s="4" t="inlineStr">
        <is>
          <t>Less: accumulated depreciation</t>
        </is>
      </c>
      <c r="B5" s="6" t="n">
        <v>-76213</v>
      </c>
      <c r="C5" s="6" t="n">
        <v>-64015</v>
      </c>
      <c r="D5" s="6" t="n">
        <v>-43793</v>
      </c>
    </row>
    <row r="6">
      <c r="A6" s="4" t="inlineStr">
        <is>
          <t>Property plant and equipment net</t>
        </is>
      </c>
      <c r="B6" s="5" t="n">
        <v>44060</v>
      </c>
      <c r="C6" s="5" t="n">
        <v>41224</v>
      </c>
      <c r="D6" s="5" t="n">
        <v>28786</v>
      </c>
    </row>
    <row r="7">
      <c r="A7" s="4" t="inlineStr">
        <is>
          <t>Property, Plant and Equipment, Useful Life</t>
        </is>
      </c>
      <c r="B7" s="4" t="inlineStr">
        <is>
          <t>3 years</t>
        </is>
      </c>
      <c r="C7" s="4" t="inlineStr">
        <is>
          <t>3 years</t>
        </is>
      </c>
      <c r="D7" s="4" t="inlineStr">
        <is>
          <t>3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Computation of Basic and Diluted Net Loss Per Share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Earnings Per Share [Abstract]</t>
        </is>
      </c>
    </row>
    <row r="4">
      <c r="A4" s="4" t="inlineStr">
        <is>
          <t>Net loss</t>
        </is>
      </c>
      <c r="B4" s="5" t="n">
        <v>-2018412</v>
      </c>
      <c r="C4" s="5" t="n">
        <v>-2383214</v>
      </c>
      <c r="D4" s="5" t="n">
        <v>-4993350</v>
      </c>
      <c r="E4" s="5" t="n">
        <v>-5576377</v>
      </c>
    </row>
    <row r="5">
      <c r="A5" s="4" t="inlineStr">
        <is>
          <t>Weighted-average common shares outstanding for basic and diluted net loss per share</t>
        </is>
      </c>
      <c r="B5" s="6" t="n">
        <v>7046514</v>
      </c>
      <c r="C5" s="6" t="n">
        <v>6863914</v>
      </c>
      <c r="D5" s="6" t="n">
        <v>6923506</v>
      </c>
      <c r="E5" s="6" t="n">
        <v>6477273</v>
      </c>
    </row>
    <row r="6">
      <c r="A6" s="4" t="inlineStr">
        <is>
          <t>Basic and diluted net loss per share</t>
        </is>
      </c>
      <c r="B6" s="8" t="n">
        <v>-0.29</v>
      </c>
      <c r="C6" s="8" t="n">
        <v>-0.35</v>
      </c>
      <c r="D6" s="8" t="n">
        <v>-0.72</v>
      </c>
      <c r="E6" s="8" t="n">
        <v>-0.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Computation of Basic and Diluted Net Loss Per Share (Details)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Earnings Per Share [Abstract]</t>
        </is>
      </c>
    </row>
    <row r="4">
      <c r="A4" s="4" t="inlineStr">
        <is>
          <t>Net loss attributable to common stockholders</t>
        </is>
      </c>
      <c r="B4" s="5" t="n">
        <v>-2018412</v>
      </c>
      <c r="C4" s="5" t="n">
        <v>-2383214</v>
      </c>
      <c r="D4" s="5" t="n">
        <v>-4993350</v>
      </c>
      <c r="E4" s="5" t="n">
        <v>-5576377</v>
      </c>
    </row>
    <row r="5">
      <c r="A5" s="4" t="inlineStr">
        <is>
          <t>Weighted-average common shares outstanding for basic and diluted net loss per share attributable to common stockholders</t>
        </is>
      </c>
      <c r="B5" s="6" t="n">
        <v>7046514</v>
      </c>
      <c r="C5" s="6" t="n">
        <v>6863914</v>
      </c>
      <c r="D5" s="6" t="n">
        <v>6923506</v>
      </c>
      <c r="E5" s="6" t="n">
        <v>6477273</v>
      </c>
    </row>
    <row r="6">
      <c r="A6" s="4" t="inlineStr">
        <is>
          <t>Basic and diluted net loss per share attributable to common stockholders</t>
        </is>
      </c>
      <c r="B6" s="8" t="n">
        <v>-0.29</v>
      </c>
      <c r="C6" s="8" t="n">
        <v>-0.35</v>
      </c>
      <c r="D6" s="8" t="n">
        <v>-0.72</v>
      </c>
      <c r="E6" s="8" t="n">
        <v>-0.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arnings Per Share - Schedule of Potentially Dilutive Securities (Details) - shares</t>
        </is>
      </c>
      <c r="B1" s="2" t="inlineStr">
        <is>
          <t>6 Months Ended</t>
        </is>
      </c>
      <c r="F1" s="2" t="inlineStr">
        <is>
          <t>12 Months Ended</t>
        </is>
      </c>
    </row>
    <row r="2">
      <c r="B2" s="2" t="inlineStr">
        <is>
          <t>Dec. 31, 2020</t>
        </is>
      </c>
      <c r="C2" s="2" t="inlineStr">
        <is>
          <t>Dec. 31, 2019</t>
        </is>
      </c>
      <c r="D2" s="2" t="inlineStr">
        <is>
          <t>Dec. 31, 2019</t>
        </is>
      </c>
      <c r="E2" s="2" t="inlineStr">
        <is>
          <t>Dec. 31, 2019</t>
        </is>
      </c>
      <c r="F2" s="2" t="inlineStr">
        <is>
          <t>Jun. 30, 2020</t>
        </is>
      </c>
      <c r="G2" s="2" t="inlineStr">
        <is>
          <t>Jun. 30, 2019</t>
        </is>
      </c>
    </row>
    <row r="3">
      <c r="A3" s="4" t="inlineStr">
        <is>
          <t>Total Potentially dilutive securities</t>
        </is>
      </c>
      <c r="B3" s="6" t="n">
        <v>4449829</v>
      </c>
      <c r="C3" s="6" t="n">
        <v>3960797</v>
      </c>
      <c r="F3" s="6" t="n">
        <v>4388704</v>
      </c>
      <c r="G3" s="6" t="n">
        <v>3408452</v>
      </c>
    </row>
    <row r="4">
      <c r="A4" s="4" t="inlineStr">
        <is>
          <t>Stock Options [Member]</t>
        </is>
      </c>
    </row>
    <row r="5">
      <c r="A5" s="4" t="inlineStr">
        <is>
          <t>Total Potentially dilutive securities</t>
        </is>
      </c>
      <c r="B5" s="6" t="n">
        <v>4168162</v>
      </c>
      <c r="E5" s="6" t="n">
        <v>3715241</v>
      </c>
      <c r="F5" s="6" t="n">
        <v>4092593</v>
      </c>
      <c r="G5" s="6" t="n">
        <v>3408452</v>
      </c>
    </row>
    <row r="6">
      <c r="A6" s="4" t="inlineStr">
        <is>
          <t>Convertible Note [Member]</t>
        </is>
      </c>
    </row>
    <row r="7">
      <c r="A7" s="4" t="inlineStr">
        <is>
          <t>Total Potentially dilutive securities</t>
        </is>
      </c>
      <c r="B7" s="6" t="n">
        <v>281667</v>
      </c>
      <c r="D7" s="6" t="n">
        <v>245556</v>
      </c>
      <c r="F7" s="6" t="n">
        <v>296111</v>
      </c>
      <c r="G7"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arnings Per Share - Schedule of Potentially Dilutive Securities (Details) (10-K) - shares</t>
        </is>
      </c>
      <c r="B1" s="2" t="inlineStr">
        <is>
          <t>6 Months Ended</t>
        </is>
      </c>
      <c r="F1" s="2" t="inlineStr">
        <is>
          <t>12 Months Ended</t>
        </is>
      </c>
    </row>
    <row r="2">
      <c r="B2" s="2" t="inlineStr">
        <is>
          <t>Dec. 31, 2020</t>
        </is>
      </c>
      <c r="C2" s="2" t="inlineStr">
        <is>
          <t>Dec. 31, 2019</t>
        </is>
      </c>
      <c r="D2" s="2" t="inlineStr">
        <is>
          <t>Dec. 31, 2019</t>
        </is>
      </c>
      <c r="E2" s="2" t="inlineStr">
        <is>
          <t>Dec. 31, 2019</t>
        </is>
      </c>
      <c r="F2" s="2" t="inlineStr">
        <is>
          <t>Jun. 30, 2020</t>
        </is>
      </c>
      <c r="G2" s="2" t="inlineStr">
        <is>
          <t>Jun. 30, 2019</t>
        </is>
      </c>
    </row>
    <row r="3">
      <c r="A3" s="4" t="inlineStr">
        <is>
          <t>Total Potentially dilutive securities</t>
        </is>
      </c>
      <c r="B3" s="6" t="n">
        <v>4449829</v>
      </c>
      <c r="C3" s="6" t="n">
        <v>3960797</v>
      </c>
      <c r="F3" s="6" t="n">
        <v>4388704</v>
      </c>
      <c r="G3" s="6" t="n">
        <v>3408452</v>
      </c>
    </row>
    <row r="4">
      <c r="A4" s="4" t="inlineStr">
        <is>
          <t>Stock Options [Member]</t>
        </is>
      </c>
    </row>
    <row r="5">
      <c r="A5" s="4" t="inlineStr">
        <is>
          <t>Total Potentially dilutive securities</t>
        </is>
      </c>
      <c r="B5" s="6" t="n">
        <v>4168162</v>
      </c>
      <c r="E5" s="6" t="n">
        <v>3715241</v>
      </c>
      <c r="F5" s="6" t="n">
        <v>4092593</v>
      </c>
      <c r="G5" s="6" t="n">
        <v>3408452</v>
      </c>
    </row>
    <row r="6">
      <c r="A6" s="4" t="inlineStr">
        <is>
          <t>Convertible Note [Member]</t>
        </is>
      </c>
    </row>
    <row r="7">
      <c r="A7" s="4" t="inlineStr">
        <is>
          <t>Total Potentially dilutive securities</t>
        </is>
      </c>
      <c r="B7" s="6" t="n">
        <v>281667</v>
      </c>
      <c r="D7" s="6" t="n">
        <v>245556</v>
      </c>
      <c r="F7" s="6" t="n">
        <v>296111</v>
      </c>
      <c r="G7"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Revenue</t>
        </is>
      </c>
    </row>
    <row r="4">
      <c r="A4" s="4" t="inlineStr">
        <is>
          <t>Total Revenue</t>
        </is>
      </c>
      <c r="B4" s="5" t="n">
        <v>1519772</v>
      </c>
      <c r="C4" s="5" t="n">
        <v>942696</v>
      </c>
      <c r="D4" s="5" t="n">
        <v>1945315</v>
      </c>
      <c r="E4" s="5" t="n">
        <v>983182</v>
      </c>
    </row>
    <row r="5">
      <c r="A5" s="4" t="inlineStr">
        <is>
          <t>Cost of goods sold</t>
        </is>
      </c>
      <c r="B5" s="6" t="n">
        <v>683316</v>
      </c>
      <c r="C5" s="6" t="n">
        <v>603489</v>
      </c>
      <c r="D5" s="6" t="n">
        <v>1137193</v>
      </c>
      <c r="E5" s="6" t="n">
        <v>424967</v>
      </c>
    </row>
    <row r="6">
      <c r="A6" s="4" t="inlineStr">
        <is>
          <t>Gross Profit</t>
        </is>
      </c>
      <c r="B6" s="6" t="n">
        <v>836456</v>
      </c>
      <c r="C6" s="6" t="n">
        <v>339207</v>
      </c>
      <c r="D6" s="6" t="n">
        <v>808122</v>
      </c>
      <c r="E6" s="6" t="n">
        <v>558215</v>
      </c>
    </row>
    <row r="7">
      <c r="A7" s="3" t="inlineStr">
        <is>
          <t>Operating expenses:</t>
        </is>
      </c>
    </row>
    <row r="8">
      <c r="A8" s="4" t="inlineStr">
        <is>
          <t>Research and development expenses</t>
        </is>
      </c>
      <c r="B8" s="6" t="n">
        <v>1229501</v>
      </c>
      <c r="C8" s="6" t="n">
        <v>1179793</v>
      </c>
      <c r="D8" s="6" t="n">
        <v>2430752</v>
      </c>
      <c r="E8" s="6" t="n">
        <v>2565277</v>
      </c>
    </row>
    <row r="9">
      <c r="A9" s="4" t="inlineStr">
        <is>
          <t>General and administrative expenses</t>
        </is>
      </c>
      <c r="B9" s="6" t="n">
        <v>817265</v>
      </c>
      <c r="C9" s="6" t="n">
        <v>838497</v>
      </c>
      <c r="D9" s="6" t="n">
        <v>1835147</v>
      </c>
      <c r="E9" s="6" t="n">
        <v>2393968</v>
      </c>
    </row>
    <row r="10">
      <c r="A10" s="4" t="inlineStr">
        <is>
          <t>Sales and marketing expenses</t>
        </is>
      </c>
      <c r="B10" s="6" t="n">
        <v>722492</v>
      </c>
      <c r="C10" s="6" t="n">
        <v>709081</v>
      </c>
      <c r="D10" s="6" t="n">
        <v>1462701</v>
      </c>
      <c r="E10" s="6" t="n">
        <v>1182240</v>
      </c>
    </row>
    <row r="11">
      <c r="A11" s="4" t="inlineStr">
        <is>
          <t>Total operating expenses</t>
        </is>
      </c>
      <c r="B11" s="6" t="n">
        <v>2769258</v>
      </c>
      <c r="C11" s="6" t="n">
        <v>2727371</v>
      </c>
      <c r="D11" s="6" t="n">
        <v>5728600</v>
      </c>
      <c r="E11" s="6" t="n">
        <v>6141485</v>
      </c>
    </row>
    <row r="12">
      <c r="A12" s="4" t="inlineStr">
        <is>
          <t>Net loss from operations before other income and expense</t>
        </is>
      </c>
      <c r="B12" s="6" t="n">
        <v>-1932802</v>
      </c>
      <c r="C12" s="6" t="n">
        <v>-2388164</v>
      </c>
      <c r="D12" s="6" t="n">
        <v>-4920478</v>
      </c>
      <c r="E12" s="6" t="n">
        <v>-5583270</v>
      </c>
    </row>
    <row r="13">
      <c r="A13" s="3" t="inlineStr">
        <is>
          <t>Other income (expense)</t>
        </is>
      </c>
    </row>
    <row r="14">
      <c r="A14" s="4" t="inlineStr">
        <is>
          <t>Other income</t>
        </is>
      </c>
      <c r="B14" s="6" t="n">
        <v>10000</v>
      </c>
      <c r="C14" s="4" t="inlineStr">
        <is>
          <t xml:space="preserve"> </t>
        </is>
      </c>
    </row>
    <row r="15">
      <c r="A15" s="4" t="inlineStr">
        <is>
          <t>Interest income</t>
        </is>
      </c>
      <c r="B15" s="6" t="n">
        <v>1264</v>
      </c>
      <c r="C15" s="6" t="n">
        <v>4950</v>
      </c>
      <c r="D15" s="6" t="n">
        <v>8583</v>
      </c>
      <c r="E15" s="6" t="n">
        <v>6893</v>
      </c>
    </row>
    <row r="16">
      <c r="A16" s="4" t="inlineStr">
        <is>
          <t>Interest expense</t>
        </is>
      </c>
      <c r="B16" s="6" t="n">
        <v>-96874</v>
      </c>
      <c r="C16" s="4" t="inlineStr">
        <is>
          <t xml:space="preserve"> </t>
        </is>
      </c>
      <c r="D16" s="6" t="n">
        <v>-81455</v>
      </c>
      <c r="E16" s="4" t="inlineStr">
        <is>
          <t xml:space="preserve"> </t>
        </is>
      </c>
    </row>
    <row r="17">
      <c r="A17" s="4" t="inlineStr">
        <is>
          <t>Total other income (expense), net</t>
        </is>
      </c>
      <c r="B17" s="6" t="n">
        <v>-85610</v>
      </c>
      <c r="C17" s="6" t="n">
        <v>4950</v>
      </c>
      <c r="D17" s="6" t="n">
        <v>-72872</v>
      </c>
      <c r="E17" s="6" t="n">
        <v>6893</v>
      </c>
    </row>
    <row r="18">
      <c r="A18" s="4" t="inlineStr">
        <is>
          <t>Net Loss</t>
        </is>
      </c>
      <c r="B18" s="5" t="n">
        <v>-2018412</v>
      </c>
      <c r="C18" s="5" t="n">
        <v>-2383214</v>
      </c>
      <c r="D18" s="5" t="n">
        <v>-4993350</v>
      </c>
      <c r="E18" s="5" t="n">
        <v>-5576377</v>
      </c>
    </row>
    <row r="19">
      <c r="A19" s="4" t="inlineStr">
        <is>
          <t>Basic and diluted net loss per share</t>
        </is>
      </c>
      <c r="B19" s="8" t="n">
        <v>-0.29</v>
      </c>
      <c r="C19" s="8" t="n">
        <v>-0.35</v>
      </c>
      <c r="D19" s="8" t="n">
        <v>-0.72</v>
      </c>
      <c r="E19" s="8" t="n">
        <v>-0.86</v>
      </c>
    </row>
    <row r="20">
      <c r="A20" s="4" t="inlineStr">
        <is>
          <t>Weighted-average shares used to compute basic and diluted net loss per share</t>
        </is>
      </c>
      <c r="B20" s="6" t="n">
        <v>7046514</v>
      </c>
      <c r="C20" s="6" t="n">
        <v>6863914</v>
      </c>
      <c r="D20" s="6" t="n">
        <v>6923506</v>
      </c>
      <c r="E20" s="6" t="n">
        <v>6477273</v>
      </c>
    </row>
    <row r="21">
      <c r="A21" s="4" t="inlineStr">
        <is>
          <t>Software Services [Member]</t>
        </is>
      </c>
    </row>
    <row r="22">
      <c r="A22" s="3" t="inlineStr">
        <is>
          <t>Revenue</t>
        </is>
      </c>
    </row>
    <row r="23">
      <c r="A23" s="4" t="inlineStr">
        <is>
          <t>Total Revenue</t>
        </is>
      </c>
      <c r="B23" s="5" t="n">
        <v>1378874</v>
      </c>
      <c r="C23" s="5" t="n">
        <v>826265</v>
      </c>
      <c r="D23" s="5" t="n">
        <v>1777447</v>
      </c>
      <c r="E23" s="5" t="n">
        <v>921765</v>
      </c>
    </row>
    <row r="24">
      <c r="A24" s="4" t="inlineStr">
        <is>
          <t>Software License/Software as a Service [Member]</t>
        </is>
      </c>
    </row>
    <row r="25">
      <c r="A25" s="3" t="inlineStr">
        <is>
          <t>Revenue</t>
        </is>
      </c>
    </row>
    <row r="26">
      <c r="A26" s="4" t="inlineStr">
        <is>
          <t>Total Revenue</t>
        </is>
      </c>
      <c r="B26" s="5" t="n">
        <v>140898</v>
      </c>
      <c r="C26" s="5" t="n">
        <v>116431</v>
      </c>
      <c r="D26" s="5" t="n">
        <v>167868</v>
      </c>
      <c r="E26" s="5" t="n">
        <v>61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17" customWidth="1" min="2" max="2"/>
    <col width="24" customWidth="1" min="3" max="3"/>
    <col width="16" customWidth="1" min="4" max="4"/>
    <col width="14" customWidth="1" min="5" max="5"/>
  </cols>
  <sheetData>
    <row r="1">
      <c r="A1" s="1" t="inlineStr">
        <is>
          <t>Equity (Details Narrative)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Common stock shares authorized</t>
        </is>
      </c>
      <c r="B3" s="6" t="n">
        <v>300000000</v>
      </c>
      <c r="D3" s="6" t="n">
        <v>300000000</v>
      </c>
      <c r="E3" s="6" t="n">
        <v>300000000</v>
      </c>
    </row>
    <row r="4">
      <c r="A4" s="4" t="inlineStr">
        <is>
          <t>Common stock par value per share</t>
        </is>
      </c>
      <c r="B4" s="7" t="n">
        <v>0.001</v>
      </c>
      <c r="D4" s="7" t="n">
        <v>0.001</v>
      </c>
      <c r="E4" s="7" t="n">
        <v>0.001</v>
      </c>
    </row>
    <row r="5">
      <c r="A5" s="4" t="inlineStr">
        <is>
          <t>Preferred stock shares authorized</t>
        </is>
      </c>
      <c r="B5" s="6" t="n">
        <v>20000000</v>
      </c>
      <c r="D5" s="6" t="n">
        <v>20000000</v>
      </c>
      <c r="E5" s="6" t="n">
        <v>20000000</v>
      </c>
    </row>
    <row r="6">
      <c r="A6" s="4" t="inlineStr">
        <is>
          <t>Common stock shares issued</t>
        </is>
      </c>
      <c r="B6" s="6" t="n">
        <v>7114533</v>
      </c>
      <c r="D6" s="6" t="n">
        <v>7035771</v>
      </c>
      <c r="E6" s="6" t="n">
        <v>6860246</v>
      </c>
    </row>
    <row r="7">
      <c r="A7" s="4" t="inlineStr">
        <is>
          <t>Common stock shares outstanding</t>
        </is>
      </c>
      <c r="B7" s="6" t="n">
        <v>7114533</v>
      </c>
      <c r="D7" s="6" t="n">
        <v>7035771</v>
      </c>
      <c r="E7" s="6" t="n">
        <v>6860246</v>
      </c>
    </row>
    <row r="8">
      <c r="A8" s="4" t="inlineStr">
        <is>
          <t>Preferred stock shares issued</t>
        </is>
      </c>
      <c r="B8" s="6" t="n">
        <v>0</v>
      </c>
      <c r="D8" s="6" t="n">
        <v>0</v>
      </c>
      <c r="E8" s="6" t="n">
        <v>0</v>
      </c>
    </row>
    <row r="9">
      <c r="A9" s="4" t="inlineStr">
        <is>
          <t>Preferred stock shares outstanding</t>
        </is>
      </c>
      <c r="B9" s="6" t="n">
        <v>0</v>
      </c>
      <c r="D9" s="6" t="n">
        <v>0</v>
      </c>
      <c r="E9" s="6" t="n">
        <v>0</v>
      </c>
    </row>
    <row r="10">
      <c r="A10" s="4" t="inlineStr">
        <is>
          <t>Proceeds from sale of common stock</t>
        </is>
      </c>
      <c r="B10" s="5" t="n">
        <v>225705</v>
      </c>
      <c r="C10" s="5" t="n">
        <v>0</v>
      </c>
      <c r="D10" s="5" t="n">
        <v>7000</v>
      </c>
      <c r="E10" s="5" t="n">
        <v>2010366</v>
      </c>
    </row>
    <row r="11">
      <c r="A11" s="4" t="inlineStr">
        <is>
          <t>Stock issued during period value</t>
        </is>
      </c>
      <c r="B11" s="6" t="n">
        <v>238475</v>
      </c>
      <c r="D11" s="6" t="n">
        <v>7000</v>
      </c>
      <c r="E11" s="6" t="n">
        <v>2010367</v>
      </c>
    </row>
    <row r="12">
      <c r="A12" s="4" t="inlineStr">
        <is>
          <t>Common stock value available for issuance</t>
        </is>
      </c>
      <c r="B12" s="5" t="n">
        <v>7114</v>
      </c>
      <c r="D12" s="5" t="n">
        <v>7036</v>
      </c>
      <c r="E12" s="5" t="n">
        <v>6861</v>
      </c>
    </row>
    <row r="13">
      <c r="A13" s="4" t="inlineStr">
        <is>
          <t>Stock options exercise price per share</t>
        </is>
      </c>
      <c r="B13" s="4" t="inlineStr">
        <is>
          <t xml:space="preserve"> </t>
        </is>
      </c>
      <c r="C13" s="4" t="inlineStr">
        <is>
          <t xml:space="preserve"> </t>
        </is>
      </c>
      <c r="D13" s="4" t="inlineStr">
        <is>
          <t xml:space="preserve"> </t>
        </is>
      </c>
      <c r="E13" s="4" t="inlineStr">
        <is>
          <t xml:space="preserve"> </t>
        </is>
      </c>
    </row>
    <row r="14">
      <c r="A14" s="4" t="inlineStr">
        <is>
          <t>Prepaid expenses</t>
        </is>
      </c>
      <c r="D14" s="5" t="n">
        <v>170000</v>
      </c>
      <c r="E14" s="5" t="n">
        <v>290000</v>
      </c>
    </row>
    <row r="15">
      <c r="A15" s="4" t="inlineStr">
        <is>
          <t>General and administration expense</t>
        </is>
      </c>
      <c r="B15" s="5" t="n">
        <v>817265</v>
      </c>
      <c r="C15" s="5" t="n">
        <v>838497</v>
      </c>
      <c r="D15" s="5" t="n">
        <v>1835147</v>
      </c>
      <c r="E15" s="5" t="n">
        <v>2393968</v>
      </c>
    </row>
    <row r="16">
      <c r="A16" s="4" t="inlineStr">
        <is>
          <t>Stock Options [Member]</t>
        </is>
      </c>
    </row>
    <row r="17">
      <c r="A17" s="4" t="inlineStr">
        <is>
          <t>General and administration expense</t>
        </is>
      </c>
      <c r="B17" s="6" t="n">
        <v>58000</v>
      </c>
      <c r="C17" s="6" t="n">
        <v>58000</v>
      </c>
    </row>
    <row r="18">
      <c r="A18" s="4" t="inlineStr">
        <is>
          <t>Unrecognized compensation expense to employees and vendors</t>
        </is>
      </c>
      <c r="B18" s="5" t="n">
        <v>450000</v>
      </c>
      <c r="C18" s="5" t="n">
        <v>1470000</v>
      </c>
    </row>
    <row r="19">
      <c r="A19" s="4" t="inlineStr">
        <is>
          <t>Unrecognized compensation expenses recognition period</t>
        </is>
      </c>
      <c r="B19" s="4" t="inlineStr">
        <is>
          <t>9 months 29 days</t>
        </is>
      </c>
      <c r="C19" s="4" t="inlineStr">
        <is>
          <t>1 year 8 months 26 days</t>
        </is>
      </c>
    </row>
    <row r="20">
      <c r="A20" s="4" t="inlineStr">
        <is>
          <t>Stock options intrinsic value per share</t>
        </is>
      </c>
      <c r="B20" s="8" t="n">
        <v>4.5</v>
      </c>
      <c r="C20" s="5" t="n">
        <v>4</v>
      </c>
    </row>
    <row r="21">
      <c r="A21" s="4" t="inlineStr">
        <is>
          <t>Under the Plan [Member]</t>
        </is>
      </c>
    </row>
    <row r="22">
      <c r="A22" s="4" t="inlineStr">
        <is>
          <t>Common stock value available for issuance</t>
        </is>
      </c>
      <c r="B22" s="5" t="n">
        <v>830000</v>
      </c>
    </row>
    <row r="23">
      <c r="A23" s="4" t="inlineStr">
        <is>
          <t>Stock options granted, fair value</t>
        </is>
      </c>
      <c r="B23" s="5" t="n">
        <v>500000</v>
      </c>
      <c r="C23" s="5" t="n">
        <v>1600000</v>
      </c>
    </row>
    <row r="24">
      <c r="A24" s="4" t="inlineStr">
        <is>
          <t>Under the Plan [Member] | Maximum [Member]</t>
        </is>
      </c>
    </row>
    <row r="25">
      <c r="A25" s="4" t="inlineStr">
        <is>
          <t>Aggregate number of common stock shares reserved for future issuance</t>
        </is>
      </c>
      <c r="B25" s="6" t="n">
        <v>5000000</v>
      </c>
    </row>
    <row r="26">
      <c r="A26" s="4" t="inlineStr">
        <is>
          <t>Convertible Promissory Notes [Member]</t>
        </is>
      </c>
    </row>
    <row r="27">
      <c r="A27" s="4" t="inlineStr">
        <is>
          <t>Stock issued during period shares</t>
        </is>
      </c>
      <c r="B27" s="6" t="n">
        <v>14400</v>
      </c>
      <c r="D27" s="6" t="n">
        <v>45000</v>
      </c>
    </row>
    <row r="28">
      <c r="A28" s="4" t="inlineStr">
        <is>
          <t>Stock issued during period value</t>
        </is>
      </c>
      <c r="B28" s="5" t="n">
        <v>65000</v>
      </c>
      <c r="D28" s="5" t="n">
        <v>170000</v>
      </c>
    </row>
    <row r="29">
      <c r="A29" s="4" t="inlineStr">
        <is>
          <t>Investors [Member]</t>
        </is>
      </c>
    </row>
    <row r="30">
      <c r="A30" s="4" t="inlineStr">
        <is>
          <t>Stock issued during period shares</t>
        </is>
      </c>
      <c r="B30" s="6" t="n">
        <v>53000</v>
      </c>
      <c r="D30" s="6" t="n">
        <v>1556</v>
      </c>
      <c r="E30" s="6" t="n">
        <v>510000</v>
      </c>
    </row>
    <row r="31">
      <c r="A31" s="4" t="inlineStr">
        <is>
          <t>Proceeds from sale of common stock</t>
        </is>
      </c>
      <c r="B31" s="5" t="n">
        <v>238500</v>
      </c>
      <c r="D31" s="5" t="n">
        <v>7000</v>
      </c>
      <c r="E31" s="5" t="n">
        <v>2000000</v>
      </c>
    </row>
    <row r="32">
      <c r="A32" s="4" t="inlineStr">
        <is>
          <t>Share price per share</t>
        </is>
      </c>
      <c r="B32" s="8" t="n">
        <v>4.5</v>
      </c>
    </row>
    <row r="33">
      <c r="A33" s="4" t="inlineStr">
        <is>
          <t>Vendors [Member]</t>
        </is>
      </c>
    </row>
    <row r="34">
      <c r="A34" s="4" t="inlineStr">
        <is>
          <t>Stock issued during period shares for services</t>
        </is>
      </c>
      <c r="B34" s="6" t="n">
        <v>11300</v>
      </c>
      <c r="D34" s="6" t="n">
        <v>24000</v>
      </c>
      <c r="E34" s="6" t="n">
        <v>47000</v>
      </c>
    </row>
    <row r="35">
      <c r="A35" s="4" t="inlineStr">
        <is>
          <t>Share-based compensation expense</t>
        </is>
      </c>
      <c r="B35" s="5" t="n">
        <v>51000</v>
      </c>
      <c r="D35" s="5" t="n">
        <v>100000</v>
      </c>
      <c r="E35" s="5" t="n">
        <v>160000</v>
      </c>
    </row>
    <row r="36">
      <c r="A36" s="4" t="inlineStr">
        <is>
          <t>Advisors [Member]</t>
        </is>
      </c>
    </row>
    <row r="37">
      <c r="A37" s="4" t="inlineStr">
        <is>
          <t>Stock options granted during period value</t>
        </is>
      </c>
      <c r="E37" s="5" t="n">
        <v>310000</v>
      </c>
    </row>
    <row r="38">
      <c r="A38" s="4" t="inlineStr">
        <is>
          <t>Stock options exercise price per share</t>
        </is>
      </c>
      <c r="E38" s="8" t="n">
        <v>5.25</v>
      </c>
    </row>
    <row r="39">
      <c r="A39" s="4" t="inlineStr">
        <is>
          <t>Stock options exercise period</t>
        </is>
      </c>
      <c r="E39" s="4" t="inlineStr">
        <is>
          <t>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24" customWidth="1" min="5" max="5"/>
  </cols>
  <sheetData>
    <row r="1">
      <c r="A1" s="1" t="inlineStr">
        <is>
          <t>Equity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Common stock shares authorized</t>
        </is>
      </c>
      <c r="B3" s="6" t="n">
        <v>300000000</v>
      </c>
      <c r="D3" s="6" t="n">
        <v>300000000</v>
      </c>
      <c r="E3" s="6" t="n">
        <v>300000000</v>
      </c>
    </row>
    <row r="4">
      <c r="A4" s="4" t="inlineStr">
        <is>
          <t>Common stock par value per share</t>
        </is>
      </c>
      <c r="B4" s="7" t="n">
        <v>0.001</v>
      </c>
      <c r="D4" s="7" t="n">
        <v>0.001</v>
      </c>
      <c r="E4" s="7" t="n">
        <v>0.001</v>
      </c>
    </row>
    <row r="5">
      <c r="A5" s="4" t="inlineStr">
        <is>
          <t>Preferred stock shares authorized</t>
        </is>
      </c>
      <c r="B5" s="6" t="n">
        <v>20000000</v>
      </c>
      <c r="D5" s="6" t="n">
        <v>20000000</v>
      </c>
      <c r="E5" s="6" t="n">
        <v>20000000</v>
      </c>
    </row>
    <row r="6">
      <c r="A6" s="4" t="inlineStr">
        <is>
          <t>Common stock shares issued</t>
        </is>
      </c>
      <c r="B6" s="6" t="n">
        <v>7114533</v>
      </c>
      <c r="D6" s="6" t="n">
        <v>7035771</v>
      </c>
      <c r="E6" s="6" t="n">
        <v>6860246</v>
      </c>
    </row>
    <row r="7">
      <c r="A7" s="4" t="inlineStr">
        <is>
          <t>Common stock shares outstanding</t>
        </is>
      </c>
      <c r="B7" s="6" t="n">
        <v>7114533</v>
      </c>
      <c r="D7" s="6" t="n">
        <v>7035771</v>
      </c>
      <c r="E7" s="6" t="n">
        <v>6860246</v>
      </c>
    </row>
    <row r="8">
      <c r="A8" s="4" t="inlineStr">
        <is>
          <t>Preferred stock shares issued</t>
        </is>
      </c>
      <c r="B8" s="6" t="n">
        <v>0</v>
      </c>
      <c r="D8" s="6" t="n">
        <v>0</v>
      </c>
      <c r="E8" s="6" t="n">
        <v>0</v>
      </c>
    </row>
    <row r="9">
      <c r="A9" s="4" t="inlineStr">
        <is>
          <t>Preferred stock shares outstanding</t>
        </is>
      </c>
      <c r="B9" s="6" t="n">
        <v>0</v>
      </c>
      <c r="D9" s="6" t="n">
        <v>0</v>
      </c>
      <c r="E9" s="6" t="n">
        <v>0</v>
      </c>
    </row>
    <row r="10">
      <c r="A10" s="4" t="inlineStr">
        <is>
          <t>Proceeds from sale of common stock</t>
        </is>
      </c>
      <c r="B10" s="5" t="n">
        <v>225705</v>
      </c>
      <c r="C10" s="5" t="n">
        <v>0</v>
      </c>
      <c r="D10" s="5" t="n">
        <v>7000</v>
      </c>
      <c r="E10" s="5" t="n">
        <v>2010366</v>
      </c>
    </row>
    <row r="11">
      <c r="A11" s="4" t="inlineStr">
        <is>
          <t>Stock issued during period value</t>
        </is>
      </c>
      <c r="B11" s="5" t="n">
        <v>238475</v>
      </c>
      <c r="D11" s="5" t="n">
        <v>7000</v>
      </c>
      <c r="E11" s="5" t="n">
        <v>2010367</v>
      </c>
    </row>
    <row r="12">
      <c r="A12" s="4" t="inlineStr">
        <is>
          <t>Stock options granted during period value</t>
        </is>
      </c>
      <c r="B12" s="6" t="n">
        <v>137788</v>
      </c>
      <c r="C12" s="6" t="n">
        <v>375757</v>
      </c>
      <c r="D12" s="6" t="n">
        <v>766455</v>
      </c>
      <c r="E12" s="6" t="n">
        <v>1060557</v>
      </c>
    </row>
    <row r="13">
      <c r="A13" s="4" t="inlineStr">
        <is>
          <t>Stock options exercise price per share</t>
        </is>
      </c>
      <c r="B13" s="4" t="inlineStr">
        <is>
          <t xml:space="preserve"> </t>
        </is>
      </c>
      <c r="C13" s="4" t="inlineStr">
        <is>
          <t xml:space="preserve"> </t>
        </is>
      </c>
      <c r="D13" s="4" t="inlineStr">
        <is>
          <t xml:space="preserve"> </t>
        </is>
      </c>
      <c r="E13" s="4" t="inlineStr">
        <is>
          <t xml:space="preserve"> </t>
        </is>
      </c>
    </row>
    <row r="14">
      <c r="A14" s="4" t="inlineStr">
        <is>
          <t>Prepaid expenses</t>
        </is>
      </c>
      <c r="D14" s="5" t="n">
        <v>170000</v>
      </c>
      <c r="E14" s="5" t="n">
        <v>290000</v>
      </c>
    </row>
    <row r="15">
      <c r="A15" s="4" t="inlineStr">
        <is>
          <t>General and administration expense</t>
        </is>
      </c>
      <c r="B15" s="5" t="n">
        <v>817265</v>
      </c>
      <c r="C15" s="5" t="n">
        <v>838497</v>
      </c>
      <c r="D15" s="5" t="n">
        <v>1835147</v>
      </c>
      <c r="E15" s="6" t="n">
        <v>2393968</v>
      </c>
    </row>
    <row r="16">
      <c r="A16" s="4" t="inlineStr">
        <is>
          <t>2016 Equity Incentive Plan [Member]</t>
        </is>
      </c>
    </row>
    <row r="17">
      <c r="A17" s="4" t="inlineStr">
        <is>
          <t>Option expiration term</t>
        </is>
      </c>
      <c r="D17" s="4" t="inlineStr">
        <is>
          <t>10 years</t>
        </is>
      </c>
    </row>
    <row r="18">
      <c r="A18" s="4" t="inlineStr">
        <is>
          <t>Stock available for issuance</t>
        </is>
      </c>
      <c r="D18" s="6" t="n">
        <v>910000</v>
      </c>
    </row>
    <row r="19">
      <c r="A19" s="4" t="inlineStr">
        <is>
          <t>Stock options granted, fair value</t>
        </is>
      </c>
      <c r="D19" s="5" t="n">
        <v>2700000</v>
      </c>
      <c r="E19" s="6" t="n">
        <v>3300000</v>
      </c>
    </row>
    <row r="20">
      <c r="A20" s="4" t="inlineStr">
        <is>
          <t>Prepaid expenses</t>
        </is>
      </c>
      <c r="D20" s="6" t="n">
        <v>170000</v>
      </c>
      <c r="E20" s="6" t="n">
        <v>290000</v>
      </c>
    </row>
    <row r="21">
      <c r="A21" s="4" t="inlineStr">
        <is>
          <t>General and administration expense</t>
        </is>
      </c>
      <c r="D21" s="6" t="n">
        <v>115000</v>
      </c>
      <c r="E21" s="6" t="n">
        <v>10000</v>
      </c>
    </row>
    <row r="22">
      <c r="A22" s="4" t="inlineStr">
        <is>
          <t>Unrecognized compensation expense to employees and vendors</t>
        </is>
      </c>
      <c r="D22" s="5" t="n">
        <v>1620000</v>
      </c>
      <c r="E22" s="5" t="n">
        <v>1740000</v>
      </c>
    </row>
    <row r="23">
      <c r="A23" s="4" t="inlineStr">
        <is>
          <t>Unrecognized compensation expenses recognition period</t>
        </is>
      </c>
      <c r="D23" s="4" t="inlineStr">
        <is>
          <t>1 year 7 days</t>
        </is>
      </c>
      <c r="E23" s="4" t="inlineStr">
        <is>
          <t>1 year 6 months 14 days</t>
        </is>
      </c>
    </row>
    <row r="24">
      <c r="A24" s="4" t="inlineStr">
        <is>
          <t>Stock options intrinsic value per share</t>
        </is>
      </c>
      <c r="D24" s="8" t="n">
        <v>4.5</v>
      </c>
      <c r="E24" s="5" t="n">
        <v>4</v>
      </c>
    </row>
    <row r="25">
      <c r="A25" s="4" t="inlineStr">
        <is>
          <t>2016 Equity Incentive Plan [Member] | Minimum [Member]</t>
        </is>
      </c>
    </row>
    <row r="26">
      <c r="A26" s="4" t="inlineStr">
        <is>
          <t>Vesting period</t>
        </is>
      </c>
      <c r="D26" s="4" t="inlineStr">
        <is>
          <t>0 years</t>
        </is>
      </c>
    </row>
    <row r="27">
      <c r="A27" s="4" t="inlineStr">
        <is>
          <t>2016 Equity Incentive Plan [Member] | Maximum [Member]</t>
        </is>
      </c>
    </row>
    <row r="28">
      <c r="A28" s="4" t="inlineStr">
        <is>
          <t>Vesting period</t>
        </is>
      </c>
      <c r="D28" s="4" t="inlineStr">
        <is>
          <t>3 years</t>
        </is>
      </c>
    </row>
    <row r="29">
      <c r="A29" s="4" t="inlineStr">
        <is>
          <t>Aggregate number of common stock shares reserved for future issuance</t>
        </is>
      </c>
      <c r="D29" s="6" t="n">
        <v>5000000</v>
      </c>
    </row>
    <row r="30">
      <c r="A30" s="4" t="inlineStr">
        <is>
          <t>To Satisfy Contingent Liabilities [Member]</t>
        </is>
      </c>
    </row>
    <row r="31">
      <c r="A31" s="4" t="inlineStr">
        <is>
          <t>Stock issued during period shares</t>
        </is>
      </c>
      <c r="D31" s="6" t="n">
        <v>28000</v>
      </c>
      <c r="E31" s="6" t="n">
        <v>23000</v>
      </c>
    </row>
    <row r="32">
      <c r="A32" s="4" t="inlineStr">
        <is>
          <t>Stock issued during period value</t>
        </is>
      </c>
      <c r="D32" s="5" t="n">
        <v>130000</v>
      </c>
      <c r="E32" s="5" t="n">
        <v>90000</v>
      </c>
    </row>
    <row r="33">
      <c r="A33" s="4" t="inlineStr">
        <is>
          <t>Convertible Promissory Notes [Member]</t>
        </is>
      </c>
    </row>
    <row r="34">
      <c r="A34" s="4" t="inlineStr">
        <is>
          <t>Stock issued during period shares</t>
        </is>
      </c>
      <c r="B34" s="6" t="n">
        <v>14400</v>
      </c>
      <c r="D34" s="6" t="n">
        <v>45000</v>
      </c>
    </row>
    <row r="35">
      <c r="A35" s="4" t="inlineStr">
        <is>
          <t>Stock issued during period value</t>
        </is>
      </c>
      <c r="B35" s="5" t="n">
        <v>65000</v>
      </c>
      <c r="D35" s="5" t="n">
        <v>170000</v>
      </c>
    </row>
    <row r="36">
      <c r="A36" s="4" t="inlineStr">
        <is>
          <t>Convertible Promissory Notes [Member] | Prepay Interest on Notes [Member]</t>
        </is>
      </c>
    </row>
    <row r="37">
      <c r="A37" s="4" t="inlineStr">
        <is>
          <t>Stock issued during period shares</t>
        </is>
      </c>
      <c r="D37" s="6" t="n">
        <v>57000</v>
      </c>
    </row>
    <row r="38">
      <c r="A38" s="4" t="inlineStr">
        <is>
          <t>Investors [Member]</t>
        </is>
      </c>
    </row>
    <row r="39">
      <c r="A39" s="4" t="inlineStr">
        <is>
          <t>Stock issued during period shares</t>
        </is>
      </c>
      <c r="B39" s="6" t="n">
        <v>53000</v>
      </c>
      <c r="D39" s="6" t="n">
        <v>1556</v>
      </c>
      <c r="E39" s="6" t="n">
        <v>510000</v>
      </c>
    </row>
    <row r="40">
      <c r="A40" s="4" t="inlineStr">
        <is>
          <t>Proceeds from sale of common stock</t>
        </is>
      </c>
      <c r="B40" s="5" t="n">
        <v>238500</v>
      </c>
      <c r="D40" s="5" t="n">
        <v>7000</v>
      </c>
      <c r="E40" s="5" t="n">
        <v>2000000</v>
      </c>
    </row>
    <row r="41">
      <c r="A41" s="4" t="inlineStr">
        <is>
          <t>Related Parties [Member]</t>
        </is>
      </c>
    </row>
    <row r="42">
      <c r="A42" s="4" t="inlineStr">
        <is>
          <t>Stock issued during period shares</t>
        </is>
      </c>
      <c r="E42" s="6" t="n">
        <v>30000</v>
      </c>
    </row>
    <row r="43">
      <c r="A43" s="4" t="inlineStr">
        <is>
          <t>Proceeds from sale of common stock</t>
        </is>
      </c>
      <c r="E43" s="5" t="n">
        <v>110000</v>
      </c>
    </row>
    <row r="44">
      <c r="A44" s="4" t="inlineStr">
        <is>
          <t>Vendors [Member]</t>
        </is>
      </c>
    </row>
    <row r="45">
      <c r="A45" s="4" t="inlineStr">
        <is>
          <t>Stock issued during period shares for services</t>
        </is>
      </c>
      <c r="B45" s="6" t="n">
        <v>11300</v>
      </c>
      <c r="D45" s="6" t="n">
        <v>24000</v>
      </c>
      <c r="E45" s="6" t="n">
        <v>47000</v>
      </c>
    </row>
    <row r="46">
      <c r="A46" s="4" t="inlineStr">
        <is>
          <t>Share-based compensation expense</t>
        </is>
      </c>
      <c r="B46" s="5" t="n">
        <v>51000</v>
      </c>
      <c r="D46" s="5" t="n">
        <v>100000</v>
      </c>
      <c r="E46" s="5" t="n">
        <v>160000</v>
      </c>
    </row>
    <row r="47">
      <c r="A47" s="4" t="inlineStr">
        <is>
          <t>Employees [Member]</t>
        </is>
      </c>
    </row>
    <row r="48">
      <c r="A48" s="4" t="inlineStr">
        <is>
          <t>Stock issued during period shares for services</t>
        </is>
      </c>
      <c r="D48" s="6" t="n">
        <v>20000</v>
      </c>
      <c r="E48" s="6" t="n">
        <v>39000</v>
      </c>
    </row>
    <row r="49">
      <c r="A49" s="4" t="inlineStr">
        <is>
          <t>Share-based compensation expense</t>
        </is>
      </c>
      <c r="D49" s="5" t="n">
        <v>90000</v>
      </c>
      <c r="E49" s="5" t="n">
        <v>160000</v>
      </c>
    </row>
    <row r="50">
      <c r="A50" s="4" t="inlineStr">
        <is>
          <t>Advisors [Member]</t>
        </is>
      </c>
    </row>
    <row r="51">
      <c r="A51" s="4" t="inlineStr">
        <is>
          <t>Stock options exercise price per share</t>
        </is>
      </c>
      <c r="E51" s="8" t="n">
        <v>5.25</v>
      </c>
    </row>
    <row r="52">
      <c r="A52" s="4" t="inlineStr">
        <is>
          <t>Stock options exercise period</t>
        </is>
      </c>
      <c r="E52" s="4" t="inlineStr">
        <is>
          <t>3 years</t>
        </is>
      </c>
    </row>
    <row r="53">
      <c r="A53" s="4" t="inlineStr">
        <is>
          <t>Advisors [Member] | 2016 Equity Incentive Plan [Member]</t>
        </is>
      </c>
    </row>
    <row r="54">
      <c r="A54" s="4" t="inlineStr">
        <is>
          <t>Stock options granted during period value</t>
        </is>
      </c>
      <c r="E54" s="6" t="n">
        <v>310000</v>
      </c>
    </row>
    <row r="55">
      <c r="A55" s="4" t="inlineStr">
        <is>
          <t>Stock options exercise price per share</t>
        </is>
      </c>
      <c r="E55" s="8" t="n">
        <v>5.25</v>
      </c>
    </row>
    <row r="56">
      <c r="A56" s="4" t="inlineStr">
        <is>
          <t>Stock options exercise period</t>
        </is>
      </c>
      <c r="E56" s="4" t="inlineStr">
        <is>
          <t>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Equity - Schedule of Black-Scholes Option-Pricing Model Assumptions (Details)</t>
        </is>
      </c>
      <c r="B1" s="2" t="inlineStr">
        <is>
          <t>6 Months Ended</t>
        </is>
      </c>
    </row>
    <row r="2">
      <c r="B2" s="2" t="inlineStr">
        <is>
          <t>Dec. 31, 2020</t>
        </is>
      </c>
      <c r="C2" s="2" t="inlineStr">
        <is>
          <t>Dec. 31, 2019</t>
        </is>
      </c>
    </row>
    <row r="3">
      <c r="A3" s="3" t="inlineStr">
        <is>
          <t>Equity [Abstract]</t>
        </is>
      </c>
    </row>
    <row r="4">
      <c r="A4" s="4" t="inlineStr">
        <is>
          <t>Weighted average expected terms (in years)</t>
        </is>
      </c>
      <c r="B4" s="4" t="inlineStr">
        <is>
          <t>5 years 1 month 6 days</t>
        </is>
      </c>
      <c r="C4" s="4" t="inlineStr">
        <is>
          <t>5 years 4 months 24 days</t>
        </is>
      </c>
    </row>
    <row r="5">
      <c r="A5" s="4" t="inlineStr">
        <is>
          <t>Weighted average expected volatility</t>
        </is>
      </c>
      <c r="B5" s="4" t="inlineStr">
        <is>
          <t>117.25%</t>
        </is>
      </c>
      <c r="C5" s="4" t="inlineStr">
        <is>
          <t>117.00%</t>
        </is>
      </c>
    </row>
    <row r="6">
      <c r="A6" s="4" t="inlineStr">
        <is>
          <t>Weighted average risk-free interest rate</t>
        </is>
      </c>
      <c r="B6" s="4" t="inlineStr">
        <is>
          <t>0.30%</t>
        </is>
      </c>
      <c r="C6" s="4" t="inlineStr">
        <is>
          <t>1.7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Equity - Schedule of Black-Scholes Option-Pricing Model Assumptions (Details) (10-K)</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Weighted average expected terms (in years)</t>
        </is>
      </c>
      <c r="B3" s="4" t="inlineStr">
        <is>
          <t>5 years 1 month 6 days</t>
        </is>
      </c>
      <c r="C3" s="4" t="inlineStr">
        <is>
          <t>5 years 4 months 24 days</t>
        </is>
      </c>
    </row>
    <row r="4">
      <c r="A4" s="4" t="inlineStr">
        <is>
          <t>Weighted average expected volatility</t>
        </is>
      </c>
      <c r="B4" s="4" t="inlineStr">
        <is>
          <t>117.25%</t>
        </is>
      </c>
      <c r="C4" s="4" t="inlineStr">
        <is>
          <t>117.00%</t>
        </is>
      </c>
    </row>
    <row r="5">
      <c r="A5" s="4" t="inlineStr">
        <is>
          <t>Weighted average risk-free interest rate</t>
        </is>
      </c>
      <c r="B5" s="4" t="inlineStr">
        <is>
          <t>0.30%</t>
        </is>
      </c>
      <c r="C5" s="4" t="inlineStr">
        <is>
          <t>1.70%</t>
        </is>
      </c>
    </row>
    <row r="6">
      <c r="A6" s="4" t="inlineStr">
        <is>
          <t>Expected dividend yield</t>
        </is>
      </c>
      <c r="B6" s="4" t="inlineStr">
        <is>
          <t>0.00%</t>
        </is>
      </c>
      <c r="C6" s="4" t="inlineStr">
        <is>
          <t>0.00%</t>
        </is>
      </c>
    </row>
    <row r="7">
      <c r="A7" s="4" t="inlineStr">
        <is>
          <t>2016 Equity Incentive Plan [Member]</t>
        </is>
      </c>
    </row>
    <row r="8">
      <c r="A8" s="4" t="inlineStr">
        <is>
          <t>Weighted average expected terms (in years)</t>
        </is>
      </c>
      <c r="D8" s="4" t="inlineStr">
        <is>
          <t>5 years 3 months 19 days</t>
        </is>
      </c>
      <c r="E8" s="4" t="inlineStr">
        <is>
          <t>4 years 8 months 12 days</t>
        </is>
      </c>
    </row>
    <row r="9">
      <c r="A9" s="4" t="inlineStr">
        <is>
          <t>Weighted average expected volatility</t>
        </is>
      </c>
      <c r="D9" s="4" t="inlineStr">
        <is>
          <t>117.00%</t>
        </is>
      </c>
      <c r="E9" s="4" t="inlineStr">
        <is>
          <t>120.00%</t>
        </is>
      </c>
    </row>
    <row r="10">
      <c r="A10" s="4" t="inlineStr">
        <is>
          <t>Weighted average risk-free interest rate</t>
        </is>
      </c>
      <c r="D10" s="4" t="inlineStr">
        <is>
          <t>1.40%</t>
        </is>
      </c>
      <c r="E10" s="4" t="inlineStr">
        <is>
          <t>2.50%</t>
        </is>
      </c>
    </row>
    <row r="11">
      <c r="A11" s="4" t="inlineStr">
        <is>
          <t>Expected dividend yield</t>
        </is>
      </c>
      <c r="D11" s="4" t="inlineStr">
        <is>
          <t>0.00%</t>
        </is>
      </c>
      <c r="E11" s="4" t="inlineStr">
        <is>
          <t>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Equity - Summary of Stock Option Activity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Equity [Abstract]</t>
        </is>
      </c>
    </row>
    <row r="4">
      <c r="A4" s="4" t="inlineStr">
        <is>
          <t>Options Outstanding, Beginning balance</t>
        </is>
      </c>
      <c r="B4" s="6" t="n">
        <v>4092593</v>
      </c>
      <c r="C4" s="6" t="n">
        <v>3408452</v>
      </c>
      <c r="D4" s="6" t="n">
        <v>3408452</v>
      </c>
      <c r="E4" s="6" t="n">
        <v>2492006</v>
      </c>
    </row>
    <row r="5">
      <c r="A5" s="4" t="inlineStr">
        <is>
          <t>Options, Granted</t>
        </is>
      </c>
      <c r="B5" s="6" t="n">
        <v>137788</v>
      </c>
      <c r="C5" s="6" t="n">
        <v>375757</v>
      </c>
      <c r="D5" s="6" t="n">
        <v>766455</v>
      </c>
      <c r="E5" s="6" t="n">
        <v>1060557</v>
      </c>
    </row>
    <row r="6">
      <c r="A6" s="4" t="inlineStr">
        <is>
          <t>Options, Exercised</t>
        </is>
      </c>
      <c r="B6" s="4" t="inlineStr">
        <is>
          <t xml:space="preserve"> </t>
        </is>
      </c>
      <c r="C6" s="4" t="inlineStr">
        <is>
          <t xml:space="preserve"> </t>
        </is>
      </c>
      <c r="D6" s="4" t="inlineStr">
        <is>
          <t xml:space="preserve"> </t>
        </is>
      </c>
      <c r="E6" s="4" t="inlineStr">
        <is>
          <t xml:space="preserve"> </t>
        </is>
      </c>
    </row>
    <row r="7">
      <c r="A7" s="4" t="inlineStr">
        <is>
          <t>Options, Forfeited/Cancelled</t>
        </is>
      </c>
      <c r="B7" s="6" t="n">
        <v>-62219</v>
      </c>
      <c r="C7" s="6" t="n">
        <v>-68968</v>
      </c>
      <c r="D7" s="6" t="n">
        <v>-82314</v>
      </c>
      <c r="E7" s="6" t="n">
        <v>-144111</v>
      </c>
    </row>
    <row r="8">
      <c r="A8" s="4" t="inlineStr">
        <is>
          <t>Options Outstanding, Ending balance</t>
        </is>
      </c>
      <c r="B8" s="6" t="n">
        <v>4168162</v>
      </c>
      <c r="C8" s="6" t="n">
        <v>3715241</v>
      </c>
      <c r="D8" s="6" t="n">
        <v>4092593</v>
      </c>
      <c r="E8" s="6" t="n">
        <v>3408452</v>
      </c>
    </row>
    <row r="9">
      <c r="A9" s="4" t="inlineStr">
        <is>
          <t>Options Exercisable, Ending balance</t>
        </is>
      </c>
      <c r="B9" s="6" t="n">
        <v>4020948</v>
      </c>
      <c r="C9" s="6" t="n">
        <v>3216120</v>
      </c>
      <c r="D9" s="6" t="n">
        <v>3581514</v>
      </c>
      <c r="E9" s="6" t="n">
        <v>2805437</v>
      </c>
    </row>
    <row r="10">
      <c r="A10" s="4" t="inlineStr">
        <is>
          <t>Weighted Average Exercise Price, Outstanding, Beginning balance</t>
        </is>
      </c>
      <c r="B10" s="8" t="n">
        <v>3.19</v>
      </c>
      <c r="C10" s="8" t="n">
        <v>2.97</v>
      </c>
      <c r="D10" s="8" t="n">
        <v>2.97</v>
      </c>
      <c r="E10" s="8" t="n">
        <v>2.47</v>
      </c>
    </row>
    <row r="11">
      <c r="A11" s="4" t="inlineStr">
        <is>
          <t>Weighted Average Exercise Price, Options Granted</t>
        </is>
      </c>
      <c r="B11" s="9" t="n">
        <v>4.5</v>
      </c>
      <c r="C11" s="9" t="n">
        <v>4.02</v>
      </c>
      <c r="D11" s="9" t="n">
        <v>4.26</v>
      </c>
      <c r="E11" s="9" t="n">
        <v>4.19</v>
      </c>
    </row>
    <row r="12">
      <c r="A12" s="4" t="inlineStr">
        <is>
          <t>Weighted Average Exercise Price, 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Options Forfeited/Cancelled</t>
        </is>
      </c>
      <c r="B13" s="9" t="n">
        <v>4.12</v>
      </c>
      <c r="C13" s="9" t="n">
        <v>3.72</v>
      </c>
      <c r="D13" s="9" t="n">
        <v>3.84</v>
      </c>
      <c r="E13" s="9" t="n">
        <v>3.41</v>
      </c>
    </row>
    <row r="14">
      <c r="A14" s="4" t="inlineStr">
        <is>
          <t>Weighted Average Exercise Price, Outstanding, Ending balance</t>
        </is>
      </c>
      <c r="B14" s="9" t="n">
        <v>3.22</v>
      </c>
      <c r="C14" s="9" t="n">
        <v>3.06</v>
      </c>
      <c r="D14" s="9" t="n">
        <v>3.19</v>
      </c>
      <c r="E14" s="9" t="n">
        <v>2.97</v>
      </c>
    </row>
    <row r="15">
      <c r="A15" s="4" t="inlineStr">
        <is>
          <t>Weighted Average Exercise Price, Exercisable, Ending balance</t>
        </is>
      </c>
      <c r="B15" s="8" t="n">
        <v>3.19</v>
      </c>
      <c r="C15" s="8" t="n">
        <v>2.92</v>
      </c>
      <c r="D15" s="8" t="n">
        <v>3.06</v>
      </c>
      <c r="E15" s="8" t="n">
        <v>2.87</v>
      </c>
    </row>
    <row r="16">
      <c r="A16" s="4" t="inlineStr">
        <is>
          <t>Weighted Average Remaining Contractual Term (Yrs), Outstanding Beginning</t>
        </is>
      </c>
      <c r="B16" s="4" t="inlineStr">
        <is>
          <t>8 years 4 months 24 days</t>
        </is>
      </c>
      <c r="C16" s="4" t="inlineStr">
        <is>
          <t>8 years 6 months</t>
        </is>
      </c>
      <c r="D16" s="4" t="inlineStr">
        <is>
          <t>8 years 6 months</t>
        </is>
      </c>
      <c r="E16" s="4" t="inlineStr">
        <is>
          <t>9 years 1 month 6 days</t>
        </is>
      </c>
    </row>
    <row r="17">
      <c r="A17" s="4" t="inlineStr">
        <is>
          <t>Weighted Average Remaining Contractual Term (Yrs), Options Granted</t>
        </is>
      </c>
      <c r="B17" s="4" t="inlineStr">
        <is>
          <t>9 years 8 months 12 days</t>
        </is>
      </c>
      <c r="C17" s="4" t="inlineStr">
        <is>
          <t>9 years 8 months 12 days</t>
        </is>
      </c>
      <c r="D17" s="4" t="inlineStr">
        <is>
          <t>9 years 6 months</t>
        </is>
      </c>
      <c r="E17" s="4" t="inlineStr">
        <is>
          <t>8 years 7 months 6 days</t>
        </is>
      </c>
    </row>
    <row r="18">
      <c r="A18" s="4" t="inlineStr">
        <is>
          <t>Weighted Average Remaining Contractual Term (Yrs), Options Forfeited/Cancelled</t>
        </is>
      </c>
      <c r="B18" s="4" t="inlineStr">
        <is>
          <t>8 years 6 months</t>
        </is>
      </c>
      <c r="C18" s="4" t="inlineStr">
        <is>
          <t>9 years 6 months</t>
        </is>
      </c>
      <c r="D18" s="4" t="inlineStr">
        <is>
          <t>9 years 7 months 6 days</t>
        </is>
      </c>
      <c r="E18" s="4" t="inlineStr">
        <is>
          <t>9 years 2 months 12 days</t>
        </is>
      </c>
    </row>
    <row r="19">
      <c r="A19" s="4" t="inlineStr">
        <is>
          <t>Weighted Average Remaining Contractual Term (Yrs), Outstanding Ending</t>
        </is>
      </c>
      <c r="B19" s="4" t="inlineStr">
        <is>
          <t>8 years 3 months 19 days</t>
        </is>
      </c>
      <c r="C19" s="4" t="inlineStr">
        <is>
          <t>8 years 4 months 24 days</t>
        </is>
      </c>
      <c r="D19" s="4" t="inlineStr">
        <is>
          <t>8 years 4 months 24 days</t>
        </is>
      </c>
      <c r="E19" s="4" t="inlineStr">
        <is>
          <t>8 years 6 months</t>
        </is>
      </c>
    </row>
    <row r="20">
      <c r="A20" s="4" t="inlineStr">
        <is>
          <t>Weighted Average Remaining Contractual Term (Yrs), Exercisable, Ending</t>
        </is>
      </c>
      <c r="B20" s="4" t="inlineStr">
        <is>
          <t>8 years 3 months 19 days</t>
        </is>
      </c>
      <c r="C20" s="4" t="inlineStr">
        <is>
          <t>8 years 3 months 19 days</t>
        </is>
      </c>
      <c r="D20" s="4" t="inlineStr">
        <is>
          <t>8 years 3 months 19 days</t>
        </is>
      </c>
      <c r="E20" s="4" t="inlineStr">
        <is>
          <t>8 years 4 months 24 days</t>
        </is>
      </c>
    </row>
    <row r="21">
      <c r="A21" s="4" t="inlineStr">
        <is>
          <t>Intrinsic Value, Outstanding Beginning balance</t>
        </is>
      </c>
      <c r="B21" s="5" t="n">
        <v>5553916</v>
      </c>
      <c r="C21" s="5" t="n">
        <v>3721339</v>
      </c>
      <c r="D21" s="5" t="n">
        <v>3721339</v>
      </c>
      <c r="E21" s="5" t="n">
        <v>1937593</v>
      </c>
    </row>
    <row r="22">
      <c r="A22" s="4" t="inlineStr">
        <is>
          <t>Intrinsic Value, Options Granted</t>
        </is>
      </c>
      <c r="B22" s="4" t="inlineStr">
        <is>
          <t xml:space="preserve"> </t>
        </is>
      </c>
      <c r="C22" s="6" t="n">
        <v>181078</v>
      </c>
      <c r="D22" s="6" t="n">
        <v>182328</v>
      </c>
      <c r="E22" s="4" t="inlineStr">
        <is>
          <t xml:space="preserve"> </t>
        </is>
      </c>
    </row>
    <row r="23">
      <c r="A23" s="4" t="inlineStr">
        <is>
          <t>Intrinsic Value, Options Forfeited/Cancelled</t>
        </is>
      </c>
      <c r="B23" s="6" t="n">
        <v>-27012</v>
      </c>
      <c r="C23" s="6" t="n">
        <v>-53774</v>
      </c>
      <c r="D23" s="6" t="n">
        <v>-53977</v>
      </c>
      <c r="E23" s="6" t="n">
        <v>-86459</v>
      </c>
    </row>
    <row r="24">
      <c r="A24" s="4" t="inlineStr">
        <is>
          <t>Intrinsic Value, Outstanding Ending balance</t>
        </is>
      </c>
      <c r="B24" s="6" t="n">
        <v>5523012</v>
      </c>
      <c r="C24" s="6" t="n">
        <v>5552869</v>
      </c>
      <c r="D24" s="6" t="n">
        <v>5553916</v>
      </c>
      <c r="E24" s="6" t="n">
        <v>3721339</v>
      </c>
    </row>
    <row r="25">
      <c r="A25" s="4" t="inlineStr">
        <is>
          <t>Intrinsic Value, Exercisable Ending balance</t>
        </is>
      </c>
      <c r="B25" s="5" t="n">
        <v>5477794</v>
      </c>
      <c r="C25" s="5" t="n">
        <v>5235689</v>
      </c>
      <c r="D25" s="5" t="n">
        <v>5365512</v>
      </c>
      <c r="E25" s="5" t="n">
        <v>33804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Equity - Summary of Stock Option Activity (Details)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Equity [Abstract]</t>
        </is>
      </c>
    </row>
    <row r="4">
      <c r="A4" s="4" t="inlineStr">
        <is>
          <t>Options Outstanding, Beginning balance</t>
        </is>
      </c>
      <c r="B4" s="6" t="n">
        <v>4092593</v>
      </c>
      <c r="C4" s="6" t="n">
        <v>3408452</v>
      </c>
      <c r="D4" s="6" t="n">
        <v>3408452</v>
      </c>
      <c r="E4" s="6" t="n">
        <v>2492006</v>
      </c>
    </row>
    <row r="5">
      <c r="A5" s="4" t="inlineStr">
        <is>
          <t>Options, Granted</t>
        </is>
      </c>
      <c r="B5" s="6" t="n">
        <v>137788</v>
      </c>
      <c r="C5" s="6" t="n">
        <v>375757</v>
      </c>
      <c r="D5" s="6" t="n">
        <v>766455</v>
      </c>
      <c r="E5" s="6" t="n">
        <v>1060557</v>
      </c>
    </row>
    <row r="6">
      <c r="A6" s="4" t="inlineStr">
        <is>
          <t>Options, Exercised</t>
        </is>
      </c>
      <c r="B6" s="4" t="inlineStr">
        <is>
          <t xml:space="preserve"> </t>
        </is>
      </c>
      <c r="C6" s="4" t="inlineStr">
        <is>
          <t xml:space="preserve"> </t>
        </is>
      </c>
      <c r="D6" s="4" t="inlineStr">
        <is>
          <t xml:space="preserve"> </t>
        </is>
      </c>
      <c r="E6" s="4" t="inlineStr">
        <is>
          <t xml:space="preserve"> </t>
        </is>
      </c>
    </row>
    <row r="7">
      <c r="A7" s="4" t="inlineStr">
        <is>
          <t>Options, Forfeited/Cancelled</t>
        </is>
      </c>
      <c r="B7" s="6" t="n">
        <v>-62219</v>
      </c>
      <c r="C7" s="6" t="n">
        <v>-68968</v>
      </c>
      <c r="D7" s="6" t="n">
        <v>-82314</v>
      </c>
      <c r="E7" s="6" t="n">
        <v>-144111</v>
      </c>
    </row>
    <row r="8">
      <c r="A8" s="4" t="inlineStr">
        <is>
          <t>Options Outstanding, Ending balance</t>
        </is>
      </c>
      <c r="B8" s="6" t="n">
        <v>4168162</v>
      </c>
      <c r="C8" s="6" t="n">
        <v>3715241</v>
      </c>
      <c r="D8" s="6" t="n">
        <v>4092593</v>
      </c>
      <c r="E8" s="6" t="n">
        <v>3408452</v>
      </c>
    </row>
    <row r="9">
      <c r="A9" s="4" t="inlineStr">
        <is>
          <t>Options Exercisable, Ending balance</t>
        </is>
      </c>
      <c r="B9" s="6" t="n">
        <v>4020948</v>
      </c>
      <c r="C9" s="6" t="n">
        <v>3216120</v>
      </c>
      <c r="D9" s="6" t="n">
        <v>3581514</v>
      </c>
      <c r="E9" s="6" t="n">
        <v>2805437</v>
      </c>
    </row>
    <row r="10">
      <c r="A10" s="4" t="inlineStr">
        <is>
          <t>Weighted Average Exercise Price, Outstanding, Beginning balance</t>
        </is>
      </c>
      <c r="B10" s="8" t="n">
        <v>3.19</v>
      </c>
      <c r="C10" s="8" t="n">
        <v>2.97</v>
      </c>
      <c r="D10" s="8" t="n">
        <v>2.97</v>
      </c>
      <c r="E10" s="8" t="n">
        <v>2.47</v>
      </c>
    </row>
    <row r="11">
      <c r="A11" s="4" t="inlineStr">
        <is>
          <t>Weighted Average Exercise Price, Options Granted</t>
        </is>
      </c>
      <c r="B11" s="9" t="n">
        <v>4.5</v>
      </c>
      <c r="C11" s="9" t="n">
        <v>4.02</v>
      </c>
      <c r="D11" s="9" t="n">
        <v>4.26</v>
      </c>
      <c r="E11" s="9" t="n">
        <v>4.19</v>
      </c>
    </row>
    <row r="12">
      <c r="A12" s="4" t="inlineStr">
        <is>
          <t>Weighted Average Exercise Price, 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Options Forfeited/Cancelled</t>
        </is>
      </c>
      <c r="B13" s="9" t="n">
        <v>4.12</v>
      </c>
      <c r="C13" s="9" t="n">
        <v>3.72</v>
      </c>
      <c r="D13" s="9" t="n">
        <v>3.84</v>
      </c>
      <c r="E13" s="9" t="n">
        <v>3.41</v>
      </c>
    </row>
    <row r="14">
      <c r="A14" s="4" t="inlineStr">
        <is>
          <t>Weighted Average Exercise Price, Outstanding, Ending balance</t>
        </is>
      </c>
      <c r="B14" s="9" t="n">
        <v>3.22</v>
      </c>
      <c r="C14" s="9" t="n">
        <v>3.06</v>
      </c>
      <c r="D14" s="9" t="n">
        <v>3.19</v>
      </c>
      <c r="E14" s="9" t="n">
        <v>2.97</v>
      </c>
    </row>
    <row r="15">
      <c r="A15" s="4" t="inlineStr">
        <is>
          <t>Weighted Average Exercise Price, Exercisable, Ending balance</t>
        </is>
      </c>
      <c r="B15" s="8" t="n">
        <v>3.19</v>
      </c>
      <c r="C15" s="8" t="n">
        <v>2.92</v>
      </c>
      <c r="D15" s="8" t="n">
        <v>3.06</v>
      </c>
      <c r="E15" s="8" t="n">
        <v>2.87</v>
      </c>
    </row>
    <row r="16">
      <c r="A16" s="4" t="inlineStr">
        <is>
          <t>Weighted Average Remaining Contractual Term (Yrs), Outstanding Beginning</t>
        </is>
      </c>
      <c r="B16" s="4" t="inlineStr">
        <is>
          <t>8 years 4 months 24 days</t>
        </is>
      </c>
      <c r="C16" s="4" t="inlineStr">
        <is>
          <t>8 years 6 months</t>
        </is>
      </c>
      <c r="D16" s="4" t="inlineStr">
        <is>
          <t>8 years 6 months</t>
        </is>
      </c>
      <c r="E16" s="4" t="inlineStr">
        <is>
          <t>9 years 1 month 6 days</t>
        </is>
      </c>
    </row>
    <row r="17">
      <c r="A17" s="4" t="inlineStr">
        <is>
          <t>Weighted Average Remaining Contractual Term (Yrs), Options Granted</t>
        </is>
      </c>
      <c r="B17" s="4" t="inlineStr">
        <is>
          <t>9 years 8 months 12 days</t>
        </is>
      </c>
      <c r="C17" s="4" t="inlineStr">
        <is>
          <t>9 years 8 months 12 days</t>
        </is>
      </c>
      <c r="D17" s="4" t="inlineStr">
        <is>
          <t>9 years 6 months</t>
        </is>
      </c>
      <c r="E17" s="4" t="inlineStr">
        <is>
          <t>8 years 7 months 6 days</t>
        </is>
      </c>
    </row>
    <row r="18">
      <c r="A18" s="4" t="inlineStr">
        <is>
          <t>Weighted Average Remaining Contractual Term (Yrs), Options Forfeited/Cancelled</t>
        </is>
      </c>
      <c r="B18" s="4" t="inlineStr">
        <is>
          <t>8 years 6 months</t>
        </is>
      </c>
      <c r="C18" s="4" t="inlineStr">
        <is>
          <t>9 years 6 months</t>
        </is>
      </c>
      <c r="D18" s="4" t="inlineStr">
        <is>
          <t>9 years 7 months 6 days</t>
        </is>
      </c>
      <c r="E18" s="4" t="inlineStr">
        <is>
          <t>9 years 2 months 12 days</t>
        </is>
      </c>
    </row>
    <row r="19">
      <c r="A19" s="4" t="inlineStr">
        <is>
          <t>Weighted Average Remaining Contractual Term (Yrs), Outstanding Ending</t>
        </is>
      </c>
      <c r="B19" s="4" t="inlineStr">
        <is>
          <t>8 years 3 months 19 days</t>
        </is>
      </c>
      <c r="C19" s="4" t="inlineStr">
        <is>
          <t>8 years 4 months 24 days</t>
        </is>
      </c>
      <c r="D19" s="4" t="inlineStr">
        <is>
          <t>8 years 4 months 24 days</t>
        </is>
      </c>
      <c r="E19" s="4" t="inlineStr">
        <is>
          <t>8 years 6 months</t>
        </is>
      </c>
    </row>
    <row r="20">
      <c r="A20" s="4" t="inlineStr">
        <is>
          <t>Weighted Average Remaining Contractual Term (Yrs), Exercisable, Ending</t>
        </is>
      </c>
      <c r="B20" s="4" t="inlineStr">
        <is>
          <t>8 years 3 months 19 days</t>
        </is>
      </c>
      <c r="C20" s="4" t="inlineStr">
        <is>
          <t>8 years 3 months 19 days</t>
        </is>
      </c>
      <c r="D20" s="4" t="inlineStr">
        <is>
          <t>8 years 3 months 19 days</t>
        </is>
      </c>
      <c r="E20" s="4" t="inlineStr">
        <is>
          <t>8 years 4 months 24 days</t>
        </is>
      </c>
    </row>
    <row r="21">
      <c r="A21" s="4" t="inlineStr">
        <is>
          <t>Intrinsic Value, Outstanding Beginning balance</t>
        </is>
      </c>
      <c r="B21" s="5" t="n">
        <v>5553916</v>
      </c>
      <c r="C21" s="5" t="n">
        <v>3721339</v>
      </c>
      <c r="D21" s="5" t="n">
        <v>3721339</v>
      </c>
      <c r="E21" s="5" t="n">
        <v>1937593</v>
      </c>
    </row>
    <row r="22">
      <c r="A22" s="4" t="inlineStr">
        <is>
          <t>Intrinsic Value, Options Granted</t>
        </is>
      </c>
      <c r="B22" s="4" t="inlineStr">
        <is>
          <t xml:space="preserve"> </t>
        </is>
      </c>
      <c r="C22" s="6" t="n">
        <v>181078</v>
      </c>
      <c r="D22" s="6" t="n">
        <v>182328</v>
      </c>
      <c r="E22" s="4" t="inlineStr">
        <is>
          <t xml:space="preserve"> </t>
        </is>
      </c>
    </row>
    <row r="23">
      <c r="A23" s="4" t="inlineStr">
        <is>
          <t>Intrinsic Value, Options Forfeited/Cancelled</t>
        </is>
      </c>
      <c r="B23" s="6" t="n">
        <v>-27012</v>
      </c>
      <c r="C23" s="6" t="n">
        <v>-53774</v>
      </c>
      <c r="D23" s="6" t="n">
        <v>-53977</v>
      </c>
      <c r="E23" s="6" t="n">
        <v>-86459</v>
      </c>
    </row>
    <row r="24">
      <c r="A24" s="4" t="inlineStr">
        <is>
          <t>Intrinsic Value, Outstanding Ending balance</t>
        </is>
      </c>
      <c r="B24" s="6" t="n">
        <v>5523012</v>
      </c>
      <c r="C24" s="6" t="n">
        <v>5552869</v>
      </c>
      <c r="D24" s="6" t="n">
        <v>5553916</v>
      </c>
      <c r="E24" s="6" t="n">
        <v>3721339</v>
      </c>
    </row>
    <row r="25">
      <c r="A25" s="4" t="inlineStr">
        <is>
          <t>Intrinsic Value, Exercisable Ending balance</t>
        </is>
      </c>
      <c r="B25" s="5" t="n">
        <v>5477794</v>
      </c>
      <c r="C25" s="5" t="n">
        <v>5235689</v>
      </c>
      <c r="D25" s="5" t="n">
        <v>5365512</v>
      </c>
      <c r="E25" s="5" t="n">
        <v>33804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Equity - Schedule of Stock Option-Based Expense (Detail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Stock option-based expense</t>
        </is>
      </c>
      <c r="B3" s="5" t="n">
        <v>1534416</v>
      </c>
      <c r="C3" s="5" t="n">
        <v>1284499</v>
      </c>
      <c r="D3" s="5" t="n">
        <v>2550521</v>
      </c>
      <c r="E3" s="5" t="n">
        <v>2909985</v>
      </c>
    </row>
    <row r="4">
      <c r="A4" s="4" t="inlineStr">
        <is>
          <t>Research and Development Expense [Member]</t>
        </is>
      </c>
    </row>
    <row r="5">
      <c r="A5" s="4" t="inlineStr">
        <is>
          <t>Stock option-based expense</t>
        </is>
      </c>
      <c r="B5" s="6" t="n">
        <v>603081</v>
      </c>
      <c r="C5" s="6" t="n">
        <v>685124</v>
      </c>
      <c r="D5" s="6" t="n">
        <v>1266911</v>
      </c>
      <c r="E5" s="6" t="n">
        <v>1313946</v>
      </c>
    </row>
    <row r="6">
      <c r="A6" s="4" t="inlineStr">
        <is>
          <t>General and Administrative Expenses [Member]</t>
        </is>
      </c>
    </row>
    <row r="7">
      <c r="A7" s="4" t="inlineStr">
        <is>
          <t>Stock option-based expense</t>
        </is>
      </c>
      <c r="B7" s="6" t="n">
        <v>296014</v>
      </c>
      <c r="C7" s="6" t="n">
        <v>279594</v>
      </c>
      <c r="D7" s="6" t="n">
        <v>570765</v>
      </c>
      <c r="E7" s="6" t="n">
        <v>470748</v>
      </c>
    </row>
    <row r="8">
      <c r="A8" s="4" t="inlineStr">
        <is>
          <t>Sales and Marketing Expenses [Member]</t>
        </is>
      </c>
    </row>
    <row r="9">
      <c r="A9" s="4" t="inlineStr">
        <is>
          <t>Stock option-based expense</t>
        </is>
      </c>
      <c r="B9" s="6" t="n">
        <v>245408</v>
      </c>
      <c r="C9" s="6" t="n">
        <v>112290</v>
      </c>
      <c r="D9" s="6" t="n">
        <v>293226</v>
      </c>
      <c r="E9" s="6" t="n">
        <v>181903</v>
      </c>
    </row>
    <row r="10">
      <c r="A10" s="4" t="inlineStr">
        <is>
          <t>Cost of Goods Sold [Member]</t>
        </is>
      </c>
    </row>
    <row r="11">
      <c r="A11" s="4" t="inlineStr">
        <is>
          <t>Stock option-based expense</t>
        </is>
      </c>
      <c r="B11" s="6" t="n">
        <v>304412</v>
      </c>
      <c r="C11" s="6" t="n">
        <v>119745</v>
      </c>
      <c r="D11" s="6" t="n">
        <v>236825</v>
      </c>
      <c r="E11" s="6" t="n">
        <v>58182</v>
      </c>
    </row>
    <row r="12">
      <c r="A12" s="4" t="inlineStr">
        <is>
          <t>Board Option Expense [Member]</t>
        </is>
      </c>
    </row>
    <row r="13">
      <c r="A13" s="4" t="inlineStr">
        <is>
          <t>Stock option-based expense</t>
        </is>
      </c>
      <c r="B13" s="5" t="n">
        <v>85501</v>
      </c>
      <c r="C13" s="5" t="n">
        <v>87746</v>
      </c>
      <c r="D13" s="5" t="n">
        <v>182794</v>
      </c>
      <c r="E13" s="5" t="n">
        <v>8852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quity - Schedule of Stock Option-Based Expense (Details)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Stock option-based expense</t>
        </is>
      </c>
      <c r="B3" s="5" t="n">
        <v>1534416</v>
      </c>
      <c r="C3" s="5" t="n">
        <v>1284499</v>
      </c>
      <c r="D3" s="5" t="n">
        <v>2550521</v>
      </c>
      <c r="E3" s="5" t="n">
        <v>2909985</v>
      </c>
    </row>
    <row r="4">
      <c r="A4" s="4" t="inlineStr">
        <is>
          <t>Research and Development Expense [Member]</t>
        </is>
      </c>
    </row>
    <row r="5">
      <c r="A5" s="4" t="inlineStr">
        <is>
          <t>Stock option-based expense</t>
        </is>
      </c>
      <c r="B5" s="6" t="n">
        <v>603081</v>
      </c>
      <c r="C5" s="6" t="n">
        <v>685124</v>
      </c>
      <c r="D5" s="6" t="n">
        <v>1266911</v>
      </c>
      <c r="E5" s="6" t="n">
        <v>1313946</v>
      </c>
    </row>
    <row r="6">
      <c r="A6" s="4" t="inlineStr">
        <is>
          <t>General and Administrative Expense [Member]</t>
        </is>
      </c>
    </row>
    <row r="7">
      <c r="A7" s="4" t="inlineStr">
        <is>
          <t>Stock option-based expense</t>
        </is>
      </c>
      <c r="B7" s="6" t="n">
        <v>296014</v>
      </c>
      <c r="C7" s="6" t="n">
        <v>279594</v>
      </c>
      <c r="D7" s="6" t="n">
        <v>570765</v>
      </c>
      <c r="E7" s="6" t="n">
        <v>470748</v>
      </c>
    </row>
    <row r="8">
      <c r="A8" s="4" t="inlineStr">
        <is>
          <t>Sales and Marketing Expense [Member]</t>
        </is>
      </c>
    </row>
    <row r="9">
      <c r="A9" s="4" t="inlineStr">
        <is>
          <t>Stock option-based expense</t>
        </is>
      </c>
      <c r="B9" s="6" t="n">
        <v>245408</v>
      </c>
      <c r="C9" s="6" t="n">
        <v>112290</v>
      </c>
      <c r="D9" s="6" t="n">
        <v>293226</v>
      </c>
      <c r="E9" s="6" t="n">
        <v>181903</v>
      </c>
    </row>
    <row r="10">
      <c r="A10" s="4" t="inlineStr">
        <is>
          <t>Cost of Goods Sold [Member]</t>
        </is>
      </c>
    </row>
    <row r="11">
      <c r="A11" s="4" t="inlineStr">
        <is>
          <t>Stock option-based expense</t>
        </is>
      </c>
      <c r="B11" s="6" t="n">
        <v>304412</v>
      </c>
      <c r="C11" s="6" t="n">
        <v>119745</v>
      </c>
      <c r="D11" s="6" t="n">
        <v>236825</v>
      </c>
      <c r="E11" s="6" t="n">
        <v>58182</v>
      </c>
    </row>
    <row r="12">
      <c r="A12" s="4" t="inlineStr">
        <is>
          <t>Board Option Expense [Member]</t>
        </is>
      </c>
    </row>
    <row r="13">
      <c r="A13" s="4" t="inlineStr">
        <is>
          <t>Stock option-based expense</t>
        </is>
      </c>
      <c r="B13" s="5" t="n">
        <v>85501</v>
      </c>
      <c r="C13" s="5" t="n">
        <v>87746</v>
      </c>
      <c r="D13" s="5" t="n">
        <v>182794</v>
      </c>
      <c r="E13" s="5" t="n">
        <v>8852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Acquisition Liability (Details Narrative) - Early Adopter.Com [Member] - USD ($)</t>
        </is>
      </c>
      <c r="B1" s="2" t="inlineStr">
        <is>
          <t>Dec. 31, 2020</t>
        </is>
      </c>
      <c r="C1" s="2" t="inlineStr">
        <is>
          <t>Jun. 30, 2020</t>
        </is>
      </c>
      <c r="D1" s="2" t="inlineStr">
        <is>
          <t>Jun. 30, 2019</t>
        </is>
      </c>
    </row>
    <row r="2">
      <c r="A2" s="4" t="inlineStr">
        <is>
          <t>Business acqusition, share price</t>
        </is>
      </c>
      <c r="B2" s="8" t="n">
        <v>3.25</v>
      </c>
      <c r="C2" s="8" t="n">
        <v>3.25</v>
      </c>
    </row>
    <row r="3">
      <c r="A3" s="4" t="inlineStr">
        <is>
          <t>Contingent acquisition liability</t>
        </is>
      </c>
      <c r="B3" s="5" t="n">
        <v>47000</v>
      </c>
      <c r="C3" s="5" t="n">
        <v>47000</v>
      </c>
      <c r="D3" s="5" t="n">
        <v>13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Acquisition Liability (Details Narrative) (10-K) - Early Adopter.Com [Member] - USD ($)</t>
        </is>
      </c>
      <c r="B1" s="2" t="inlineStr">
        <is>
          <t>12 Months Ended</t>
        </is>
      </c>
    </row>
    <row r="2">
      <c r="B2" s="2" t="inlineStr">
        <is>
          <t>Jun. 30, 2020</t>
        </is>
      </c>
      <c r="C2" s="2" t="inlineStr">
        <is>
          <t>Jun. 30, 2019</t>
        </is>
      </c>
      <c r="D2" s="2" t="inlineStr">
        <is>
          <t>Dec. 31, 2020</t>
        </is>
      </c>
    </row>
    <row r="3">
      <c r="A3" s="4" t="inlineStr">
        <is>
          <t>Business acqusition, share price</t>
        </is>
      </c>
      <c r="B3" s="8" t="n">
        <v>3.25</v>
      </c>
      <c r="D3" s="8" t="n">
        <v>3.25</v>
      </c>
    </row>
    <row r="4">
      <c r="A4" s="4" t="inlineStr">
        <is>
          <t>Contingent acquisition liability</t>
        </is>
      </c>
      <c r="B4" s="5" t="n">
        <v>47000</v>
      </c>
      <c r="C4" s="5" t="n">
        <v>134000</v>
      </c>
      <c r="D4" s="5" t="n">
        <v>47000</v>
      </c>
    </row>
    <row r="5">
      <c r="A5" s="4" t="inlineStr">
        <is>
          <t>Accrured liabilities</t>
        </is>
      </c>
      <c r="B5" s="5" t="n">
        <v>47000</v>
      </c>
      <c r="C5" s="5" t="n">
        <v>67000</v>
      </c>
    </row>
    <row r="6">
      <c r="A6" s="4" t="inlineStr">
        <is>
          <t>Stock issued during peirod shares acquisitions</t>
        </is>
      </c>
      <c r="B6" s="6" t="n">
        <v>28000</v>
      </c>
      <c r="C6" s="6" t="n">
        <v>23000</v>
      </c>
    </row>
    <row r="7">
      <c r="A7" s="4" t="inlineStr">
        <is>
          <t>Stock issued during period value acquisitions</t>
        </is>
      </c>
      <c r="B7" s="5" t="n">
        <v>127000</v>
      </c>
      <c r="C7" s="5" t="n">
        <v>91000</v>
      </c>
    </row>
    <row r="8">
      <c r="A8" s="4" t="inlineStr">
        <is>
          <t>Increase in fair value of common stock</t>
        </is>
      </c>
      <c r="B8" s="5" t="n">
        <v>40000</v>
      </c>
      <c r="C8" s="5" t="n">
        <v>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9" customWidth="1" min="5" max="5"/>
    <col width="13" customWidth="1" min="6" max="6"/>
  </cols>
  <sheetData>
    <row r="1">
      <c r="A1" s="1" t="inlineStr">
        <is>
          <t>Consolidated Statement of Stockholders' Equity (Deficit) - USD ($)</t>
        </is>
      </c>
      <c r="B1" s="2" t="inlineStr">
        <is>
          <t>Common Stock [Member]</t>
        </is>
      </c>
      <c r="C1" s="2" t="inlineStr">
        <is>
          <t>Additional Paid-In Capital [Member]</t>
        </is>
      </c>
      <c r="D1" s="2" t="inlineStr">
        <is>
          <t>Subscription Receivable [Member]</t>
        </is>
      </c>
      <c r="E1" s="2" t="inlineStr">
        <is>
          <t>Accumulated Deficit [Member]</t>
        </is>
      </c>
      <c r="F1" s="2" t="inlineStr">
        <is>
          <t>Total</t>
        </is>
      </c>
    </row>
    <row r="2">
      <c r="A2" s="4" t="inlineStr">
        <is>
          <t>Balance at Jun. 30, 2018</t>
        </is>
      </c>
      <c r="B2" s="5" t="n">
        <v>6238</v>
      </c>
      <c r="C2" s="5" t="n">
        <v>6749775</v>
      </c>
      <c r="D2" s="5" t="n">
        <v>-25000</v>
      </c>
      <c r="E2" s="5" t="n">
        <v>-5457487</v>
      </c>
      <c r="F2" s="5" t="n">
        <v>1273526</v>
      </c>
    </row>
    <row r="3">
      <c r="A3" s="4" t="inlineStr">
        <is>
          <t>Balance shares at Jun. 30, 2018</t>
        </is>
      </c>
      <c r="B3" s="6" t="n">
        <v>6237673</v>
      </c>
    </row>
    <row r="4">
      <c r="A4" s="4" t="inlineStr">
        <is>
          <t>Cumulative effect of change in accounting principle</t>
        </is>
      </c>
      <c r="E4" s="6" t="n">
        <v>3493</v>
      </c>
      <c r="F4" s="6" t="n">
        <v>3493</v>
      </c>
    </row>
    <row r="5">
      <c r="A5" s="4" t="inlineStr">
        <is>
          <t>Balance at restated at Jun. 30, 2018</t>
        </is>
      </c>
      <c r="B5" s="5" t="n">
        <v>6238</v>
      </c>
      <c r="C5" s="6" t="n">
        <v>6749775</v>
      </c>
      <c r="D5" s="6" t="n">
        <v>-25000</v>
      </c>
      <c r="E5" s="6" t="n">
        <v>-5453994</v>
      </c>
      <c r="F5" s="6" t="n">
        <v>1277019</v>
      </c>
    </row>
    <row r="6">
      <c r="A6" s="4" t="inlineStr">
        <is>
          <t>Balance shares at restated at Jun. 30, 2018</t>
        </is>
      </c>
      <c r="B6" s="6" t="n">
        <v>6237673</v>
      </c>
    </row>
    <row r="7">
      <c r="A7" s="4" t="inlineStr">
        <is>
          <t>Proceeds from subscription receivable</t>
        </is>
      </c>
      <c r="B7" s="4" t="inlineStr">
        <is>
          <t xml:space="preserve"> </t>
        </is>
      </c>
      <c r="C7" s="4" t="inlineStr">
        <is>
          <t xml:space="preserve"> </t>
        </is>
      </c>
      <c r="D7" s="6" t="n">
        <v>25000</v>
      </c>
      <c r="E7" s="4" t="inlineStr">
        <is>
          <t xml:space="preserve"> </t>
        </is>
      </c>
      <c r="F7" s="6" t="n">
        <v>25000</v>
      </c>
    </row>
    <row r="8">
      <c r="A8" s="4" t="inlineStr">
        <is>
          <t>Common stock issued to employees for compensation</t>
        </is>
      </c>
      <c r="B8" s="5" t="n">
        <v>39</v>
      </c>
      <c r="C8" s="6" t="n">
        <v>157383</v>
      </c>
      <c r="D8" s="4" t="inlineStr">
        <is>
          <t xml:space="preserve"> </t>
        </is>
      </c>
      <c r="E8" s="4" t="inlineStr">
        <is>
          <t xml:space="preserve"> </t>
        </is>
      </c>
      <c r="F8" s="6" t="n">
        <v>157422</v>
      </c>
    </row>
    <row r="9">
      <c r="A9" s="4" t="inlineStr">
        <is>
          <t>Common stock issued to employees for compensation, shares</t>
        </is>
      </c>
      <c r="B9" s="6" t="n">
        <v>39419</v>
      </c>
    </row>
    <row r="10">
      <c r="A10" s="4" t="inlineStr">
        <is>
          <t>Common stock issued to vendors for compensation</t>
        </is>
      </c>
      <c r="B10" s="5" t="n">
        <v>47</v>
      </c>
      <c r="C10" s="6" t="n">
        <v>162221</v>
      </c>
      <c r="D10" s="4" t="inlineStr">
        <is>
          <t xml:space="preserve"> </t>
        </is>
      </c>
      <c r="E10" s="4" t="inlineStr">
        <is>
          <t xml:space="preserve"> </t>
        </is>
      </c>
      <c r="F10" s="6" t="n">
        <v>162268</v>
      </c>
    </row>
    <row r="11">
      <c r="A11" s="4" t="inlineStr">
        <is>
          <t>Common stock issued to vendors for compensation, shares</t>
        </is>
      </c>
      <c r="B11" s="6" t="n">
        <v>46967</v>
      </c>
    </row>
    <row r="12">
      <c r="A12" s="4" t="inlineStr">
        <is>
          <t>Common stock issued to satisfy contingent liability</t>
        </is>
      </c>
      <c r="B12" s="5" t="n">
        <v>23</v>
      </c>
      <c r="C12" s="6" t="n">
        <v>90645</v>
      </c>
      <c r="D12" s="4" t="inlineStr">
        <is>
          <t xml:space="preserve"> </t>
        </is>
      </c>
      <c r="E12" s="4" t="inlineStr">
        <is>
          <t xml:space="preserve"> </t>
        </is>
      </c>
      <c r="F12" s="6" t="n">
        <v>90668</v>
      </c>
    </row>
    <row r="13">
      <c r="A13" s="4" t="inlineStr">
        <is>
          <t>Common stock issued to satisfy contingent liability, shares</t>
        </is>
      </c>
      <c r="B13" s="6" t="n">
        <v>22667</v>
      </c>
    </row>
    <row r="14">
      <c r="A14" s="4" t="inlineStr">
        <is>
          <t>Stock option-based compensation expense</t>
        </is>
      </c>
      <c r="B14" s="4" t="inlineStr">
        <is>
          <t xml:space="preserve"> </t>
        </is>
      </c>
      <c r="C14" s="6" t="n">
        <v>2429960</v>
      </c>
      <c r="D14" s="4" t="inlineStr">
        <is>
          <t xml:space="preserve"> </t>
        </is>
      </c>
      <c r="E14" s="4" t="inlineStr">
        <is>
          <t xml:space="preserve"> </t>
        </is>
      </c>
      <c r="F14" s="6" t="n">
        <v>2429960</v>
      </c>
    </row>
    <row r="15">
      <c r="A15" s="4" t="inlineStr">
        <is>
          <t>Stock option-based board of directors expense</t>
        </is>
      </c>
      <c r="B15" s="4" t="inlineStr">
        <is>
          <t xml:space="preserve"> </t>
        </is>
      </c>
      <c r="C15" s="6" t="n">
        <v>897391</v>
      </c>
      <c r="D15" s="4" t="inlineStr">
        <is>
          <t xml:space="preserve"> </t>
        </is>
      </c>
      <c r="E15" s="4" t="inlineStr">
        <is>
          <t xml:space="preserve"> </t>
        </is>
      </c>
      <c r="F15" s="6" t="n">
        <v>897391</v>
      </c>
    </row>
    <row r="16">
      <c r="A16" s="4" t="inlineStr">
        <is>
          <t>Sales of common stock to investors</t>
        </is>
      </c>
      <c r="B16" s="5" t="n">
        <v>514</v>
      </c>
      <c r="C16" s="6" t="n">
        <v>2009853</v>
      </c>
      <c r="D16" s="4" t="inlineStr">
        <is>
          <t xml:space="preserve"> </t>
        </is>
      </c>
      <c r="E16" s="4" t="inlineStr">
        <is>
          <t xml:space="preserve"> </t>
        </is>
      </c>
      <c r="F16" s="6" t="n">
        <v>2010367</v>
      </c>
    </row>
    <row r="17">
      <c r="A17" s="4" t="inlineStr">
        <is>
          <t>Sales of common stock to investors, shares</t>
        </is>
      </c>
      <c r="B17" s="6" t="n">
        <v>513520</v>
      </c>
    </row>
    <row r="18">
      <c r="A18" s="4" t="inlineStr">
        <is>
          <t>Net loss</t>
        </is>
      </c>
      <c r="B18" s="4" t="inlineStr">
        <is>
          <t xml:space="preserve"> </t>
        </is>
      </c>
      <c r="C18" s="4" t="inlineStr">
        <is>
          <t xml:space="preserve"> </t>
        </is>
      </c>
      <c r="D18" s="4" t="inlineStr">
        <is>
          <t xml:space="preserve"> </t>
        </is>
      </c>
      <c r="E18" s="6" t="n">
        <v>-5576377</v>
      </c>
      <c r="F18" s="6" t="n">
        <v>-5576377</v>
      </c>
    </row>
    <row r="19">
      <c r="A19" s="4" t="inlineStr">
        <is>
          <t>Balance at Jun. 30, 2019</t>
        </is>
      </c>
      <c r="B19" s="5" t="n">
        <v>6861</v>
      </c>
      <c r="C19" s="6" t="n">
        <v>12497228</v>
      </c>
      <c r="D19" s="4" t="inlineStr">
        <is>
          <t xml:space="preserve"> </t>
        </is>
      </c>
      <c r="E19" s="6" t="n">
        <v>-11030371</v>
      </c>
      <c r="F19" s="6" t="n">
        <v>1473718</v>
      </c>
    </row>
    <row r="20">
      <c r="A20" s="4" t="inlineStr">
        <is>
          <t>Balance shares at Jun. 30, 2019</t>
        </is>
      </c>
      <c r="B20" s="6" t="n">
        <v>6860246</v>
      </c>
    </row>
    <row r="21">
      <c r="A21" s="4" t="inlineStr">
        <is>
          <t>Common stock issued to vendors for compensation</t>
        </is>
      </c>
      <c r="B21" s="5" t="n">
        <v>7</v>
      </c>
      <c r="C21" s="6" t="n">
        <v>29993</v>
      </c>
      <c r="D21" s="4" t="inlineStr">
        <is>
          <t xml:space="preserve"> </t>
        </is>
      </c>
      <c r="E21" s="4" t="inlineStr">
        <is>
          <t xml:space="preserve"> </t>
        </is>
      </c>
      <c r="F21" s="6" t="n">
        <v>30000</v>
      </c>
    </row>
    <row r="22">
      <c r="A22" s="4" t="inlineStr">
        <is>
          <t>Common stock issued to vendors for compensation, shares</t>
        </is>
      </c>
      <c r="B22" s="6" t="n">
        <v>7500</v>
      </c>
    </row>
    <row r="23">
      <c r="A23" s="4" t="inlineStr">
        <is>
          <t>Stock option-based compensation expense</t>
        </is>
      </c>
      <c r="B23" s="4" t="inlineStr">
        <is>
          <t xml:space="preserve"> </t>
        </is>
      </c>
      <c r="C23" s="6" t="n">
        <v>1115352</v>
      </c>
      <c r="D23" s="4" t="inlineStr">
        <is>
          <t xml:space="preserve"> </t>
        </is>
      </c>
      <c r="E23" s="4" t="inlineStr">
        <is>
          <t xml:space="preserve"> </t>
        </is>
      </c>
      <c r="F23" s="6" t="n">
        <v>1115352</v>
      </c>
    </row>
    <row r="24">
      <c r="A24" s="4" t="inlineStr">
        <is>
          <t>Stock option-based board of directors expense</t>
        </is>
      </c>
      <c r="B24" s="4" t="inlineStr">
        <is>
          <t xml:space="preserve"> </t>
        </is>
      </c>
      <c r="C24" s="6" t="n">
        <v>85309</v>
      </c>
      <c r="D24" s="4" t="inlineStr">
        <is>
          <t xml:space="preserve"> </t>
        </is>
      </c>
      <c r="E24" s="4" t="inlineStr">
        <is>
          <t xml:space="preserve"> </t>
        </is>
      </c>
      <c r="F24" s="6" t="n">
        <v>85309</v>
      </c>
    </row>
    <row r="25">
      <c r="A25" s="4" t="inlineStr">
        <is>
          <t>Net loss</t>
        </is>
      </c>
      <c r="B25" s="4" t="inlineStr">
        <is>
          <t xml:space="preserve"> </t>
        </is>
      </c>
      <c r="C25" s="4" t="inlineStr">
        <is>
          <t xml:space="preserve"> </t>
        </is>
      </c>
      <c r="D25" s="4" t="inlineStr">
        <is>
          <t xml:space="preserve"> </t>
        </is>
      </c>
      <c r="E25" s="6" t="n">
        <v>-2383214</v>
      </c>
      <c r="F25" s="6" t="n">
        <v>-2383214</v>
      </c>
    </row>
    <row r="26">
      <c r="A26" s="4" t="inlineStr">
        <is>
          <t>Balance at Dec. 31, 2019</t>
        </is>
      </c>
      <c r="B26" s="5" t="n">
        <v>6868</v>
      </c>
      <c r="C26" s="6" t="n">
        <v>13727882</v>
      </c>
      <c r="D26" s="4" t="inlineStr">
        <is>
          <t xml:space="preserve"> </t>
        </is>
      </c>
      <c r="E26" s="6" t="n">
        <v>-13413585</v>
      </c>
      <c r="F26" s="6" t="n">
        <v>321165</v>
      </c>
    </row>
    <row r="27">
      <c r="A27" s="4" t="inlineStr">
        <is>
          <t>Balance shares at Dec. 31, 2019</t>
        </is>
      </c>
      <c r="B27" s="6" t="n">
        <v>6867746</v>
      </c>
    </row>
    <row r="28">
      <c r="A28" s="4" t="inlineStr">
        <is>
          <t>Balance at Jun. 30, 2019</t>
        </is>
      </c>
      <c r="B28" s="5" t="n">
        <v>6861</v>
      </c>
      <c r="C28" s="6" t="n">
        <v>12497228</v>
      </c>
      <c r="D28" s="4" t="inlineStr">
        <is>
          <t xml:space="preserve"> </t>
        </is>
      </c>
      <c r="E28" s="6" t="n">
        <v>-11030371</v>
      </c>
      <c r="F28" s="6" t="n">
        <v>1473718</v>
      </c>
    </row>
    <row r="29">
      <c r="A29" s="4" t="inlineStr">
        <is>
          <t>Balance shares at Jun. 30, 2019</t>
        </is>
      </c>
      <c r="B29" s="6" t="n">
        <v>6860246</v>
      </c>
    </row>
    <row r="30">
      <c r="A30" s="4" t="inlineStr">
        <is>
          <t>Cumulative effect of change in accounting princip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ubscription receivable</t>
        </is>
      </c>
      <c r="F31" s="4" t="inlineStr">
        <is>
          <t xml:space="preserve"> </t>
        </is>
      </c>
    </row>
    <row r="32">
      <c r="A32" s="4" t="inlineStr">
        <is>
          <t>Common stock issued to convertible promissory note holders for prepaid interest</t>
        </is>
      </c>
      <c r="B32" s="5" t="n">
        <v>57</v>
      </c>
      <c r="C32" s="6" t="n">
        <v>257837</v>
      </c>
      <c r="D32" s="4" t="inlineStr">
        <is>
          <t xml:space="preserve"> </t>
        </is>
      </c>
      <c r="E32" s="4" t="inlineStr">
        <is>
          <t xml:space="preserve"> </t>
        </is>
      </c>
      <c r="F32" s="6" t="n">
        <v>257894</v>
      </c>
    </row>
    <row r="33">
      <c r="A33" s="4" t="inlineStr">
        <is>
          <t>Common stock issued to convertible promissory note holders for prepaid interest, shares</t>
        </is>
      </c>
      <c r="B33" s="6" t="n">
        <v>57234</v>
      </c>
    </row>
    <row r="34">
      <c r="A34" s="4" t="inlineStr">
        <is>
          <t>Common stock issued to convertible promissory note holders as additional consideration</t>
        </is>
      </c>
      <c r="B34" s="5" t="n">
        <v>45</v>
      </c>
      <c r="C34" s="6" t="n">
        <v>173726</v>
      </c>
      <c r="D34" s="4" t="inlineStr">
        <is>
          <t xml:space="preserve"> </t>
        </is>
      </c>
      <c r="E34" s="4" t="inlineStr">
        <is>
          <t xml:space="preserve"> </t>
        </is>
      </c>
      <c r="F34" s="6" t="n">
        <v>173771</v>
      </c>
    </row>
    <row r="35">
      <c r="A35" s="4" t="inlineStr">
        <is>
          <t>Common stock issued to convertible promissory note holders as additional consideration, shares</t>
        </is>
      </c>
      <c r="B35" s="6" t="n">
        <v>44506</v>
      </c>
    </row>
    <row r="36">
      <c r="A36" s="4" t="inlineStr">
        <is>
          <t>Common stock issued to employees for compensation</t>
        </is>
      </c>
      <c r="B36" s="5" t="n">
        <v>20</v>
      </c>
      <c r="C36" s="6" t="n">
        <v>91735</v>
      </c>
      <c r="D36" s="4" t="inlineStr">
        <is>
          <t xml:space="preserve"> </t>
        </is>
      </c>
      <c r="E36" s="4" t="inlineStr">
        <is>
          <t xml:space="preserve"> </t>
        </is>
      </c>
      <c r="F36" s="6" t="n">
        <v>91755</v>
      </c>
    </row>
    <row r="37">
      <c r="A37" s="4" t="inlineStr">
        <is>
          <t>Common stock issued to employees for compensation, shares</t>
        </is>
      </c>
      <c r="B37" s="6" t="n">
        <v>20390</v>
      </c>
    </row>
    <row r="38">
      <c r="A38" s="4" t="inlineStr">
        <is>
          <t>Common stock issued to vendors for compensation</t>
        </is>
      </c>
      <c r="B38" s="5" t="n">
        <v>24</v>
      </c>
      <c r="C38" s="6" t="n">
        <v>101475</v>
      </c>
      <c r="D38" s="4" t="inlineStr">
        <is>
          <t xml:space="preserve"> </t>
        </is>
      </c>
      <c r="E38" s="4" t="inlineStr">
        <is>
          <t xml:space="preserve"> </t>
        </is>
      </c>
      <c r="F38" s="6" t="n">
        <v>101499</v>
      </c>
    </row>
    <row r="39">
      <c r="A39" s="4" t="inlineStr">
        <is>
          <t>Common stock issued to vendors for compensation, shares</t>
        </is>
      </c>
      <c r="B39" s="6" t="n">
        <v>23681</v>
      </c>
    </row>
    <row r="40">
      <c r="A40" s="4" t="inlineStr">
        <is>
          <t>Common stock issued to satisfy contingent liability</t>
        </is>
      </c>
      <c r="B40" s="5" t="n">
        <v>28</v>
      </c>
      <c r="C40" s="6" t="n">
        <v>126683</v>
      </c>
      <c r="D40" s="4" t="inlineStr">
        <is>
          <t xml:space="preserve"> </t>
        </is>
      </c>
      <c r="E40" s="4" t="inlineStr">
        <is>
          <t xml:space="preserve"> </t>
        </is>
      </c>
      <c r="F40" s="6" t="n">
        <v>126711</v>
      </c>
    </row>
    <row r="41">
      <c r="A41" s="4" t="inlineStr">
        <is>
          <t>Common stock issued to satisfy contingent liability, shares</t>
        </is>
      </c>
      <c r="B41" s="6" t="n">
        <v>28158</v>
      </c>
    </row>
    <row r="42">
      <c r="A42" s="4" t="inlineStr">
        <is>
          <t>Stock option-based compensation expense</t>
        </is>
      </c>
      <c r="B42" s="4" t="inlineStr">
        <is>
          <t xml:space="preserve"> </t>
        </is>
      </c>
      <c r="C42" s="6" t="n">
        <v>2288258</v>
      </c>
      <c r="D42" s="4" t="inlineStr">
        <is>
          <t xml:space="preserve"> </t>
        </is>
      </c>
      <c r="E42" s="4" t="inlineStr">
        <is>
          <t xml:space="preserve"> </t>
        </is>
      </c>
      <c r="F42" s="6" t="n">
        <v>2288258</v>
      </c>
    </row>
    <row r="43">
      <c r="A43" s="4" t="inlineStr">
        <is>
          <t>Stock option-based board of directors expense</t>
        </is>
      </c>
      <c r="B43" s="4" t="inlineStr">
        <is>
          <t xml:space="preserve"> </t>
        </is>
      </c>
      <c r="C43" s="6" t="n">
        <v>167055</v>
      </c>
      <c r="D43" s="4" t="inlineStr">
        <is>
          <t xml:space="preserve"> </t>
        </is>
      </c>
      <c r="E43" s="4" t="inlineStr">
        <is>
          <t xml:space="preserve"> </t>
        </is>
      </c>
      <c r="F43" s="6" t="n">
        <v>167055</v>
      </c>
    </row>
    <row r="44">
      <c r="A44" s="4" t="inlineStr">
        <is>
          <t>Sales of common stock to investors</t>
        </is>
      </c>
      <c r="B44" s="5" t="n">
        <v>1</v>
      </c>
      <c r="C44" s="6" t="n">
        <v>6999</v>
      </c>
      <c r="D44" s="4" t="inlineStr">
        <is>
          <t xml:space="preserve"> </t>
        </is>
      </c>
      <c r="E44" s="4" t="inlineStr">
        <is>
          <t xml:space="preserve"> </t>
        </is>
      </c>
      <c r="F44" s="6" t="n">
        <v>7000</v>
      </c>
    </row>
    <row r="45">
      <c r="A45" s="4" t="inlineStr">
        <is>
          <t>Sales of common stock to investors, shares</t>
        </is>
      </c>
      <c r="B45" s="6" t="n">
        <v>1556</v>
      </c>
    </row>
    <row r="46">
      <c r="A46" s="4" t="inlineStr">
        <is>
          <t>Net loss</t>
        </is>
      </c>
      <c r="B46" s="4" t="inlineStr">
        <is>
          <t xml:space="preserve"> </t>
        </is>
      </c>
      <c r="C46" s="4" t="inlineStr">
        <is>
          <t xml:space="preserve"> </t>
        </is>
      </c>
      <c r="D46" s="4" t="inlineStr">
        <is>
          <t xml:space="preserve"> </t>
        </is>
      </c>
      <c r="E46" s="6" t="n">
        <v>-4993350</v>
      </c>
      <c r="F46" s="6" t="n">
        <v>-4993350</v>
      </c>
    </row>
    <row r="47">
      <c r="A47" s="4" t="inlineStr">
        <is>
          <t>Balance at Jun. 30, 2020</t>
        </is>
      </c>
      <c r="B47" s="5" t="n">
        <v>7036</v>
      </c>
      <c r="C47" s="6" t="n">
        <v>15710996</v>
      </c>
      <c r="D47" s="4" t="inlineStr">
        <is>
          <t xml:space="preserve"> </t>
        </is>
      </c>
      <c r="E47" s="6" t="n">
        <v>-16023721</v>
      </c>
      <c r="F47" s="6" t="n">
        <v>-305689</v>
      </c>
    </row>
    <row r="48">
      <c r="A48" s="4" t="inlineStr">
        <is>
          <t>Balance shares at Jun. 30, 2020</t>
        </is>
      </c>
      <c r="B48" s="6" t="n">
        <v>7035771</v>
      </c>
    </row>
    <row r="49">
      <c r="A49" s="4" t="inlineStr">
        <is>
          <t>Common stock issued to vendors for compensation</t>
        </is>
      </c>
      <c r="B49" s="5" t="n">
        <v>11</v>
      </c>
      <c r="C49" s="6" t="n">
        <v>50989</v>
      </c>
      <c r="D49" s="4" t="inlineStr">
        <is>
          <t xml:space="preserve"> </t>
        </is>
      </c>
      <c r="E49" s="4" t="inlineStr">
        <is>
          <t xml:space="preserve"> </t>
        </is>
      </c>
      <c r="F49" s="6" t="n">
        <v>51000</v>
      </c>
    </row>
    <row r="50">
      <c r="A50" s="4" t="inlineStr">
        <is>
          <t>Stock option-based compensation expense</t>
        </is>
      </c>
      <c r="B50" s="4" t="inlineStr">
        <is>
          <t xml:space="preserve"> </t>
        </is>
      </c>
      <c r="C50" s="6" t="n">
        <v>1431815</v>
      </c>
      <c r="D50" s="4" t="inlineStr">
        <is>
          <t xml:space="preserve"> </t>
        </is>
      </c>
      <c r="E50" s="4" t="inlineStr">
        <is>
          <t xml:space="preserve"> </t>
        </is>
      </c>
      <c r="F50" s="6" t="n">
        <v>1431815</v>
      </c>
    </row>
    <row r="51">
      <c r="A51" s="4" t="inlineStr">
        <is>
          <t>Stock option-based board of directors expense</t>
        </is>
      </c>
      <c r="B51" s="4" t="inlineStr">
        <is>
          <t xml:space="preserve"> </t>
        </is>
      </c>
      <c r="C51" s="6" t="n">
        <v>83064</v>
      </c>
      <c r="D51" s="4" t="inlineStr">
        <is>
          <t xml:space="preserve"> </t>
        </is>
      </c>
      <c r="E51" s="4" t="inlineStr">
        <is>
          <t xml:space="preserve"> </t>
        </is>
      </c>
      <c r="F51" s="6" t="n">
        <v>83064</v>
      </c>
    </row>
    <row r="52">
      <c r="A52" s="4" t="inlineStr">
        <is>
          <t>Sales of common stock to investors</t>
        </is>
      </c>
      <c r="B52" s="5" t="n">
        <v>53</v>
      </c>
      <c r="C52" s="6" t="n">
        <v>238422</v>
      </c>
      <c r="D52" s="4" t="inlineStr">
        <is>
          <t xml:space="preserve"> </t>
        </is>
      </c>
      <c r="E52" s="4" t="inlineStr">
        <is>
          <t xml:space="preserve"> </t>
        </is>
      </c>
      <c r="F52" s="6" t="n">
        <v>238475</v>
      </c>
    </row>
    <row r="53">
      <c r="A53" s="4" t="inlineStr">
        <is>
          <t>Sales of common stock to investors, shares</t>
        </is>
      </c>
      <c r="B53" s="6" t="n">
        <v>52985</v>
      </c>
    </row>
    <row r="54">
      <c r="A54" s="4" t="inlineStr">
        <is>
          <t>Common stock issued for convertible notes conversion</t>
        </is>
      </c>
      <c r="B54" s="5" t="n">
        <v>14</v>
      </c>
      <c r="C54" s="6" t="n">
        <v>64986</v>
      </c>
      <c r="D54" s="4" t="inlineStr">
        <is>
          <t xml:space="preserve"> </t>
        </is>
      </c>
      <c r="E54" s="4" t="inlineStr">
        <is>
          <t xml:space="preserve"> </t>
        </is>
      </c>
      <c r="F54" s="6" t="n">
        <v>65000</v>
      </c>
    </row>
    <row r="55">
      <c r="A55" s="4" t="inlineStr">
        <is>
          <t>Common stock issued for convertible notes conversion, shares</t>
        </is>
      </c>
      <c r="B55" s="6" t="n">
        <v>14444</v>
      </c>
    </row>
    <row r="56">
      <c r="A56" s="4" t="inlineStr">
        <is>
          <t>Net loss</t>
        </is>
      </c>
      <c r="B56" s="4" t="inlineStr">
        <is>
          <t xml:space="preserve"> </t>
        </is>
      </c>
      <c r="C56" s="4" t="inlineStr">
        <is>
          <t xml:space="preserve"> </t>
        </is>
      </c>
      <c r="D56" s="4" t="inlineStr">
        <is>
          <t xml:space="preserve"> </t>
        </is>
      </c>
      <c r="E56" s="6" t="n">
        <v>-2018412</v>
      </c>
      <c r="F56" s="6" t="n">
        <v>-2018412</v>
      </c>
    </row>
    <row r="57">
      <c r="A57" s="4" t="inlineStr">
        <is>
          <t>Balance at Dec. 31, 2020</t>
        </is>
      </c>
      <c r="B57" s="5" t="n">
        <v>7114</v>
      </c>
      <c r="C57" s="5" t="n">
        <v>17580272</v>
      </c>
      <c r="D57" s="4" t="inlineStr">
        <is>
          <t xml:space="preserve"> </t>
        </is>
      </c>
      <c r="E57" s="5" t="n">
        <v>-18042133</v>
      </c>
      <c r="F57" s="5" t="n">
        <v>-454747</v>
      </c>
    </row>
    <row r="58">
      <c r="A58" s="4" t="inlineStr">
        <is>
          <t>Balance shares at Dec. 31, 2020</t>
        </is>
      </c>
      <c r="B58" s="6" t="n">
        <v>7114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Goodwill (Details Narrative)</t>
        </is>
      </c>
      <c r="B1" s="2" t="inlineStr">
        <is>
          <t>Jun. 30, 2020USD ($)</t>
        </is>
      </c>
    </row>
    <row r="2">
      <c r="A2" s="4" t="inlineStr">
        <is>
          <t>Early Adopter.Com [Member]</t>
        </is>
      </c>
    </row>
    <row r="3">
      <c r="A3" s="4" t="inlineStr">
        <is>
          <t>Goodwill impairment</t>
        </is>
      </c>
      <c r="B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Goodwill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Goodwill</t>
        </is>
      </c>
      <c r="B3" s="4" t="inlineStr">
        <is>
          <t xml:space="preserve"> </t>
        </is>
      </c>
      <c r="D3" s="4" t="inlineStr">
        <is>
          <t xml:space="preserve"> </t>
        </is>
      </c>
      <c r="E3" s="5" t="n">
        <v>139754</v>
      </c>
    </row>
    <row r="4">
      <c r="A4" s="4" t="inlineStr">
        <is>
          <t>Goodwill impairment</t>
        </is>
      </c>
      <c r="B4" s="4" t="inlineStr">
        <is>
          <t xml:space="preserve"> </t>
        </is>
      </c>
      <c r="C4" s="4" t="inlineStr">
        <is>
          <t xml:space="preserve"> </t>
        </is>
      </c>
      <c r="D4" s="6" t="n">
        <v>139754</v>
      </c>
      <c r="E4" s="4" t="inlineStr">
        <is>
          <t xml:space="preserve"> </t>
        </is>
      </c>
    </row>
    <row r="5">
      <c r="A5" s="4" t="inlineStr">
        <is>
          <t>Early Adopter.Com [Member]</t>
        </is>
      </c>
    </row>
    <row r="6">
      <c r="A6" s="4" t="inlineStr">
        <is>
          <t>Goodwill</t>
        </is>
      </c>
      <c r="E6" s="5" t="n">
        <v>140000</v>
      </c>
    </row>
    <row r="7">
      <c r="A7" s="4" t="inlineStr">
        <is>
          <t>Goodwill impairment</t>
        </is>
      </c>
      <c r="D7"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tingencies (Details Narrative)</t>
        </is>
      </c>
      <c r="B1" s="2" t="inlineStr">
        <is>
          <t>6 Months Ended</t>
        </is>
      </c>
      <c r="C1" s="2" t="inlineStr">
        <is>
          <t>12 Months Ended</t>
        </is>
      </c>
    </row>
    <row r="2">
      <c r="B2" s="2" t="inlineStr">
        <is>
          <t>Dec. 31, 2020</t>
        </is>
      </c>
      <c r="C2" s="2" t="inlineStr">
        <is>
          <t>Jun. 30, 2020</t>
        </is>
      </c>
    </row>
    <row r="3">
      <c r="A3" s="3" t="inlineStr">
        <is>
          <t>Commitments and Contingencies Disclosure [Abstract]</t>
        </is>
      </c>
    </row>
    <row r="4">
      <c r="A4" s="4" t="inlineStr">
        <is>
          <t>Maximum distribution percentage of net proceeds from divestiture</t>
        </is>
      </c>
      <c r="B4" s="4" t="inlineStr">
        <is>
          <t>10.00%</t>
        </is>
      </c>
      <c r="C4"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tingencies (Details Narrative) (10-K)</t>
        </is>
      </c>
      <c r="B1" s="2" t="inlineStr">
        <is>
          <t>6 Months Ended</t>
        </is>
      </c>
      <c r="C1" s="2" t="inlineStr">
        <is>
          <t>12 Months Ended</t>
        </is>
      </c>
    </row>
    <row r="2">
      <c r="B2" s="2" t="inlineStr">
        <is>
          <t>Dec. 31, 2020</t>
        </is>
      </c>
      <c r="C2" s="2" t="inlineStr">
        <is>
          <t>Jun. 30, 2020</t>
        </is>
      </c>
    </row>
    <row r="3">
      <c r="A3" s="3" t="inlineStr">
        <is>
          <t>Commitments and Contingencies Disclosure [Abstract]</t>
        </is>
      </c>
    </row>
    <row r="4">
      <c r="A4" s="4" t="inlineStr">
        <is>
          <t>Maximum distribution percentage of net proceeds from divestiture</t>
        </is>
      </c>
      <c r="B4" s="4" t="inlineStr">
        <is>
          <t>10.00%</t>
        </is>
      </c>
      <c r="C4"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s>
  <sheetData>
    <row r="1">
      <c r="A1" s="1" t="inlineStr">
        <is>
          <t>Debt (Details Narrative) - USD ($)</t>
        </is>
      </c>
      <c r="B1" s="2" t="inlineStr">
        <is>
          <t>Mar. 05, 2021</t>
        </is>
      </c>
      <c r="C1" s="2" t="inlineStr">
        <is>
          <t>Jul. 02, 2020</t>
        </is>
      </c>
      <c r="D1" s="2" t="inlineStr">
        <is>
          <t>Feb. 28, 2021</t>
        </is>
      </c>
      <c r="E1" s="2" t="inlineStr">
        <is>
          <t>Jan. 31, 2021</t>
        </is>
      </c>
      <c r="F1" s="2" t="inlineStr">
        <is>
          <t>Dec. 31, 2020</t>
        </is>
      </c>
      <c r="G1" s="2" t="inlineStr">
        <is>
          <t>May 31, 2020</t>
        </is>
      </c>
      <c r="H1" s="2" t="inlineStr">
        <is>
          <t>Mar. 31, 2021</t>
        </is>
      </c>
      <c r="I1" s="2" t="inlineStr">
        <is>
          <t>Dec. 31, 2020</t>
        </is>
      </c>
      <c r="J1" s="2" t="inlineStr">
        <is>
          <t>Jun. 30, 2020</t>
        </is>
      </c>
      <c r="K1" s="2" t="inlineStr">
        <is>
          <t>Jun. 30, 2019</t>
        </is>
      </c>
    </row>
    <row r="2">
      <c r="A2" s="4" t="inlineStr">
        <is>
          <t>Stock issued during period value</t>
        </is>
      </c>
      <c r="I2" s="5" t="n">
        <v>238475</v>
      </c>
      <c r="J2" s="5" t="n">
        <v>7000</v>
      </c>
      <c r="K2" s="5" t="n">
        <v>2010367</v>
      </c>
    </row>
    <row r="3">
      <c r="A3" s="4" t="inlineStr">
        <is>
          <t>Proceeds from debt</t>
        </is>
      </c>
      <c r="J3" s="6" t="n">
        <v>548885</v>
      </c>
      <c r="K3" s="4" t="inlineStr">
        <is>
          <t xml:space="preserve"> </t>
        </is>
      </c>
    </row>
    <row r="4">
      <c r="A4" s="4" t="inlineStr">
        <is>
          <t>Convertible Promissory Notes [Member]</t>
        </is>
      </c>
    </row>
    <row r="5">
      <c r="A5" s="4" t="inlineStr">
        <is>
          <t>Proceeds from issuance of unsecured debt</t>
        </is>
      </c>
      <c r="J5" s="5" t="n">
        <v>1330000</v>
      </c>
    </row>
    <row r="6">
      <c r="A6" s="4" t="inlineStr">
        <is>
          <t>Debt instrument term</t>
        </is>
      </c>
      <c r="J6" s="4" t="inlineStr">
        <is>
          <t>3 years</t>
        </is>
      </c>
    </row>
    <row r="7">
      <c r="A7" s="4" t="inlineStr">
        <is>
          <t>Stock issued during period shares</t>
        </is>
      </c>
      <c r="I7" s="6" t="n">
        <v>14400</v>
      </c>
      <c r="J7" s="6" t="n">
        <v>45000</v>
      </c>
    </row>
    <row r="8">
      <c r="A8" s="4" t="inlineStr">
        <is>
          <t>Share issued price per share</t>
        </is>
      </c>
      <c r="J8" s="8" t="n">
        <v>4.5</v>
      </c>
    </row>
    <row r="9">
      <c r="A9" s="4" t="inlineStr">
        <is>
          <t>Stock issued during period value</t>
        </is>
      </c>
      <c r="I9" s="5" t="n">
        <v>65000</v>
      </c>
      <c r="J9" s="5" t="n">
        <v>170000</v>
      </c>
    </row>
    <row r="10">
      <c r="A10" s="4" t="inlineStr">
        <is>
          <t>Original issue discount on notes</t>
        </is>
      </c>
      <c r="F10" s="5" t="n">
        <v>96900</v>
      </c>
      <c r="I10" s="6" t="n">
        <v>96900</v>
      </c>
      <c r="J10" s="5" t="n">
        <v>149000</v>
      </c>
    </row>
    <row r="11">
      <c r="A11" s="4" t="inlineStr">
        <is>
          <t>Debt instrument interest rate percentage</t>
        </is>
      </c>
      <c r="J11" s="4" t="inlineStr">
        <is>
          <t>10.00%</t>
        </is>
      </c>
    </row>
    <row r="12">
      <c r="A12" s="4" t="inlineStr">
        <is>
          <t>Debt instrument conversion price per share</t>
        </is>
      </c>
      <c r="J12" s="8" t="n">
        <v>4.5</v>
      </c>
    </row>
    <row r="13">
      <c r="A13" s="4" t="inlineStr">
        <is>
          <t>Debt interest payment description</t>
        </is>
      </c>
      <c r="J13" s="4" t="inlineStr">
        <is>
          <t>During the term into common stock of the Company at a fixed price of $4.50/share, or approximately 295,000 shares of common stock upon full conversion. Unconverted portions of the Notes are scheduled to amortize monthly commencing in January 2022, so that by the end of the term on December 31, 2022 (the "maturity date') the Notes will have been fully paid back to the Note holders.</t>
        </is>
      </c>
    </row>
    <row r="14">
      <c r="A14" s="4" t="inlineStr">
        <is>
          <t>Debt conversion converted instrument shares</t>
        </is>
      </c>
      <c r="J14" s="6" t="n">
        <v>295000</v>
      </c>
    </row>
    <row r="15">
      <c r="A15" s="4" t="inlineStr">
        <is>
          <t>Convertible Promissory Notes [Member] | Subsequent Event [Member]</t>
        </is>
      </c>
    </row>
    <row r="16">
      <c r="A16" s="4" t="inlineStr">
        <is>
          <t>Proceeds from issuance of unsecured debt</t>
        </is>
      </c>
      <c r="B16" s="5" t="n">
        <v>1475000</v>
      </c>
    </row>
    <row r="17">
      <c r="A17" s="4" t="inlineStr">
        <is>
          <t>Debt instrument term</t>
        </is>
      </c>
      <c r="B17" s="4" t="inlineStr">
        <is>
          <t>2 years</t>
        </is>
      </c>
    </row>
    <row r="18">
      <c r="A18" s="4" t="inlineStr">
        <is>
          <t>Debt instrument face amount</t>
        </is>
      </c>
      <c r="E18" s="5" t="n">
        <v>1330000</v>
      </c>
      <c r="F18" s="5" t="n">
        <v>1330000</v>
      </c>
      <c r="I18" s="5" t="n">
        <v>1330000</v>
      </c>
    </row>
    <row r="19">
      <c r="A19" s="4" t="inlineStr">
        <is>
          <t>Stock issued during period shares</t>
        </is>
      </c>
      <c r="B19" s="6" t="n">
        <v>44000</v>
      </c>
    </row>
    <row r="20">
      <c r="A20" s="4" t="inlineStr">
        <is>
          <t>Share issued price per share</t>
        </is>
      </c>
      <c r="B20" s="5" t="n">
        <v>5</v>
      </c>
    </row>
    <row r="21">
      <c r="A21" s="4" t="inlineStr">
        <is>
          <t>Stock issued during period value</t>
        </is>
      </c>
      <c r="B21" s="5" t="n">
        <v>222000</v>
      </c>
    </row>
    <row r="22">
      <c r="A22" s="4" t="inlineStr">
        <is>
          <t>Debt instrument interest rate percentage</t>
        </is>
      </c>
      <c r="B22" s="4" t="inlineStr">
        <is>
          <t>10.00%</t>
        </is>
      </c>
    </row>
    <row r="23">
      <c r="A23" s="4" t="inlineStr">
        <is>
          <t>Debt instrument conversion price per share</t>
        </is>
      </c>
      <c r="B23" s="5" t="n">
        <v>5</v>
      </c>
      <c r="E23" s="5" t="n">
        <v>4</v>
      </c>
      <c r="F23" s="5" t="n">
        <v>4</v>
      </c>
      <c r="I23" s="5" t="n">
        <v>4</v>
      </c>
    </row>
    <row r="24">
      <c r="A24" s="4" t="inlineStr">
        <is>
          <t>Debt conversion converted instrument shares</t>
        </is>
      </c>
      <c r="B24" s="6" t="n">
        <v>295000</v>
      </c>
      <c r="E24" s="6" t="n">
        <v>290000</v>
      </c>
      <c r="F24" s="6" t="n">
        <v>300000</v>
      </c>
    </row>
    <row r="25">
      <c r="A25" s="4" t="inlineStr">
        <is>
          <t>Debt maturity date</t>
        </is>
      </c>
      <c r="B25" s="4" t="inlineStr">
        <is>
          <t>Mar. 5,
		2023</t>
        </is>
      </c>
    </row>
    <row r="26">
      <c r="A26" s="4" t="inlineStr">
        <is>
          <t>Debt conversion converted instrument amount</t>
        </is>
      </c>
      <c r="C26" s="5" t="n">
        <v>1220000</v>
      </c>
      <c r="E26" s="5" t="n">
        <v>1160000</v>
      </c>
      <c r="F26" s="5" t="n">
        <v>1220000</v>
      </c>
      <c r="H26" s="5" t="n">
        <v>1275000</v>
      </c>
    </row>
    <row r="27">
      <c r="A27" s="4" t="inlineStr">
        <is>
          <t>Proceeds from debt</t>
        </is>
      </c>
      <c r="H27" s="5" t="n">
        <v>1160000</v>
      </c>
    </row>
    <row r="28">
      <c r="A28" s="4" t="inlineStr">
        <is>
          <t>Convertible Promissory Notes [Member] | First Two Years of Interest Prepayment [Member]</t>
        </is>
      </c>
    </row>
    <row r="29">
      <c r="A29" s="4" t="inlineStr">
        <is>
          <t>Stock issued during period shares</t>
        </is>
      </c>
      <c r="J29" s="6" t="n">
        <v>57000</v>
      </c>
    </row>
    <row r="30">
      <c r="A30" s="4" t="inlineStr">
        <is>
          <t>Share issued price per share</t>
        </is>
      </c>
      <c r="J30" s="8" t="n">
        <v>4.5</v>
      </c>
    </row>
    <row r="31">
      <c r="A31" s="4" t="inlineStr">
        <is>
          <t>Stock issued during period value</t>
        </is>
      </c>
      <c r="J31" s="5" t="n">
        <v>258000</v>
      </c>
    </row>
    <row r="32">
      <c r="A32" s="4" t="inlineStr">
        <is>
          <t>Debt maturity date</t>
        </is>
      </c>
      <c r="J32" s="4" t="inlineStr">
        <is>
          <t>Dec. 31,
		2022</t>
        </is>
      </c>
    </row>
    <row r="33">
      <c r="A33" s="4" t="inlineStr">
        <is>
          <t>Convertible Promissory Notes [Member] | Executives and Independent Members [Member]</t>
        </is>
      </c>
    </row>
    <row r="34">
      <c r="A34" s="4" t="inlineStr">
        <is>
          <t>Debt instrument face amount</t>
        </is>
      </c>
      <c r="J34" s="5" t="n">
        <v>200000</v>
      </c>
    </row>
    <row r="35">
      <c r="A35" s="4" t="inlineStr">
        <is>
          <t>Paycheck Protection Program [Member]</t>
        </is>
      </c>
    </row>
    <row r="36">
      <c r="A36" s="4" t="inlineStr">
        <is>
          <t>Proceeds from debt</t>
        </is>
      </c>
      <c r="G36" s="5" t="n">
        <v>550000</v>
      </c>
    </row>
    <row r="37">
      <c r="A37" s="4" t="inlineStr">
        <is>
          <t>Paycheck Protection Program [Member] | Subsequent Event [Member]</t>
        </is>
      </c>
    </row>
    <row r="38">
      <c r="A38" s="4" t="inlineStr">
        <is>
          <t>Debt instrument interest rate percentage</t>
        </is>
      </c>
      <c r="D38" s="4" t="inlineStr">
        <is>
          <t>1.00%</t>
        </is>
      </c>
    </row>
    <row r="39">
      <c r="A39" s="4" t="inlineStr">
        <is>
          <t>Proceeds from debt</t>
        </is>
      </c>
      <c r="D39" s="5" t="n">
        <v>620000</v>
      </c>
    </row>
    <row r="40">
      <c r="A40" s="4" t="inlineStr">
        <is>
          <t>Economic Injury Disaster Loan [Member]</t>
        </is>
      </c>
    </row>
    <row r="41">
      <c r="A41" s="4" t="inlineStr">
        <is>
          <t>Proceeds from debt</t>
        </is>
      </c>
      <c r="G41" s="5"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s>
  <sheetData>
    <row r="1">
      <c r="A1" s="1" t="inlineStr">
        <is>
          <t>Debt (Details Narrative) (10-K) - USD ($)</t>
        </is>
      </c>
      <c r="B1" s="2" t="inlineStr">
        <is>
          <t>Mar. 05, 2021</t>
        </is>
      </c>
      <c r="C1" s="2" t="inlineStr">
        <is>
          <t>Jul. 02, 2020</t>
        </is>
      </c>
      <c r="D1" s="2" t="inlineStr">
        <is>
          <t>Feb. 28, 2021</t>
        </is>
      </c>
      <c r="E1" s="2" t="inlineStr">
        <is>
          <t>Jan. 31, 2021</t>
        </is>
      </c>
      <c r="F1" s="2" t="inlineStr">
        <is>
          <t>Dec. 31, 2020</t>
        </is>
      </c>
      <c r="G1" s="2" t="inlineStr">
        <is>
          <t>May 31, 2020</t>
        </is>
      </c>
      <c r="H1" s="2" t="inlineStr">
        <is>
          <t>Mar. 31, 2021</t>
        </is>
      </c>
      <c r="I1" s="2" t="inlineStr">
        <is>
          <t>Dec. 31, 2020</t>
        </is>
      </c>
      <c r="J1" s="2" t="inlineStr">
        <is>
          <t>Jun. 30, 2020</t>
        </is>
      </c>
      <c r="K1" s="2" t="inlineStr">
        <is>
          <t>Jun. 30, 2019</t>
        </is>
      </c>
    </row>
    <row r="2">
      <c r="A2" s="4" t="inlineStr">
        <is>
          <t>Stock issued during period value</t>
        </is>
      </c>
      <c r="I2" s="5" t="n">
        <v>238475</v>
      </c>
      <c r="J2" s="5" t="n">
        <v>7000</v>
      </c>
      <c r="K2" s="5" t="n">
        <v>2010367</v>
      </c>
    </row>
    <row r="3">
      <c r="A3" s="4" t="inlineStr">
        <is>
          <t>Proceeds from debt</t>
        </is>
      </c>
      <c r="J3" s="6" t="n">
        <v>548885</v>
      </c>
      <c r="K3" s="4" t="inlineStr">
        <is>
          <t xml:space="preserve"> </t>
        </is>
      </c>
    </row>
    <row r="4">
      <c r="A4" s="4" t="inlineStr">
        <is>
          <t>Convertible Promissory Notes [Member]</t>
        </is>
      </c>
    </row>
    <row r="5">
      <c r="A5" s="4" t="inlineStr">
        <is>
          <t>Proceeds from issuance of unsecured debt</t>
        </is>
      </c>
      <c r="J5" s="5" t="n">
        <v>1330000</v>
      </c>
    </row>
    <row r="6">
      <c r="A6" s="4" t="inlineStr">
        <is>
          <t>Debt instrument term</t>
        </is>
      </c>
      <c r="J6" s="4" t="inlineStr">
        <is>
          <t>3 years</t>
        </is>
      </c>
    </row>
    <row r="7">
      <c r="A7" s="4" t="inlineStr">
        <is>
          <t>Stock issued during period shares</t>
        </is>
      </c>
      <c r="J7" s="6" t="n">
        <v>45000</v>
      </c>
    </row>
    <row r="8">
      <c r="A8" s="4" t="inlineStr">
        <is>
          <t>Stock issued during period value</t>
        </is>
      </c>
      <c r="J8" s="5" t="n">
        <v>170000</v>
      </c>
    </row>
    <row r="9">
      <c r="A9" s="4" t="inlineStr">
        <is>
          <t>Interest expense debt</t>
        </is>
      </c>
      <c r="J9" s="5" t="n">
        <v>24000</v>
      </c>
    </row>
    <row r="10">
      <c r="A10" s="4" t="inlineStr">
        <is>
          <t>Debt interest payment description</t>
        </is>
      </c>
      <c r="J10" s="4" t="inlineStr">
        <is>
          <t>During the third year of the Notes, interest will be paid monthly in either cash or Company common stock (at a fixed price of $4.50/share) at the Note holder's option on any unpaid principal outstanding.</t>
        </is>
      </c>
    </row>
    <row r="11">
      <c r="A11" s="4" t="inlineStr">
        <is>
          <t>Debt conversion converted instrument shares</t>
        </is>
      </c>
      <c r="J11" s="6" t="n">
        <v>295000</v>
      </c>
    </row>
    <row r="12">
      <c r="A12" s="4" t="inlineStr">
        <is>
          <t>Debt maturity date</t>
        </is>
      </c>
      <c r="J12" s="4" t="inlineStr">
        <is>
          <t>Dec. 31,
		2022</t>
        </is>
      </c>
    </row>
    <row r="13">
      <c r="A13" s="4" t="inlineStr">
        <is>
          <t>Convertible Promissory Notes [Member]</t>
        </is>
      </c>
    </row>
    <row r="14">
      <c r="A14" s="4" t="inlineStr">
        <is>
          <t>Proceeds from issuance of unsecured debt</t>
        </is>
      </c>
      <c r="J14" s="5" t="n">
        <v>1330000</v>
      </c>
    </row>
    <row r="15">
      <c r="A15" s="4" t="inlineStr">
        <is>
          <t>Debt instrument term</t>
        </is>
      </c>
      <c r="J15" s="4" t="inlineStr">
        <is>
          <t>3 years</t>
        </is>
      </c>
    </row>
    <row r="16">
      <c r="A16" s="4" t="inlineStr">
        <is>
          <t>Stock issued during period shares</t>
        </is>
      </c>
      <c r="I16" s="6" t="n">
        <v>14400</v>
      </c>
      <c r="J16" s="6" t="n">
        <v>45000</v>
      </c>
    </row>
    <row r="17">
      <c r="A17" s="4" t="inlineStr">
        <is>
          <t>Share issued price per share</t>
        </is>
      </c>
      <c r="J17" s="8" t="n">
        <v>4.5</v>
      </c>
    </row>
    <row r="18">
      <c r="A18" s="4" t="inlineStr">
        <is>
          <t>Stock issued during period value</t>
        </is>
      </c>
      <c r="I18" s="5" t="n">
        <v>65000</v>
      </c>
      <c r="J18" s="5" t="n">
        <v>170000</v>
      </c>
    </row>
    <row r="19">
      <c r="A19" s="4" t="inlineStr">
        <is>
          <t>Original issue discount on notes</t>
        </is>
      </c>
      <c r="F19" s="5" t="n">
        <v>96900</v>
      </c>
      <c r="I19" s="6" t="n">
        <v>96900</v>
      </c>
      <c r="J19" s="5" t="n">
        <v>149000</v>
      </c>
    </row>
    <row r="20">
      <c r="A20" s="4" t="inlineStr">
        <is>
          <t>Debt instrument interest rate percentage</t>
        </is>
      </c>
      <c r="J20" s="4" t="inlineStr">
        <is>
          <t>10.00%</t>
        </is>
      </c>
    </row>
    <row r="21">
      <c r="A21" s="4" t="inlineStr">
        <is>
          <t>Debt instrument conversion price per share</t>
        </is>
      </c>
      <c r="J21" s="8" t="n">
        <v>4.5</v>
      </c>
    </row>
    <row r="22">
      <c r="A22" s="4" t="inlineStr">
        <is>
          <t>Debt interest payment description</t>
        </is>
      </c>
      <c r="J22" s="4" t="inlineStr">
        <is>
          <t>During the term into common stock of the Company at a fixed price of $4.50/share, or approximately 295,000 shares of common stock upon full conversion. Unconverted portions of the Notes are scheduled to amortize monthly commencing in January 2022, so that by the end of the term on December 31, 2022 (the "maturity date') the Notes will have been fully paid back to the Note holders.</t>
        </is>
      </c>
    </row>
    <row r="23">
      <c r="A23" s="4" t="inlineStr">
        <is>
          <t>Debt conversion converted instrument shares</t>
        </is>
      </c>
      <c r="J23" s="6" t="n">
        <v>295000</v>
      </c>
    </row>
    <row r="24">
      <c r="A24" s="4" t="inlineStr">
        <is>
          <t>Convertible Promissory Notes [Member] | Subsequent Event [Member]</t>
        </is>
      </c>
    </row>
    <row r="25">
      <c r="A25" s="4" t="inlineStr">
        <is>
          <t>Proceeds from issuance of unsecured debt</t>
        </is>
      </c>
      <c r="B25" s="5" t="n">
        <v>1475000</v>
      </c>
    </row>
    <row r="26">
      <c r="A26" s="4" t="inlineStr">
        <is>
          <t>Debt instrument term</t>
        </is>
      </c>
      <c r="B26" s="4" t="inlineStr">
        <is>
          <t>2 years</t>
        </is>
      </c>
    </row>
    <row r="27">
      <c r="A27" s="4" t="inlineStr">
        <is>
          <t>Debt instrument face amount</t>
        </is>
      </c>
      <c r="E27" s="5" t="n">
        <v>1330000</v>
      </c>
      <c r="F27" s="5" t="n">
        <v>1330000</v>
      </c>
      <c r="I27" s="5" t="n">
        <v>1330000</v>
      </c>
    </row>
    <row r="28">
      <c r="A28" s="4" t="inlineStr">
        <is>
          <t>Stock issued during period shares</t>
        </is>
      </c>
      <c r="B28" s="6" t="n">
        <v>44000</v>
      </c>
    </row>
    <row r="29">
      <c r="A29" s="4" t="inlineStr">
        <is>
          <t>Share issued price per share</t>
        </is>
      </c>
      <c r="B29" s="5" t="n">
        <v>5</v>
      </c>
    </row>
    <row r="30">
      <c r="A30" s="4" t="inlineStr">
        <is>
          <t>Stock issued during period value</t>
        </is>
      </c>
      <c r="B30" s="5" t="n">
        <v>222000</v>
      </c>
    </row>
    <row r="31">
      <c r="A31" s="4" t="inlineStr">
        <is>
          <t>Debt instrument interest rate percentage</t>
        </is>
      </c>
      <c r="B31" s="4" t="inlineStr">
        <is>
          <t>10.00%</t>
        </is>
      </c>
    </row>
    <row r="32">
      <c r="A32" s="4" t="inlineStr">
        <is>
          <t>Debt instrument conversion price per share</t>
        </is>
      </c>
      <c r="B32" s="5" t="n">
        <v>5</v>
      </c>
      <c r="E32" s="5" t="n">
        <v>4</v>
      </c>
      <c r="F32" s="5" t="n">
        <v>4</v>
      </c>
      <c r="I32" s="5" t="n">
        <v>4</v>
      </c>
    </row>
    <row r="33">
      <c r="A33" s="4" t="inlineStr">
        <is>
          <t>Debt conversion converted instrument shares</t>
        </is>
      </c>
      <c r="B33" s="6" t="n">
        <v>295000</v>
      </c>
      <c r="E33" s="6" t="n">
        <v>290000</v>
      </c>
      <c r="F33" s="6" t="n">
        <v>300000</v>
      </c>
    </row>
    <row r="34">
      <c r="A34" s="4" t="inlineStr">
        <is>
          <t>Debt maturity date</t>
        </is>
      </c>
      <c r="B34" s="4" t="inlineStr">
        <is>
          <t>Mar. 5,
		2023</t>
        </is>
      </c>
    </row>
    <row r="35">
      <c r="A35" s="4" t="inlineStr">
        <is>
          <t>Debt conversion converted instrument amount</t>
        </is>
      </c>
      <c r="C35" s="5" t="n">
        <v>1220000</v>
      </c>
      <c r="E35" s="5" t="n">
        <v>1160000</v>
      </c>
      <c r="F35" s="5" t="n">
        <v>1220000</v>
      </c>
      <c r="H35" s="5" t="n">
        <v>1275000</v>
      </c>
    </row>
    <row r="36">
      <c r="A36" s="4" t="inlineStr">
        <is>
          <t>Proceeds from debt</t>
        </is>
      </c>
      <c r="H36" s="5" t="n">
        <v>1160000</v>
      </c>
    </row>
    <row r="37">
      <c r="A37" s="4" t="inlineStr">
        <is>
          <t>Convertible Promissory Notes [Member] | First Two Years of Interest Prepayment [Member]</t>
        </is>
      </c>
    </row>
    <row r="38">
      <c r="A38" s="4" t="inlineStr">
        <is>
          <t>Stock issued during period shares</t>
        </is>
      </c>
      <c r="J38" s="6" t="n">
        <v>57000</v>
      </c>
    </row>
    <row r="39">
      <c r="A39" s="4" t="inlineStr">
        <is>
          <t>Share issued price per share</t>
        </is>
      </c>
      <c r="J39" s="8" t="n">
        <v>4.5</v>
      </c>
    </row>
    <row r="40">
      <c r="A40" s="4" t="inlineStr">
        <is>
          <t>Stock issued during period value</t>
        </is>
      </c>
      <c r="J40" s="5" t="n">
        <v>258000</v>
      </c>
    </row>
    <row r="41">
      <c r="A41" s="4" t="inlineStr">
        <is>
          <t>Debt maturity date</t>
        </is>
      </c>
      <c r="J41" s="4" t="inlineStr">
        <is>
          <t>Dec. 31,
		2022</t>
        </is>
      </c>
    </row>
    <row r="42">
      <c r="A42" s="4" t="inlineStr">
        <is>
          <t>Convertible Promissory Notes [Member] | Executives and Independent Members [Member]</t>
        </is>
      </c>
    </row>
    <row r="43">
      <c r="A43" s="4" t="inlineStr">
        <is>
          <t>Debt instrument face amount</t>
        </is>
      </c>
      <c r="J43" s="5" t="n">
        <v>200000</v>
      </c>
    </row>
    <row r="44">
      <c r="A44" s="4" t="inlineStr">
        <is>
          <t>Paycheck Protection Program [Member]</t>
        </is>
      </c>
    </row>
    <row r="45">
      <c r="A45" s="4" t="inlineStr">
        <is>
          <t>Proceeds from debt</t>
        </is>
      </c>
      <c r="G45" s="5" t="n">
        <v>550000</v>
      </c>
    </row>
    <row r="46">
      <c r="A46" s="4" t="inlineStr">
        <is>
          <t>Paycheck Protection Program [Member] | Subsequent Event [Member]</t>
        </is>
      </c>
    </row>
    <row r="47">
      <c r="A47" s="4" t="inlineStr">
        <is>
          <t>Debt instrument interest rate percentage</t>
        </is>
      </c>
      <c r="D47" s="4" t="inlineStr">
        <is>
          <t>1.00%</t>
        </is>
      </c>
    </row>
    <row r="48">
      <c r="A48" s="4" t="inlineStr">
        <is>
          <t>Proceeds from debt</t>
        </is>
      </c>
      <c r="D48" s="5" t="n">
        <v>620000</v>
      </c>
    </row>
    <row r="49">
      <c r="A49" s="4" t="inlineStr">
        <is>
          <t>Economic Injury Disaster Loan [Member]</t>
        </is>
      </c>
    </row>
    <row r="50">
      <c r="A50" s="4" t="inlineStr">
        <is>
          <t>Proceeds from debt</t>
        </is>
      </c>
      <c r="G50" s="5"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77" customWidth="1" min="2" max="2"/>
    <col width="14" customWidth="1" min="3" max="3"/>
    <col width="77" customWidth="1" min="4" max="4"/>
    <col width="14" customWidth="1" min="5" max="5"/>
  </cols>
  <sheetData>
    <row r="1">
      <c r="A1" s="1" t="inlineStr">
        <is>
          <t>Provision for Income Taxes (Details Narrative)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Income Tax Disclosure [Abstract]</t>
        </is>
      </c>
    </row>
    <row r="4">
      <c r="A4" s="4" t="inlineStr">
        <is>
          <t>Operating loss carry forwards, net</t>
        </is>
      </c>
      <c r="B4" s="5" t="n">
        <v>8600000</v>
      </c>
      <c r="D4" s="5" t="n">
        <v>8100000</v>
      </c>
    </row>
    <row r="5">
      <c r="A5" s="4" t="inlineStr">
        <is>
          <t>Operating loss carry forwards expiration date</t>
        </is>
      </c>
      <c r="B5" s="4" t="inlineStr">
        <is>
          <t>NOLs for the periods ending June 30, 2018 and prior begin to expire in 2037.</t>
        </is>
      </c>
      <c r="D5" s="4" t="inlineStr">
        <is>
          <t>NOLs for the periods ending June 30, 2018 and prior begin to expire in 2037.</t>
        </is>
      </c>
    </row>
    <row r="6">
      <c r="A6" s="4" t="inlineStr">
        <is>
          <t>Valuation allowance</t>
        </is>
      </c>
      <c r="B6" s="5" t="n">
        <v>250000</v>
      </c>
      <c r="C6" s="5" t="n">
        <v>470000</v>
      </c>
      <c r="D6" s="5" t="n">
        <v>1000000</v>
      </c>
      <c r="E6" s="5" t="n">
        <v>126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77" customWidth="1" min="2" max="2"/>
    <col width="14" customWidth="1" min="3" max="3"/>
    <col width="77" customWidth="1" min="4" max="4"/>
    <col width="14" customWidth="1" min="5" max="5"/>
  </cols>
  <sheetData>
    <row r="1">
      <c r="A1" s="1" t="inlineStr">
        <is>
          <t>Provision for Income Taxes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Income Tax Disclosure [Abstract]</t>
        </is>
      </c>
    </row>
    <row r="4">
      <c r="A4" s="4" t="inlineStr">
        <is>
          <t>Operating loss carry forwards, net</t>
        </is>
      </c>
      <c r="B4" s="5" t="n">
        <v>8600000</v>
      </c>
      <c r="D4" s="5" t="n">
        <v>8100000</v>
      </c>
    </row>
    <row r="5">
      <c r="A5" s="4" t="inlineStr">
        <is>
          <t>Operating loss carry forwards expiration date</t>
        </is>
      </c>
      <c r="B5" s="4" t="inlineStr">
        <is>
          <t>NOLs for the periods ending June 30, 2018 and prior begin to expire in 2037.</t>
        </is>
      </c>
      <c r="D5" s="4" t="inlineStr">
        <is>
          <t>NOLs for the periods ending June 30, 2018 and prior begin to expire in 2037.</t>
        </is>
      </c>
    </row>
    <row r="6">
      <c r="A6" s="4" t="inlineStr">
        <is>
          <t>Valuation allowance</t>
        </is>
      </c>
      <c r="B6" s="5" t="n">
        <v>250000</v>
      </c>
      <c r="C6" s="5" t="n">
        <v>470000</v>
      </c>
      <c r="D6" s="5" t="n">
        <v>1000000</v>
      </c>
      <c r="E6" s="5" t="n">
        <v>126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Income Taxes - Schedule of Deferred Tax Assets (Details) - USD ($)</t>
        </is>
      </c>
      <c r="B1" s="2" t="inlineStr">
        <is>
          <t>Dec. 31, 2020</t>
        </is>
      </c>
      <c r="C1" s="2" t="inlineStr">
        <is>
          <t>Jun. 30, 2020</t>
        </is>
      </c>
      <c r="D1" s="2" t="inlineStr">
        <is>
          <t>Dec. 31, 2019</t>
        </is>
      </c>
      <c r="E1" s="2" t="inlineStr">
        <is>
          <t>Jun. 30, 2019</t>
        </is>
      </c>
    </row>
    <row r="2">
      <c r="A2" s="3" t="inlineStr">
        <is>
          <t>Income Tax Disclosure [Abstract]</t>
        </is>
      </c>
    </row>
    <row r="3">
      <c r="A3" s="4" t="inlineStr">
        <is>
          <t>Net-operating loss carryforward</t>
        </is>
      </c>
      <c r="B3" s="5" t="n">
        <v>2985160</v>
      </c>
      <c r="C3" s="5" t="n">
        <v>2811156</v>
      </c>
      <c r="D3" s="5" t="n">
        <v>2328958</v>
      </c>
      <c r="E3" s="5" t="n">
        <v>1917702</v>
      </c>
    </row>
    <row r="4">
      <c r="A4" s="4" t="inlineStr">
        <is>
          <t>Stock-based compensation</t>
        </is>
      </c>
      <c r="B4" s="6" t="n">
        <v>425412</v>
      </c>
      <c r="D4" s="6" t="n">
        <v>302860</v>
      </c>
    </row>
    <row r="5">
      <c r="A5" s="4" t="inlineStr">
        <is>
          <t>Total Deferred Tax Assets</t>
        </is>
      </c>
      <c r="B5" s="6" t="n">
        <v>3410572</v>
      </c>
      <c r="C5" s="6" t="n">
        <v>3159169</v>
      </c>
      <c r="D5" s="6" t="n">
        <v>2631818</v>
      </c>
      <c r="E5" s="6" t="n">
        <v>2159062</v>
      </c>
    </row>
    <row r="6">
      <c r="A6" s="4" t="inlineStr">
        <is>
          <t>Valuation allowance</t>
        </is>
      </c>
      <c r="B6" s="6" t="n">
        <v>-3410572</v>
      </c>
      <c r="C6" s="6" t="n">
        <v>-3159169</v>
      </c>
      <c r="D6" s="6" t="n">
        <v>-2631818</v>
      </c>
      <c r="E6" s="6" t="n">
        <v>-2159062</v>
      </c>
    </row>
    <row r="7">
      <c r="A7" s="4" t="inlineStr">
        <is>
          <t>Deferred Tax Asset, Net</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Income Taxes - Schedule of Deferred Tax Assets (Details) (10-K) - USD ($)</t>
        </is>
      </c>
      <c r="B1" s="2" t="inlineStr">
        <is>
          <t>Dec. 31, 2020</t>
        </is>
      </c>
      <c r="C1" s="2" t="inlineStr">
        <is>
          <t>Jun. 30, 2020</t>
        </is>
      </c>
      <c r="D1" s="2" t="inlineStr">
        <is>
          <t>Dec. 31, 2019</t>
        </is>
      </c>
      <c r="E1" s="2" t="inlineStr">
        <is>
          <t>Jun. 30, 2019</t>
        </is>
      </c>
    </row>
    <row r="2">
      <c r="A2" s="3" t="inlineStr">
        <is>
          <t>Income Tax Disclosure [Abstract]</t>
        </is>
      </c>
    </row>
    <row r="3">
      <c r="A3" s="4" t="inlineStr">
        <is>
          <t>Net-operationg loss carryforward</t>
        </is>
      </c>
      <c r="B3" s="5" t="n">
        <v>2985160</v>
      </c>
      <c r="C3" s="5" t="n">
        <v>2811156</v>
      </c>
      <c r="D3" s="5" t="n">
        <v>2328958</v>
      </c>
      <c r="E3" s="5" t="n">
        <v>1917702</v>
      </c>
    </row>
    <row r="4">
      <c r="A4" s="4" t="inlineStr">
        <is>
          <t>Stock-based compensation</t>
        </is>
      </c>
      <c r="C4" s="6" t="n">
        <v>348013</v>
      </c>
      <c r="E4" s="6" t="n">
        <v>241360</v>
      </c>
    </row>
    <row r="5">
      <c r="A5" s="4" t="inlineStr">
        <is>
          <t>Total Deferred Tax Assets</t>
        </is>
      </c>
      <c r="B5" s="6" t="n">
        <v>3410572</v>
      </c>
      <c r="C5" s="6" t="n">
        <v>3159169</v>
      </c>
      <c r="D5" s="6" t="n">
        <v>2631818</v>
      </c>
      <c r="E5" s="6" t="n">
        <v>2159062</v>
      </c>
    </row>
    <row r="6">
      <c r="A6" s="4" t="inlineStr">
        <is>
          <t>Valuation allowance</t>
        </is>
      </c>
      <c r="B6" s="6" t="n">
        <v>-3410572</v>
      </c>
      <c r="C6" s="6" t="n">
        <v>-3159169</v>
      </c>
      <c r="D6" s="6" t="n">
        <v>-2631818</v>
      </c>
      <c r="E6" s="6" t="n">
        <v>-2159062</v>
      </c>
    </row>
    <row r="7">
      <c r="A7" s="4" t="inlineStr">
        <is>
          <t>Deferred Tax Asset, Net</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Cash flows from operating activities:</t>
        </is>
      </c>
    </row>
    <row r="4">
      <c r="A4" s="4" t="inlineStr">
        <is>
          <t>Net loss</t>
        </is>
      </c>
      <c r="B4" s="5" t="n">
        <v>-2018412</v>
      </c>
      <c r="C4" s="5" t="n">
        <v>-2383214</v>
      </c>
      <c r="D4" s="5" t="n">
        <v>-4993350</v>
      </c>
      <c r="E4" s="5" t="n">
        <v>-5576377</v>
      </c>
    </row>
    <row r="5">
      <c r="A5" s="3" t="inlineStr">
        <is>
          <t>Adjustments to reconcile net loss to net cash used in operating activities:</t>
        </is>
      </c>
    </row>
    <row r="6">
      <c r="A6" s="4" t="inlineStr">
        <is>
          <t>Depreciation</t>
        </is>
      </c>
      <c r="B6" s="6" t="n">
        <v>12198</v>
      </c>
      <c r="C6" s="6" t="n">
        <v>11810</v>
      </c>
      <c r="D6" s="6" t="n">
        <v>20222</v>
      </c>
      <c r="E6" s="6" t="n">
        <v>21980</v>
      </c>
    </row>
    <row r="7">
      <c r="A7" s="4" t="inlineStr">
        <is>
          <t>Amortization of paid in kind common stock interest on convertible debt</t>
        </is>
      </c>
      <c r="B7" s="6" t="n">
        <v>96874</v>
      </c>
      <c r="C7" s="4" t="inlineStr">
        <is>
          <t xml:space="preserve"> </t>
        </is>
      </c>
      <c r="D7" s="6" t="n">
        <v>81456</v>
      </c>
      <c r="E7" s="4" t="inlineStr">
        <is>
          <t xml:space="preserve"> </t>
        </is>
      </c>
    </row>
    <row r="8">
      <c r="A8" s="4" t="inlineStr">
        <is>
          <t>Impairment of goodwill</t>
        </is>
      </c>
      <c r="B8" s="4" t="inlineStr">
        <is>
          <t xml:space="preserve"> </t>
        </is>
      </c>
      <c r="C8" s="4" t="inlineStr">
        <is>
          <t xml:space="preserve"> </t>
        </is>
      </c>
      <c r="D8" s="6" t="n">
        <v>139754</v>
      </c>
      <c r="E8" s="4" t="inlineStr">
        <is>
          <t xml:space="preserve"> </t>
        </is>
      </c>
    </row>
    <row r="9">
      <c r="A9" s="4" t="inlineStr">
        <is>
          <t>Stock option based compensation for employees and board of directors</t>
        </is>
      </c>
      <c r="B9" s="6" t="n">
        <v>1534416</v>
      </c>
      <c r="C9" s="6" t="n">
        <v>1284499</v>
      </c>
      <c r="D9" s="6" t="n">
        <v>2550521</v>
      </c>
      <c r="E9" s="6" t="n">
        <v>2909985</v>
      </c>
    </row>
    <row r="10">
      <c r="A10" s="4" t="inlineStr">
        <is>
          <t>Issuance of common stock to vendors as compensation</t>
        </is>
      </c>
      <c r="B10" s="6" t="n">
        <v>51000</v>
      </c>
      <c r="C10" s="6" t="n">
        <v>30000</v>
      </c>
      <c r="D10" s="6" t="n">
        <v>101499</v>
      </c>
      <c r="E10" s="6" t="n">
        <v>252936</v>
      </c>
    </row>
    <row r="11">
      <c r="A11" s="4" t="inlineStr">
        <is>
          <t>Issuance of common stock to employees as compensation to satisfy contingent liability</t>
        </is>
      </c>
      <c r="D11" s="6" t="n">
        <v>91755</v>
      </c>
      <c r="E11" s="6" t="n">
        <v>157383</v>
      </c>
    </row>
    <row r="12">
      <c r="A12" s="4" t="inlineStr">
        <is>
          <t>Issuance of common stock for additional cost to satisfy contingent liability</t>
        </is>
      </c>
      <c r="D12" s="6" t="n">
        <v>39311</v>
      </c>
      <c r="E12" s="6" t="n">
        <v>73718</v>
      </c>
    </row>
    <row r="13">
      <c r="A13" s="3" t="inlineStr">
        <is>
          <t>Changes in operating assets and liabilities:</t>
        </is>
      </c>
    </row>
    <row r="14">
      <c r="A14" s="4" t="inlineStr">
        <is>
          <t>Accounts receivable</t>
        </is>
      </c>
      <c r="B14" s="6" t="n">
        <v>-188907</v>
      </c>
      <c r="C14" s="6" t="n">
        <v>-155449</v>
      </c>
      <c r="D14" s="6" t="n">
        <v>-86805</v>
      </c>
      <c r="E14" s="6" t="n">
        <v>-16558</v>
      </c>
    </row>
    <row r="15">
      <c r="A15" s="4" t="inlineStr">
        <is>
          <t>Prepaid expenses and other current assets</t>
        </is>
      </c>
      <c r="B15" s="6" t="n">
        <v>-16452</v>
      </c>
      <c r="C15" s="6" t="n">
        <v>-122683</v>
      </c>
      <c r="D15" s="6" t="n">
        <v>-52058</v>
      </c>
      <c r="E15" s="6" t="n">
        <v>-228199</v>
      </c>
    </row>
    <row r="16">
      <c r="A16" s="4" t="inlineStr">
        <is>
          <t>Deferred costs</t>
        </is>
      </c>
      <c r="B16" s="6" t="n">
        <v>-115537</v>
      </c>
      <c r="C16" s="6" t="n">
        <v>88260</v>
      </c>
      <c r="D16" s="6" t="n">
        <v>14164</v>
      </c>
      <c r="E16" s="6" t="n">
        <v>26185</v>
      </c>
    </row>
    <row r="17">
      <c r="A17" s="4" t="inlineStr">
        <is>
          <t>Accounts payable</t>
        </is>
      </c>
      <c r="B17" s="6" t="n">
        <v>-45275</v>
      </c>
      <c r="C17" s="6" t="n">
        <v>40458</v>
      </c>
      <c r="D17" s="6" t="n">
        <v>79183</v>
      </c>
      <c r="E17" s="6" t="n">
        <v>-43011</v>
      </c>
    </row>
    <row r="18">
      <c r="A18" s="4" t="inlineStr">
        <is>
          <t>Accrued liabilities</t>
        </is>
      </c>
      <c r="B18" s="6" t="n">
        <v>-31733</v>
      </c>
      <c r="C18" s="6" t="n">
        <v>-43598</v>
      </c>
      <c r="D18" s="6" t="n">
        <v>-72360</v>
      </c>
      <c r="E18" s="6" t="n">
        <v>31944</v>
      </c>
    </row>
    <row r="19">
      <c r="A19" s="4" t="inlineStr">
        <is>
          <t>Deferred revenue</t>
        </is>
      </c>
      <c r="B19" s="6" t="n">
        <v>-54416</v>
      </c>
      <c r="C19" s="6" t="n">
        <v>131299</v>
      </c>
      <c r="D19" s="6" t="n">
        <v>62433</v>
      </c>
      <c r="E19" s="6" t="n">
        <v>251379</v>
      </c>
    </row>
    <row r="20">
      <c r="A20" s="4" t="inlineStr">
        <is>
          <t>Net cash used in operating activities</t>
        </is>
      </c>
      <c r="B20" s="6" t="n">
        <v>-776244</v>
      </c>
      <c r="C20" s="6" t="n">
        <v>-1118618</v>
      </c>
      <c r="D20" s="6" t="n">
        <v>-2024275</v>
      </c>
      <c r="E20" s="6" t="n">
        <v>-2138635</v>
      </c>
    </row>
    <row r="21">
      <c r="A21" s="3" t="inlineStr">
        <is>
          <t>Cash flow from investing activities:</t>
        </is>
      </c>
    </row>
    <row r="22">
      <c r="A22" s="4" t="inlineStr">
        <is>
          <t>Purchases of equipment</t>
        </is>
      </c>
      <c r="B22" s="6" t="n">
        <v>-15036</v>
      </c>
      <c r="C22" s="6" t="n">
        <v>-8232</v>
      </c>
      <c r="D22" s="6" t="n">
        <v>-32660</v>
      </c>
      <c r="E22" s="6" t="n">
        <v>-17799</v>
      </c>
    </row>
    <row r="23">
      <c r="A23" s="4" t="inlineStr">
        <is>
          <t>Net cash used in investing activities</t>
        </is>
      </c>
      <c r="B23" s="6" t="n">
        <v>-15036</v>
      </c>
      <c r="C23" s="6" t="n">
        <v>-8232</v>
      </c>
      <c r="D23" s="6" t="n">
        <v>-32660</v>
      </c>
      <c r="E23" s="6" t="n">
        <v>-17799</v>
      </c>
    </row>
    <row r="24">
      <c r="A24" s="3" t="inlineStr">
        <is>
          <t>Cash flows from financing activities:</t>
        </is>
      </c>
    </row>
    <row r="25">
      <c r="A25" s="4" t="inlineStr">
        <is>
          <t>Proceeds from subscription receivable</t>
        </is>
      </c>
      <c r="D25" s="4" t="inlineStr">
        <is>
          <t xml:space="preserve"> </t>
        </is>
      </c>
      <c r="E25" s="6" t="n">
        <v>25000</v>
      </c>
    </row>
    <row r="26">
      <c r="A26" s="4" t="inlineStr">
        <is>
          <t>Proceeds from Paycheck Protection Program (PPP) loan</t>
        </is>
      </c>
      <c r="D26" s="6" t="n">
        <v>548885</v>
      </c>
      <c r="E26" s="4" t="inlineStr">
        <is>
          <t xml:space="preserve"> </t>
        </is>
      </c>
    </row>
    <row r="27">
      <c r="A27" s="4" t="inlineStr">
        <is>
          <t>Proceeds from convertible promissory notes</t>
        </is>
      </c>
      <c r="B27" s="4" t="inlineStr">
        <is>
          <t xml:space="preserve"> </t>
        </is>
      </c>
      <c r="C27" s="6" t="n">
        <v>975000</v>
      </c>
      <c r="D27" s="6" t="n">
        <v>1332500</v>
      </c>
      <c r="E27" s="4" t="inlineStr">
        <is>
          <t xml:space="preserve"> </t>
        </is>
      </c>
    </row>
    <row r="28">
      <c r="A28" s="4" t="inlineStr">
        <is>
          <t>Proceeds from issuance of common equity to investors</t>
        </is>
      </c>
      <c r="B28" s="6" t="n">
        <v>225705</v>
      </c>
      <c r="C28" s="6" t="n">
        <v>0</v>
      </c>
      <c r="D28" s="6" t="n">
        <v>7000</v>
      </c>
      <c r="E28" s="6" t="n">
        <v>2010366</v>
      </c>
    </row>
    <row r="29">
      <c r="A29" s="4" t="inlineStr">
        <is>
          <t>Net cash provided by financing activities</t>
        </is>
      </c>
      <c r="B29" s="6" t="n">
        <v>225705</v>
      </c>
      <c r="C29" s="6" t="n">
        <v>975000</v>
      </c>
      <c r="D29" s="6" t="n">
        <v>1888385</v>
      </c>
      <c r="E29" s="6" t="n">
        <v>2035366</v>
      </c>
    </row>
    <row r="30">
      <c r="A30" s="4" t="inlineStr">
        <is>
          <t>Net change in cash and cash equivalents</t>
        </is>
      </c>
      <c r="B30" s="6" t="n">
        <v>-565575</v>
      </c>
      <c r="C30" s="6" t="n">
        <v>-151850</v>
      </c>
      <c r="D30" s="6" t="n">
        <v>-168550</v>
      </c>
      <c r="E30" s="6" t="n">
        <v>-121068</v>
      </c>
    </row>
    <row r="31">
      <c r="A31" s="4" t="inlineStr">
        <is>
          <t>Cash and cash equivalents, beginning of year</t>
        </is>
      </c>
      <c r="B31" s="6" t="n">
        <v>1034846</v>
      </c>
      <c r="C31" s="6" t="n">
        <v>1203396</v>
      </c>
      <c r="D31" s="6" t="n">
        <v>1203396</v>
      </c>
      <c r="E31" s="6" t="n">
        <v>1324464</v>
      </c>
    </row>
    <row r="32">
      <c r="A32" s="4" t="inlineStr">
        <is>
          <t>Cash and cash equivalents, end of period</t>
        </is>
      </c>
      <c r="B32" s="6" t="n">
        <v>469271</v>
      </c>
      <c r="C32" s="6" t="n">
        <v>1051546</v>
      </c>
      <c r="D32" s="6" t="n">
        <v>1034846</v>
      </c>
      <c r="E32" s="6" t="n">
        <v>1203396</v>
      </c>
    </row>
    <row r="33">
      <c r="A33" s="3" t="inlineStr">
        <is>
          <t>Non-cash Investing and Financing activities:</t>
        </is>
      </c>
    </row>
    <row r="34">
      <c r="A34" s="4" t="inlineStr">
        <is>
          <t>Conversion of convertible promissory notes into common stock</t>
        </is>
      </c>
      <c r="B34" s="6" t="n">
        <v>65000</v>
      </c>
      <c r="C34" s="4" t="inlineStr">
        <is>
          <t xml:space="preserve"> </t>
        </is>
      </c>
    </row>
    <row r="35">
      <c r="A35" s="4" t="inlineStr">
        <is>
          <t>Due to convertible debt noteholders, payable in common stock, for additional consideration upon investment</t>
        </is>
      </c>
      <c r="B35" s="4" t="inlineStr">
        <is>
          <t xml:space="preserve"> </t>
        </is>
      </c>
      <c r="C35" s="6" t="n">
        <v>146250</v>
      </c>
    </row>
    <row r="36">
      <c r="A36" s="4" t="inlineStr">
        <is>
          <t>Subscriptions for convertible promissory notes unpaid</t>
        </is>
      </c>
      <c r="B36" s="4" t="inlineStr">
        <is>
          <t xml:space="preserve"> </t>
        </is>
      </c>
      <c r="C36" s="6" t="n">
        <v>130000</v>
      </c>
    </row>
    <row r="37">
      <c r="A37" s="4" t="inlineStr">
        <is>
          <t>Common stock subscription receivable</t>
        </is>
      </c>
      <c r="B37" s="6" t="n">
        <v>12770</v>
      </c>
      <c r="C37" s="4" t="inlineStr">
        <is>
          <t xml:space="preserve"> </t>
        </is>
      </c>
    </row>
    <row r="38">
      <c r="A38" s="4" t="inlineStr">
        <is>
          <t>Issuance of common stock for satisfaction of contingent liability</t>
        </is>
      </c>
      <c r="B38" s="4" t="inlineStr">
        <is>
          <t xml:space="preserve"> </t>
        </is>
      </c>
      <c r="C38" s="4" t="inlineStr">
        <is>
          <t xml:space="preserve"> </t>
        </is>
      </c>
      <c r="D38" s="6" t="n">
        <v>87400</v>
      </c>
      <c r="E38" s="6" t="n">
        <v>35770</v>
      </c>
    </row>
    <row r="39">
      <c r="A39" s="4" t="inlineStr">
        <is>
          <t>Common stock issued as additional consideration with convertible notes</t>
        </is>
      </c>
      <c r="B39" s="4" t="inlineStr">
        <is>
          <t xml:space="preserve"> </t>
        </is>
      </c>
      <c r="C39" s="4" t="inlineStr">
        <is>
          <t xml:space="preserve"> </t>
        </is>
      </c>
      <c r="D39" s="6" t="n">
        <v>173771</v>
      </c>
      <c r="E39" s="4" t="inlineStr">
        <is>
          <t xml:space="preserve"> </t>
        </is>
      </c>
    </row>
    <row r="40">
      <c r="A40" s="4" t="inlineStr">
        <is>
          <t>Common stock issued for interest paid in kind on convertible notes</t>
        </is>
      </c>
      <c r="B40" s="4" t="inlineStr">
        <is>
          <t xml:space="preserve"> </t>
        </is>
      </c>
      <c r="C40" s="4" t="inlineStr">
        <is>
          <t xml:space="preserve"> </t>
        </is>
      </c>
      <c r="D40" s="5" t="n">
        <v>257894</v>
      </c>
      <c r="E4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 Schedule of Expected Tax Expense (Benefit) Based on US Federal Statutory Rate (Details)</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21.00%)</t>
        </is>
      </c>
    </row>
    <row r="5">
      <c r="A5" s="4" t="inlineStr">
        <is>
          <t>State and Local Taxes, Net of Federal Tax Benefit</t>
        </is>
      </c>
      <c r="B5" s="4" t="inlineStr">
        <is>
          <t>(13.56%)</t>
        </is>
      </c>
      <c r="C5" s="4" t="inlineStr">
        <is>
          <t>(13.56%)</t>
        </is>
      </c>
      <c r="D5" s="4" t="inlineStr">
        <is>
          <t>(13.56%)</t>
        </is>
      </c>
      <c r="E5" s="4" t="inlineStr">
        <is>
          <t>(13.56%)</t>
        </is>
      </c>
    </row>
    <row r="6">
      <c r="A6" s="4" t="inlineStr">
        <is>
          <t>Stock Based Compensation Expense (ISO)</t>
        </is>
      </c>
      <c r="B6" s="4" t="inlineStr">
        <is>
          <t>22.10%</t>
        </is>
      </c>
      <c r="C6" s="4" t="inlineStr">
        <is>
          <t>14.60%</t>
        </is>
      </c>
      <c r="D6" s="4" t="inlineStr">
        <is>
          <t>14.50%</t>
        </is>
      </c>
      <c r="E6" s="4" t="inlineStr">
        <is>
          <t>12.60%</t>
        </is>
      </c>
    </row>
    <row r="7">
      <c r="A7" s="4" t="inlineStr">
        <is>
          <t>Change in Valuation Allowance</t>
        </is>
      </c>
      <c r="B7" s="4" t="inlineStr">
        <is>
          <t>12.46%</t>
        </is>
      </c>
      <c r="C7" s="4" t="inlineStr">
        <is>
          <t>19.96%</t>
        </is>
      </c>
      <c r="D7" s="4" t="inlineStr">
        <is>
          <t>20.06%</t>
        </is>
      </c>
      <c r="E7" s="4" t="inlineStr">
        <is>
          <t>21.96%</t>
        </is>
      </c>
    </row>
    <row r="8">
      <c r="A8" s="4" t="inlineStr">
        <is>
          <t>Income Taxes Provision (Benefit)</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vision for Income Taxes - Schedule of Expected Tax Expense (Benefit) Based on US Federal Statutory Rate (Details) (10-K)</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21.00%)</t>
        </is>
      </c>
    </row>
    <row r="5">
      <c r="A5" s="4" t="inlineStr">
        <is>
          <t>State and Local Taxes, Net of Federal Tax Benefit</t>
        </is>
      </c>
      <c r="B5" s="4" t="inlineStr">
        <is>
          <t>(13.56%)</t>
        </is>
      </c>
      <c r="C5" s="4" t="inlineStr">
        <is>
          <t>(13.56%)</t>
        </is>
      </c>
      <c r="D5" s="4" t="inlineStr">
        <is>
          <t>(13.56%)</t>
        </is>
      </c>
      <c r="E5" s="4" t="inlineStr">
        <is>
          <t>(13.56%)</t>
        </is>
      </c>
    </row>
    <row r="6">
      <c r="A6" s="4" t="inlineStr">
        <is>
          <t>Stock Based Compensation Expense (ISO)</t>
        </is>
      </c>
      <c r="B6" s="4" t="inlineStr">
        <is>
          <t>22.10%</t>
        </is>
      </c>
      <c r="C6" s="4" t="inlineStr">
        <is>
          <t>14.60%</t>
        </is>
      </c>
      <c r="D6" s="4" t="inlineStr">
        <is>
          <t>14.50%</t>
        </is>
      </c>
      <c r="E6" s="4" t="inlineStr">
        <is>
          <t>12.60%</t>
        </is>
      </c>
    </row>
    <row r="7">
      <c r="A7" s="4" t="inlineStr">
        <is>
          <t>Change in Valuation Allowance</t>
        </is>
      </c>
      <c r="B7" s="4" t="inlineStr">
        <is>
          <t>12.46%</t>
        </is>
      </c>
      <c r="C7" s="4" t="inlineStr">
        <is>
          <t>19.96%</t>
        </is>
      </c>
      <c r="D7" s="4" t="inlineStr">
        <is>
          <t>20.06%</t>
        </is>
      </c>
      <c r="E7" s="4" t="inlineStr">
        <is>
          <t>21.96%</t>
        </is>
      </c>
    </row>
    <row r="8">
      <c r="A8" s="4" t="inlineStr">
        <is>
          <t>Income Taxes Provision (Benefit)</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Operating Lease (Details Narrative)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c r="F2" s="2" t="inlineStr">
        <is>
          <t>Dec. 31, 2021</t>
        </is>
      </c>
      <c r="G2" s="2" t="inlineStr">
        <is>
          <t>Jan. 31, 2021</t>
        </is>
      </c>
    </row>
    <row r="3">
      <c r="A3" s="4" t="inlineStr">
        <is>
          <t>Lease term</t>
        </is>
      </c>
      <c r="B3" s="4" t="inlineStr">
        <is>
          <t>2 years</t>
        </is>
      </c>
      <c r="D3" s="4" t="inlineStr">
        <is>
          <t>2 years</t>
        </is>
      </c>
    </row>
    <row r="4">
      <c r="A4" s="4" t="inlineStr">
        <is>
          <t>Lease commencing date</t>
        </is>
      </c>
      <c r="B4" s="4" t="inlineStr">
        <is>
          <t>Jan. 1,
		2020</t>
        </is>
      </c>
      <c r="D4" s="4" t="inlineStr">
        <is>
          <t>Jan. 1,
		2020</t>
        </is>
      </c>
    </row>
    <row r="5">
      <c r="A5" s="4" t="inlineStr">
        <is>
          <t>Lease Expiration Date</t>
        </is>
      </c>
      <c r="B5" s="4" t="inlineStr">
        <is>
          <t>Dec. 31,
		2021</t>
        </is>
      </c>
      <c r="D5" s="4" t="inlineStr">
        <is>
          <t>Dec. 31,
		2021</t>
        </is>
      </c>
    </row>
    <row r="6">
      <c r="A6" s="4" t="inlineStr">
        <is>
          <t>Security deposit</t>
        </is>
      </c>
      <c r="B6" s="5" t="n">
        <v>75000</v>
      </c>
      <c r="D6" s="5" t="n">
        <v>75000</v>
      </c>
    </row>
    <row r="7">
      <c r="A7" s="4" t="inlineStr">
        <is>
          <t>Rent expense</t>
        </is>
      </c>
      <c r="B7" s="5" t="n">
        <v>145000</v>
      </c>
      <c r="C7" s="5" t="n">
        <v>90000</v>
      </c>
      <c r="D7" s="6" t="n">
        <v>250000</v>
      </c>
      <c r="E7" s="5" t="n">
        <v>130000</v>
      </c>
    </row>
    <row r="8">
      <c r="A8" s="4" t="inlineStr">
        <is>
          <t>Prepaid rent</t>
        </is>
      </c>
      <c r="D8" s="5" t="n">
        <v>150000</v>
      </c>
    </row>
    <row r="9">
      <c r="A9" s="4" t="inlineStr">
        <is>
          <t>July-December 2021 [Member]</t>
        </is>
      </c>
    </row>
    <row r="10">
      <c r="A10" s="4" t="inlineStr">
        <is>
          <t>Lease payments</t>
        </is>
      </c>
      <c r="F10" s="5" t="n">
        <v>180000</v>
      </c>
    </row>
    <row r="11">
      <c r="A11" s="4" t="inlineStr">
        <is>
          <t>Subsequent Event [Member]</t>
        </is>
      </c>
    </row>
    <row r="12">
      <c r="A12" s="4" t="inlineStr">
        <is>
          <t>Prepaid rent</t>
        </is>
      </c>
      <c r="G12" s="5" t="n">
        <v>15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 width="14" customWidth="1" min="5" max="5"/>
  </cols>
  <sheetData>
    <row r="1">
      <c r="A1" s="1" t="inlineStr">
        <is>
          <t>Operating Lease (Details Narrative) (10-K) - USD ($)</t>
        </is>
      </c>
      <c r="B1" s="2" t="inlineStr">
        <is>
          <t>6 Months Ended</t>
        </is>
      </c>
      <c r="D1" s="2" t="inlineStr">
        <is>
          <t>12 Months Ended</t>
        </is>
      </c>
    </row>
    <row r="2">
      <c r="B2" s="2" t="inlineStr">
        <is>
          <t>Dec. 31, 2020</t>
        </is>
      </c>
      <c r="C2" s="2" t="inlineStr">
        <is>
          <t>Dec. 31, 2019</t>
        </is>
      </c>
      <c r="D2" s="2" t="inlineStr">
        <is>
          <t>Jun. 30, 2020</t>
        </is>
      </c>
      <c r="E2" s="2" t="inlineStr">
        <is>
          <t>Jun. 30, 2019</t>
        </is>
      </c>
    </row>
    <row r="3">
      <c r="A3" s="4" t="inlineStr">
        <is>
          <t>Lease term</t>
        </is>
      </c>
      <c r="B3" s="4" t="inlineStr">
        <is>
          <t>2 years</t>
        </is>
      </c>
      <c r="D3" s="4" t="inlineStr">
        <is>
          <t>2 years</t>
        </is>
      </c>
    </row>
    <row r="4">
      <c r="A4" s="4" t="inlineStr">
        <is>
          <t>Lease commencing date</t>
        </is>
      </c>
      <c r="B4" s="4" t="inlineStr">
        <is>
          <t>Jan. 1,
		2020</t>
        </is>
      </c>
      <c r="D4" s="4" t="inlineStr">
        <is>
          <t>Jan. 1,
		2020</t>
        </is>
      </c>
    </row>
    <row r="5">
      <c r="A5" s="4" t="inlineStr">
        <is>
          <t>Lease Expiration Date</t>
        </is>
      </c>
      <c r="B5" s="4" t="inlineStr">
        <is>
          <t>Dec. 31,
		2021</t>
        </is>
      </c>
      <c r="D5" s="4" t="inlineStr">
        <is>
          <t>Dec. 31,
		2021</t>
        </is>
      </c>
    </row>
    <row r="6">
      <c r="A6" s="4" t="inlineStr">
        <is>
          <t>Security deposit</t>
        </is>
      </c>
      <c r="B6" s="5" t="n">
        <v>75000</v>
      </c>
      <c r="D6" s="5" t="n">
        <v>75000</v>
      </c>
    </row>
    <row r="7">
      <c r="A7" s="4" t="inlineStr">
        <is>
          <t>Prepaid rent</t>
        </is>
      </c>
      <c r="D7" s="6" t="n">
        <v>150000</v>
      </c>
    </row>
    <row r="8">
      <c r="A8" s="4" t="inlineStr">
        <is>
          <t>Rent expense</t>
        </is>
      </c>
      <c r="B8" s="5" t="n">
        <v>145000</v>
      </c>
      <c r="C8" s="5" t="n">
        <v>90000</v>
      </c>
      <c r="D8" s="6" t="n">
        <v>250000</v>
      </c>
      <c r="E8" s="5" t="n">
        <v>130000</v>
      </c>
    </row>
    <row r="9">
      <c r="A9" s="4" t="inlineStr">
        <is>
          <t>July-December 2021 [Member]</t>
        </is>
      </c>
    </row>
    <row r="10">
      <c r="A10" s="4" t="inlineStr">
        <is>
          <t>Lease payments due</t>
        </is>
      </c>
      <c r="D10" s="5" t="n">
        <v>18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14" customWidth="1" min="5" max="5"/>
    <col width="80" customWidth="1" min="6" max="6"/>
    <col width="14" customWidth="1" min="7" max="7"/>
    <col width="13" customWidth="1" min="8" max="8"/>
    <col width="14" customWidth="1" min="9" max="9"/>
    <col width="14" customWidth="1" min="10" max="10"/>
    <col width="14" customWidth="1" min="11" max="11"/>
    <col width="80" customWidth="1" min="12" max="12"/>
    <col width="14" customWidth="1" min="13" max="13"/>
  </cols>
  <sheetData>
    <row r="1">
      <c r="A1" s="1" t="inlineStr">
        <is>
          <t>Subsequent Events (Details Narrative) - USD ($)</t>
        </is>
      </c>
      <c r="B1" s="2" t="inlineStr">
        <is>
          <t>Mar. 05, 2021</t>
        </is>
      </c>
      <c r="C1" s="2" t="inlineStr">
        <is>
          <t>Jan. 02, 2021</t>
        </is>
      </c>
      <c r="D1" s="2" t="inlineStr">
        <is>
          <t>Jul. 02, 2020</t>
        </is>
      </c>
      <c r="E1" s="2" t="inlineStr">
        <is>
          <t>Feb. 28, 2021</t>
        </is>
      </c>
      <c r="F1" s="2" t="inlineStr">
        <is>
          <t>Jan. 31, 2021</t>
        </is>
      </c>
      <c r="G1" s="2" t="inlineStr">
        <is>
          <t>Dec. 31, 2020</t>
        </is>
      </c>
      <c r="H1" s="2" t="inlineStr">
        <is>
          <t>May 31, 2020</t>
        </is>
      </c>
      <c r="I1" s="2" t="inlineStr">
        <is>
          <t>Mar. 31, 2021</t>
        </is>
      </c>
      <c r="J1" s="2" t="inlineStr">
        <is>
          <t>Dec. 31, 2020</t>
        </is>
      </c>
      <c r="K1" s="2" t="inlineStr">
        <is>
          <t>Dec. 31, 2019</t>
        </is>
      </c>
      <c r="L1" s="2" t="inlineStr">
        <is>
          <t>Jun. 30, 2020</t>
        </is>
      </c>
      <c r="M1" s="2" t="inlineStr">
        <is>
          <t>Jun. 30, 2019</t>
        </is>
      </c>
    </row>
    <row r="2">
      <c r="A2" s="4" t="inlineStr">
        <is>
          <t>Stock issued during period value</t>
        </is>
      </c>
      <c r="J2" s="5" t="n">
        <v>238475</v>
      </c>
      <c r="L2" s="5" t="n">
        <v>7000</v>
      </c>
      <c r="M2" s="5" t="n">
        <v>2010367</v>
      </c>
    </row>
    <row r="3">
      <c r="A3" s="4" t="inlineStr">
        <is>
          <t>Stock options granted during period shares</t>
        </is>
      </c>
      <c r="J3" s="6" t="n">
        <v>137788</v>
      </c>
      <c r="K3" s="6" t="n">
        <v>375757</v>
      </c>
      <c r="L3" s="6" t="n">
        <v>766455</v>
      </c>
      <c r="M3" s="6" t="n">
        <v>1060557</v>
      </c>
    </row>
    <row r="4">
      <c r="A4" s="4" t="inlineStr">
        <is>
          <t>Stock options granted exercises prices</t>
        </is>
      </c>
      <c r="J4" s="8" t="n">
        <v>4.5</v>
      </c>
      <c r="K4" s="8" t="n">
        <v>4.02</v>
      </c>
      <c r="L4" s="8" t="n">
        <v>4.26</v>
      </c>
      <c r="M4" s="8" t="n">
        <v>4.19</v>
      </c>
    </row>
    <row r="5">
      <c r="A5" s="4" t="inlineStr">
        <is>
          <t>Proceeds from debt</t>
        </is>
      </c>
      <c r="L5" s="5" t="n">
        <v>548885</v>
      </c>
      <c r="M5" s="4" t="inlineStr">
        <is>
          <t xml:space="preserve"> </t>
        </is>
      </c>
    </row>
    <row r="6">
      <c r="A6" s="4" t="inlineStr">
        <is>
          <t>2016 Equity Incentive Plan [Member]</t>
        </is>
      </c>
    </row>
    <row r="7">
      <c r="A7" s="4" t="inlineStr">
        <is>
          <t>Stock for issuance</t>
        </is>
      </c>
      <c r="L7" s="6" t="n">
        <v>910000</v>
      </c>
    </row>
    <row r="8">
      <c r="A8" s="4" t="inlineStr">
        <is>
          <t>Stock options granted, fair value</t>
        </is>
      </c>
      <c r="L8" s="5" t="n">
        <v>2700000</v>
      </c>
      <c r="M8" s="5" t="n">
        <v>3300000</v>
      </c>
    </row>
    <row r="9">
      <c r="A9" s="4" t="inlineStr">
        <is>
          <t>Maximum [Member] | 2016 Equity Incentive Plan [Member]</t>
        </is>
      </c>
    </row>
    <row r="10">
      <c r="A10" s="4" t="inlineStr">
        <is>
          <t>Aggregate number of common stock shares reserved for future issuance</t>
        </is>
      </c>
      <c r="L10" s="6" t="n">
        <v>5000000</v>
      </c>
    </row>
    <row r="11">
      <c r="A11" s="4" t="inlineStr">
        <is>
          <t>Stock options vesting period</t>
        </is>
      </c>
      <c r="L11" s="4" t="inlineStr">
        <is>
          <t>3 years</t>
        </is>
      </c>
    </row>
    <row r="12">
      <c r="A12" s="4" t="inlineStr">
        <is>
          <t>Minimum [Member] | 2016 Equity Incentive Plan [Member]</t>
        </is>
      </c>
    </row>
    <row r="13">
      <c r="A13" s="4" t="inlineStr">
        <is>
          <t>Stock options vesting period</t>
        </is>
      </c>
      <c r="L13" s="4" t="inlineStr">
        <is>
          <t>0 years</t>
        </is>
      </c>
    </row>
    <row r="14">
      <c r="A14" s="4" t="inlineStr">
        <is>
          <t>Subsequent Event [Member] | 2016 Equity Incentive Plan [Member]</t>
        </is>
      </c>
    </row>
    <row r="15">
      <c r="A15" s="4" t="inlineStr">
        <is>
          <t>Stock for issuance</t>
        </is>
      </c>
      <c r="F15" s="6" t="n">
        <v>450000</v>
      </c>
    </row>
    <row r="16">
      <c r="A16" s="4" t="inlineStr">
        <is>
          <t>Stock options granted during period shares</t>
        </is>
      </c>
      <c r="C16" s="6" t="n">
        <v>420000</v>
      </c>
      <c r="D16" s="6" t="n">
        <v>560000</v>
      </c>
    </row>
    <row r="17">
      <c r="A17" s="4" t="inlineStr">
        <is>
          <t>Stock options granted, fair value</t>
        </is>
      </c>
      <c r="C17" s="5" t="n">
        <v>1570000</v>
      </c>
      <c r="D17" s="5" t="n">
        <v>2070000</v>
      </c>
    </row>
    <row r="18">
      <c r="A18" s="4" t="inlineStr">
        <is>
          <t>Stock options vesting period</t>
        </is>
      </c>
      <c r="C18" s="4" t="inlineStr">
        <is>
          <t>1 year 9 months 18 days</t>
        </is>
      </c>
      <c r="D18" s="4" t="inlineStr">
        <is>
          <t>4 years 6 months</t>
        </is>
      </c>
    </row>
    <row r="19">
      <c r="A19" s="4" t="inlineStr">
        <is>
          <t>Subsequent Event [Member] | Maximum [Member] | 2016 Equity Incentive Plan [Member]</t>
        </is>
      </c>
    </row>
    <row r="20">
      <c r="A20" s="4" t="inlineStr">
        <is>
          <t>Aggregate number of common stock shares reserved for future issuance</t>
        </is>
      </c>
      <c r="F20" s="6" t="n">
        <v>10000000</v>
      </c>
    </row>
    <row r="21">
      <c r="A21" s="4" t="inlineStr">
        <is>
          <t>Stock options granted exercises prices</t>
        </is>
      </c>
      <c r="C21" s="5" t="n">
        <v>5</v>
      </c>
      <c r="D21" s="5" t="n">
        <v>5</v>
      </c>
    </row>
    <row r="22">
      <c r="A22" s="4" t="inlineStr">
        <is>
          <t>Subsequent Event [Member] | Minimum [Member] | 2016 Equity Incentive Plan [Member]</t>
        </is>
      </c>
    </row>
    <row r="23">
      <c r="A23" s="4" t="inlineStr">
        <is>
          <t>Aggregate number of common stock shares reserved for future issuance</t>
        </is>
      </c>
      <c r="F23" s="6" t="n">
        <v>5000000</v>
      </c>
    </row>
    <row r="24">
      <c r="A24" s="4" t="inlineStr">
        <is>
          <t>Stock options granted exercises prices</t>
        </is>
      </c>
      <c r="C24" s="8" t="n">
        <v>4.5</v>
      </c>
      <c r="D24" s="8" t="n">
        <v>4.5</v>
      </c>
    </row>
    <row r="25">
      <c r="A25" s="4" t="inlineStr">
        <is>
          <t>Convertible Promissory Notes [Member]</t>
        </is>
      </c>
    </row>
    <row r="26">
      <c r="A26" s="4" t="inlineStr">
        <is>
          <t>Debt conversion converted instrument shares</t>
        </is>
      </c>
      <c r="L26" s="6" t="n">
        <v>295000</v>
      </c>
    </row>
    <row r="27">
      <c r="A27" s="4" t="inlineStr">
        <is>
          <t>Debt instrument conversion price per share</t>
        </is>
      </c>
      <c r="L27" s="8" t="n">
        <v>4.5</v>
      </c>
    </row>
    <row r="28">
      <c r="A28" s="4" t="inlineStr">
        <is>
          <t>Debt instrument interest rate percentage</t>
        </is>
      </c>
      <c r="L28" s="4" t="inlineStr">
        <is>
          <t>10.00%</t>
        </is>
      </c>
    </row>
    <row r="29">
      <c r="A29" s="4" t="inlineStr">
        <is>
          <t>Stock issued during period value</t>
        </is>
      </c>
      <c r="J29" s="5" t="n">
        <v>65000</v>
      </c>
      <c r="L29" s="5" t="n">
        <v>170000</v>
      </c>
    </row>
    <row r="30">
      <c r="A30" s="4" t="inlineStr">
        <is>
          <t>Stock issued during period shares</t>
        </is>
      </c>
      <c r="J30" s="6" t="n">
        <v>14400</v>
      </c>
      <c r="L30" s="6" t="n">
        <v>45000</v>
      </c>
    </row>
    <row r="31">
      <c r="A31" s="4" t="inlineStr">
        <is>
          <t>Debt instrument term</t>
        </is>
      </c>
      <c r="L31" s="4" t="inlineStr">
        <is>
          <t>3 years</t>
        </is>
      </c>
    </row>
    <row r="32">
      <c r="A32" s="4" t="inlineStr">
        <is>
          <t>Debt instrument description</t>
        </is>
      </c>
      <c r="L32" s="4" t="inlineStr">
        <is>
          <t>During the term into common stock of the Company at a fixed price of $4.50/share, or approximately 295,000 shares of common stock upon full conversion. Unconverted portions of the Notes are scheduled to amortize monthly commencing in January 2022, so that by the end of the term on December 31, 2022 (the "maturity date') the Notes will have been fully paid back to the Note holders.</t>
        </is>
      </c>
    </row>
    <row r="33">
      <c r="A33" s="4" t="inlineStr">
        <is>
          <t>Proceeds from issuance of unsecured debt</t>
        </is>
      </c>
      <c r="L33" s="5" t="n">
        <v>1330000</v>
      </c>
    </row>
    <row r="34">
      <c r="A34" s="4" t="inlineStr">
        <is>
          <t>Share issued price per share</t>
        </is>
      </c>
      <c r="L34" s="8" t="n">
        <v>4.5</v>
      </c>
    </row>
    <row r="35">
      <c r="A35" s="4" t="inlineStr">
        <is>
          <t>Convertible Promissory Notes [Member] | Subsequent Event [Member]</t>
        </is>
      </c>
    </row>
    <row r="36">
      <c r="A36" s="4" t="inlineStr">
        <is>
          <t>Debt conversion converted instrument amount</t>
        </is>
      </c>
      <c r="D36" s="5" t="n">
        <v>1220000</v>
      </c>
      <c r="F36" s="5" t="n">
        <v>1160000</v>
      </c>
      <c r="G36" s="5" t="n">
        <v>1220000</v>
      </c>
      <c r="I36" s="5" t="n">
        <v>1275000</v>
      </c>
    </row>
    <row r="37">
      <c r="A37" s="4" t="inlineStr">
        <is>
          <t>Debt instrument face amount</t>
        </is>
      </c>
      <c r="F37" s="5" t="n">
        <v>1330000</v>
      </c>
      <c r="G37" s="5" t="n">
        <v>1330000</v>
      </c>
      <c r="J37" s="5" t="n">
        <v>1330000</v>
      </c>
    </row>
    <row r="38">
      <c r="A38" s="4" t="inlineStr">
        <is>
          <t>Debt conversion converted instrument shares</t>
        </is>
      </c>
      <c r="B38" s="6" t="n">
        <v>295000</v>
      </c>
      <c r="F38" s="6" t="n">
        <v>290000</v>
      </c>
      <c r="G38" s="6" t="n">
        <v>300000</v>
      </c>
    </row>
    <row r="39">
      <c r="A39" s="4" t="inlineStr">
        <is>
          <t>Debt instrument conversion price per share</t>
        </is>
      </c>
      <c r="B39" s="5" t="n">
        <v>5</v>
      </c>
      <c r="F39" s="5" t="n">
        <v>4</v>
      </c>
      <c r="G39" s="5" t="n">
        <v>4</v>
      </c>
      <c r="J39" s="5" t="n">
        <v>4</v>
      </c>
    </row>
    <row r="40">
      <c r="A40" s="4" t="inlineStr">
        <is>
          <t>Debt instrument interest rate percentage</t>
        </is>
      </c>
      <c r="B40" s="4" t="inlineStr">
        <is>
          <t>10.00%</t>
        </is>
      </c>
    </row>
    <row r="41">
      <c r="A41" s="4" t="inlineStr">
        <is>
          <t>Stock issued during period value</t>
        </is>
      </c>
      <c r="B41" s="5" t="n">
        <v>222000</v>
      </c>
    </row>
    <row r="42">
      <c r="A42" s="4" t="inlineStr">
        <is>
          <t>Stock issued during period shares</t>
        </is>
      </c>
      <c r="B42" s="6" t="n">
        <v>44000</v>
      </c>
    </row>
    <row r="43">
      <c r="A43" s="4" t="inlineStr">
        <is>
          <t>Debt instrument term</t>
        </is>
      </c>
      <c r="B43" s="4" t="inlineStr">
        <is>
          <t>2 years</t>
        </is>
      </c>
    </row>
    <row r="44">
      <c r="A44" s="4" t="inlineStr">
        <is>
          <t>Convertible promissory notes</t>
        </is>
      </c>
      <c r="F44" s="5" t="n">
        <v>110000</v>
      </c>
      <c r="G44" s="5" t="n">
        <v>110000</v>
      </c>
      <c r="J44" s="5" t="n">
        <v>110000</v>
      </c>
    </row>
    <row r="45">
      <c r="A45" s="4" t="inlineStr">
        <is>
          <t>Proceeds from issuance of unsecured debt</t>
        </is>
      </c>
      <c r="B45" s="5" t="n">
        <v>1475000</v>
      </c>
    </row>
    <row r="46">
      <c r="A46" s="4" t="inlineStr">
        <is>
          <t>Share issued price per share</t>
        </is>
      </c>
      <c r="B46" s="5" t="n">
        <v>5</v>
      </c>
    </row>
    <row r="47">
      <c r="A47" s="4" t="inlineStr">
        <is>
          <t>Debt instrument maturity date</t>
        </is>
      </c>
      <c r="B47" s="4" t="inlineStr">
        <is>
          <t>Mar. 5,
		2023</t>
        </is>
      </c>
    </row>
    <row r="48">
      <c r="A48" s="4" t="inlineStr">
        <is>
          <t>Proceeds from debt</t>
        </is>
      </c>
      <c r="I48" s="5" t="n">
        <v>1160000</v>
      </c>
    </row>
    <row r="49">
      <c r="A49" s="4" t="inlineStr">
        <is>
          <t>Convertible Promissory Notes [Member] | Subsequent Event [Member] | IPO [Member]</t>
        </is>
      </c>
    </row>
    <row r="50">
      <c r="A50" s="4" t="inlineStr">
        <is>
          <t>Debt instrument conversion price per share</t>
        </is>
      </c>
      <c r="B50" s="5" t="n">
        <v>5</v>
      </c>
      <c r="F50" s="8" t="n">
        <v>4.25</v>
      </c>
      <c r="G50" s="8" t="n">
        <v>4.25</v>
      </c>
      <c r="J50" s="8" t="n">
        <v>4.25</v>
      </c>
    </row>
    <row r="51">
      <c r="A51" s="4" t="inlineStr">
        <is>
          <t>Debt instrument interest rate percentage</t>
        </is>
      </c>
      <c r="F51" s="4" t="inlineStr">
        <is>
          <t>10.00%</t>
        </is>
      </c>
    </row>
    <row r="52">
      <c r="A52" s="4" t="inlineStr">
        <is>
          <t>Convertible Promissory Notes [Member] | Subsequent Event [Member] | Third Year Interest [Member]</t>
        </is>
      </c>
    </row>
    <row r="53">
      <c r="A53" s="4" t="inlineStr">
        <is>
          <t>Debt instrument interest rate percentage</t>
        </is>
      </c>
      <c r="F53" s="4" t="inlineStr">
        <is>
          <t>10.00%</t>
        </is>
      </c>
      <c r="G53" s="4" t="inlineStr">
        <is>
          <t>10.00%</t>
        </is>
      </c>
      <c r="J53" s="4" t="inlineStr">
        <is>
          <t>10.00%</t>
        </is>
      </c>
    </row>
    <row r="54">
      <c r="A54" s="4" t="inlineStr">
        <is>
          <t>Stock issued during period value</t>
        </is>
      </c>
      <c r="F54" s="5" t="n">
        <v>122000</v>
      </c>
      <c r="G54" s="5" t="n">
        <v>122000</v>
      </c>
    </row>
    <row r="55">
      <c r="A55" s="4" t="inlineStr">
        <is>
          <t>Stock issued during period shares</t>
        </is>
      </c>
      <c r="F55" s="6" t="n">
        <v>30000</v>
      </c>
      <c r="G55" s="6" t="n">
        <v>30000</v>
      </c>
    </row>
    <row r="56">
      <c r="A56" s="4" t="inlineStr">
        <is>
          <t>Gain loss on debt</t>
        </is>
      </c>
      <c r="F56" s="5" t="n">
        <v>395000</v>
      </c>
    </row>
    <row r="57">
      <c r="A57" s="4" t="inlineStr">
        <is>
          <t>Debt instrument term</t>
        </is>
      </c>
      <c r="F57" s="4" t="inlineStr">
        <is>
          <t>3 years</t>
        </is>
      </c>
    </row>
    <row r="58">
      <c r="A58" s="4" t="inlineStr">
        <is>
          <t>Debt instrument description</t>
        </is>
      </c>
      <c r="F58" s="4" t="inlineStr">
        <is>
          <t>January 2021, reflecting the reduction of the Notes conversion price from $4.50/share to $4.00/share, the issuance of Year 3 Interest (10%) paid in common stock (at $4.00/share instead of $4.50/share), and the accelerated amortization of related pre-paid interest and original issue discount expenses.</t>
        </is>
      </c>
    </row>
    <row r="59">
      <c r="A59" s="4" t="inlineStr">
        <is>
          <t>Convertible Promissory Notes [Member] | Subsequent Event [Member] | First Year of Interest Prepayment [Member]</t>
        </is>
      </c>
    </row>
    <row r="60">
      <c r="A60" s="4" t="inlineStr">
        <is>
          <t>Stock issued during period value</t>
        </is>
      </c>
      <c r="B60" s="5" t="n">
        <v>147500</v>
      </c>
    </row>
    <row r="61">
      <c r="A61" s="4" t="inlineStr">
        <is>
          <t>Stock issued during period shares</t>
        </is>
      </c>
      <c r="B61" s="6" t="n">
        <v>29500</v>
      </c>
    </row>
    <row r="62">
      <c r="A62" s="4" t="inlineStr">
        <is>
          <t>Share issued price per share</t>
        </is>
      </c>
      <c r="B62" s="5" t="n">
        <v>5</v>
      </c>
    </row>
    <row r="63">
      <c r="A63" s="4" t="inlineStr">
        <is>
          <t>Convertible Promissory Notes [Member] | Subsequent Event [Member] | Second Year of Notes [Member]</t>
        </is>
      </c>
    </row>
    <row r="64">
      <c r="A64" s="4" t="inlineStr">
        <is>
          <t>Share issued price per share</t>
        </is>
      </c>
      <c r="B64" s="5" t="n">
        <v>5</v>
      </c>
    </row>
    <row r="65">
      <c r="A65" s="4" t="inlineStr">
        <is>
          <t>Convertible Promissory Notes [Member] | Subsequent Event [Member] | Maximum [Member]</t>
        </is>
      </c>
    </row>
    <row r="66">
      <c r="A66" s="4" t="inlineStr">
        <is>
          <t>Debt instrument conversion price per share</t>
        </is>
      </c>
      <c r="F66" s="8" t="n">
        <v>4.5</v>
      </c>
      <c r="G66" s="8" t="n">
        <v>4.5</v>
      </c>
      <c r="J66" s="8" t="n">
        <v>4.5</v>
      </c>
    </row>
    <row r="67">
      <c r="A67" s="4" t="inlineStr">
        <is>
          <t>Convertible Promissory Notes [Member] | Subsequent Event [Member] | Maximum [Member] | IPO [Member]</t>
        </is>
      </c>
    </row>
    <row r="68">
      <c r="A68" s="4" t="inlineStr">
        <is>
          <t>Debt instrument conversion price per share</t>
        </is>
      </c>
      <c r="F68" s="9" t="n">
        <v>4.5</v>
      </c>
    </row>
    <row r="69">
      <c r="A69" s="4" t="inlineStr">
        <is>
          <t>Convertible Promissory Notes [Member] | Subsequent Event [Member] | Minimum [Member]</t>
        </is>
      </c>
    </row>
    <row r="70">
      <c r="A70" s="4" t="inlineStr">
        <is>
          <t>Debt instrument conversion price per share</t>
        </is>
      </c>
      <c r="F70" s="6" t="n">
        <v>4</v>
      </c>
      <c r="G70" s="5" t="n">
        <v>4</v>
      </c>
      <c r="J70" s="5" t="n">
        <v>4</v>
      </c>
    </row>
    <row r="71">
      <c r="A71" s="4" t="inlineStr">
        <is>
          <t>Convertible Promissory Notes [Member] | Subsequent Event [Member] | Minimum [Member] | IPO [Member]</t>
        </is>
      </c>
    </row>
    <row r="72">
      <c r="A72" s="4" t="inlineStr">
        <is>
          <t>Debt instrument conversion price per share</t>
        </is>
      </c>
      <c r="F72" s="5" t="n">
        <v>4</v>
      </c>
    </row>
    <row r="73">
      <c r="A73" s="4" t="inlineStr">
        <is>
          <t>Paycheck Protection Program [Member]</t>
        </is>
      </c>
    </row>
    <row r="74">
      <c r="A74" s="4" t="inlineStr">
        <is>
          <t>Proceeds from debt</t>
        </is>
      </c>
      <c r="H74" s="5" t="n">
        <v>550000</v>
      </c>
    </row>
    <row r="75">
      <c r="A75" s="4" t="inlineStr">
        <is>
          <t>Paycheck Protection Program [Member] | Subsequent Event [Member]</t>
        </is>
      </c>
    </row>
    <row r="76">
      <c r="A76" s="4" t="inlineStr">
        <is>
          <t>Debt instrument interest rate percentage</t>
        </is>
      </c>
      <c r="E76" s="4" t="inlineStr">
        <is>
          <t>1.00%</t>
        </is>
      </c>
    </row>
    <row r="77">
      <c r="A77" s="4" t="inlineStr">
        <is>
          <t>Proceeds from debt</t>
        </is>
      </c>
      <c r="E77" s="5" t="n">
        <v>620000</v>
      </c>
    </row>
    <row r="78">
      <c r="A78" s="4" t="inlineStr">
        <is>
          <t>Debt instrument maturity date, description</t>
        </is>
      </c>
      <c r="E78" s="4" t="inlineStr">
        <is>
          <t>February 2026</t>
        </is>
      </c>
    </row>
    <row r="79">
      <c r="A79" s="4" t="inlineStr">
        <is>
          <t>Interim Round III Equity Financing Round [Member] | Subsequent Event [Member]</t>
        </is>
      </c>
    </row>
    <row r="80">
      <c r="A80" s="4" t="inlineStr">
        <is>
          <t>Stock issued during period shares</t>
        </is>
      </c>
      <c r="D80" s="6" t="n">
        <v>78000</v>
      </c>
      <c r="E80" s="6" t="n">
        <v>26700</v>
      </c>
      <c r="F80" s="6" t="n">
        <v>26700</v>
      </c>
    </row>
    <row r="81">
      <c r="A81" s="4" t="inlineStr">
        <is>
          <t>Share issued price per share</t>
        </is>
      </c>
      <c r="D81" s="8" t="n">
        <v>4.5</v>
      </c>
      <c r="E81" s="8" t="n">
        <v>4.5</v>
      </c>
      <c r="F81" s="8" t="n">
        <v>4.5</v>
      </c>
    </row>
    <row r="82">
      <c r="A82" s="4" t="inlineStr">
        <is>
          <t>Proceeds from equity financing</t>
        </is>
      </c>
      <c r="D82" s="5" t="n">
        <v>350000</v>
      </c>
      <c r="E82" s="5" t="n">
        <v>120000</v>
      </c>
      <c r="F82" s="5" t="n">
        <v>1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10-K) - USD ($)</t>
        </is>
      </c>
      <c r="B1" s="2" t="inlineStr">
        <is>
          <t>Mar. 05, 2021</t>
        </is>
      </c>
      <c r="C1" s="2" t="inlineStr">
        <is>
          <t>Jan. 02, 2021</t>
        </is>
      </c>
      <c r="D1" s="2" t="inlineStr">
        <is>
          <t>Jul. 02, 2020</t>
        </is>
      </c>
      <c r="E1" s="2" t="inlineStr">
        <is>
          <t>Feb. 28, 2021</t>
        </is>
      </c>
      <c r="F1" s="2" t="inlineStr">
        <is>
          <t>Jan. 31, 2021</t>
        </is>
      </c>
      <c r="G1" s="2" t="inlineStr">
        <is>
          <t>Dec. 31, 2020</t>
        </is>
      </c>
      <c r="H1" s="2" t="inlineStr">
        <is>
          <t>May 31, 2020</t>
        </is>
      </c>
      <c r="I1" s="2" t="inlineStr">
        <is>
          <t>Mar. 31, 2021</t>
        </is>
      </c>
      <c r="J1" s="2" t="inlineStr">
        <is>
          <t>Dec. 31, 2020</t>
        </is>
      </c>
      <c r="K1" s="2" t="inlineStr">
        <is>
          <t>Dec. 31, 2019</t>
        </is>
      </c>
      <c r="L1" s="2" t="inlineStr">
        <is>
          <t>Jun. 30, 2020</t>
        </is>
      </c>
      <c r="M1" s="2" t="inlineStr">
        <is>
          <t>Jun. 30, 2019</t>
        </is>
      </c>
    </row>
    <row r="2">
      <c r="A2" s="4" t="inlineStr">
        <is>
          <t>Stock issued during period value</t>
        </is>
      </c>
      <c r="J2" s="5" t="n">
        <v>238475</v>
      </c>
      <c r="L2" s="5" t="n">
        <v>7000</v>
      </c>
      <c r="M2" s="5" t="n">
        <v>2010367</v>
      </c>
    </row>
    <row r="3">
      <c r="A3" s="4" t="inlineStr">
        <is>
          <t>Stock options granted during period shares</t>
        </is>
      </c>
      <c r="J3" s="6" t="n">
        <v>137788</v>
      </c>
      <c r="K3" s="6" t="n">
        <v>375757</v>
      </c>
      <c r="L3" s="6" t="n">
        <v>766455</v>
      </c>
      <c r="M3" s="6" t="n">
        <v>1060557</v>
      </c>
    </row>
    <row r="4">
      <c r="A4" s="4" t="inlineStr">
        <is>
          <t>Stock options granted exercises prices</t>
        </is>
      </c>
      <c r="J4" s="8" t="n">
        <v>4.5</v>
      </c>
      <c r="K4" s="8" t="n">
        <v>4.02</v>
      </c>
      <c r="L4" s="8" t="n">
        <v>4.26</v>
      </c>
      <c r="M4" s="8" t="n">
        <v>4.19</v>
      </c>
    </row>
    <row r="5">
      <c r="A5" s="4" t="inlineStr">
        <is>
          <t>Proceeds from debt</t>
        </is>
      </c>
      <c r="L5" s="5" t="n">
        <v>548885</v>
      </c>
      <c r="M5" s="4" t="inlineStr">
        <is>
          <t xml:space="preserve"> </t>
        </is>
      </c>
    </row>
    <row r="6">
      <c r="A6" s="4" t="inlineStr">
        <is>
          <t>2016 Equity Incentive Plan [Member]</t>
        </is>
      </c>
    </row>
    <row r="7">
      <c r="A7" s="4" t="inlineStr">
        <is>
          <t>Stock available for issuance</t>
        </is>
      </c>
      <c r="L7" s="6" t="n">
        <v>910000</v>
      </c>
    </row>
    <row r="8">
      <c r="A8" s="4" t="inlineStr">
        <is>
          <t>Stock options granted, fair value</t>
        </is>
      </c>
      <c r="L8" s="5" t="n">
        <v>2700000</v>
      </c>
      <c r="M8" s="5" t="n">
        <v>3300000</v>
      </c>
    </row>
    <row r="9">
      <c r="A9" s="4" t="inlineStr">
        <is>
          <t>Maximum [Member] | 2016 Equity Incentive Plan [Member]</t>
        </is>
      </c>
    </row>
    <row r="10">
      <c r="A10" s="4" t="inlineStr">
        <is>
          <t>Aggregate number of common stock shares reserved for future issuance</t>
        </is>
      </c>
      <c r="L10" s="6" t="n">
        <v>5000000</v>
      </c>
    </row>
    <row r="11">
      <c r="A11" s="4" t="inlineStr">
        <is>
          <t>Stock options vesting period</t>
        </is>
      </c>
      <c r="L11" s="4" t="inlineStr">
        <is>
          <t>3 years</t>
        </is>
      </c>
    </row>
    <row r="12">
      <c r="A12" s="4" t="inlineStr">
        <is>
          <t>Minimum [Member] | 2016 Equity Incentive Plan [Member]</t>
        </is>
      </c>
    </row>
    <row r="13">
      <c r="A13" s="4" t="inlineStr">
        <is>
          <t>Stock options vesting period</t>
        </is>
      </c>
      <c r="L13" s="4" t="inlineStr">
        <is>
          <t>0 years</t>
        </is>
      </c>
    </row>
    <row r="14">
      <c r="A14" s="4" t="inlineStr">
        <is>
          <t>Subsequent Event [Member] | 2016 Equity Incentive Plan [Member]</t>
        </is>
      </c>
    </row>
    <row r="15">
      <c r="A15" s="4" t="inlineStr">
        <is>
          <t>Stock available for issuance</t>
        </is>
      </c>
      <c r="F15" s="6" t="n">
        <v>450000</v>
      </c>
    </row>
    <row r="16">
      <c r="A16" s="4" t="inlineStr">
        <is>
          <t>Stock options granted during period shares</t>
        </is>
      </c>
      <c r="C16" s="6" t="n">
        <v>420000</v>
      </c>
      <c r="D16" s="6" t="n">
        <v>560000</v>
      </c>
    </row>
    <row r="17">
      <c r="A17" s="4" t="inlineStr">
        <is>
          <t>Stock options granted, fair value</t>
        </is>
      </c>
      <c r="C17" s="5" t="n">
        <v>1570000</v>
      </c>
      <c r="D17" s="5" t="n">
        <v>2070000</v>
      </c>
    </row>
    <row r="18">
      <c r="A18" s="4" t="inlineStr">
        <is>
          <t>Stock options vesting period</t>
        </is>
      </c>
      <c r="C18" s="4" t="inlineStr">
        <is>
          <t>1 year 9 months 18 days</t>
        </is>
      </c>
      <c r="D18" s="4" t="inlineStr">
        <is>
          <t>4 years 6 months</t>
        </is>
      </c>
    </row>
    <row r="19">
      <c r="A19" s="4" t="inlineStr">
        <is>
          <t>Subsequent Event [Member] | 2016 Equity Incentive Plan [Member]</t>
        </is>
      </c>
    </row>
    <row r="20">
      <c r="A20" s="4" t="inlineStr">
        <is>
          <t>Stock available for issuance</t>
        </is>
      </c>
      <c r="F20" s="6" t="n">
        <v>600000</v>
      </c>
    </row>
    <row r="21">
      <c r="A21" s="4" t="inlineStr">
        <is>
          <t>Subsequent Event [Member] | Maximum [Member] | 2016 Equity Incentive Plan [Member]</t>
        </is>
      </c>
    </row>
    <row r="22">
      <c r="A22" s="4" t="inlineStr">
        <is>
          <t>Aggregate number of common stock shares reserved for future issuance</t>
        </is>
      </c>
      <c r="F22" s="6" t="n">
        <v>10000000</v>
      </c>
    </row>
    <row r="23">
      <c r="A23" s="4" t="inlineStr">
        <is>
          <t>Stock options granted exercises prices</t>
        </is>
      </c>
      <c r="C23" s="5" t="n">
        <v>5</v>
      </c>
      <c r="D23" s="5" t="n">
        <v>5</v>
      </c>
    </row>
    <row r="24">
      <c r="A24" s="4" t="inlineStr">
        <is>
          <t>Subsequent Event [Member] | Minimum [Member] | 2016 Equity Incentive Plan [Member]</t>
        </is>
      </c>
    </row>
    <row r="25">
      <c r="A25" s="4" t="inlineStr">
        <is>
          <t>Aggregate number of common stock shares reserved for future issuance</t>
        </is>
      </c>
      <c r="F25" s="6" t="n">
        <v>5000000</v>
      </c>
    </row>
    <row r="26">
      <c r="A26" s="4" t="inlineStr">
        <is>
          <t>Stock options granted exercises prices</t>
        </is>
      </c>
      <c r="C26" s="8" t="n">
        <v>4.5</v>
      </c>
      <c r="D26" s="8" t="n">
        <v>4.5</v>
      </c>
    </row>
    <row r="27">
      <c r="A27" s="4" t="inlineStr">
        <is>
          <t>Convertible Promissory Notes [Member]</t>
        </is>
      </c>
    </row>
    <row r="28">
      <c r="A28" s="4" t="inlineStr">
        <is>
          <t>Debt conversion converted instrument shares</t>
        </is>
      </c>
      <c r="L28" s="6" t="n">
        <v>295000</v>
      </c>
    </row>
    <row r="29">
      <c r="A29" s="4" t="inlineStr">
        <is>
          <t>Debt instrument conversion price per share</t>
        </is>
      </c>
      <c r="L29" s="8" t="n">
        <v>4.5</v>
      </c>
    </row>
    <row r="30">
      <c r="A30" s="4" t="inlineStr">
        <is>
          <t>Debt instrument interest rate percentage</t>
        </is>
      </c>
      <c r="L30" s="4" t="inlineStr">
        <is>
          <t>10.00%</t>
        </is>
      </c>
    </row>
    <row r="31">
      <c r="A31" s="4" t="inlineStr">
        <is>
          <t>Stock issued during period value</t>
        </is>
      </c>
      <c r="J31" s="5" t="n">
        <v>65000</v>
      </c>
      <c r="L31" s="5" t="n">
        <v>170000</v>
      </c>
    </row>
    <row r="32">
      <c r="A32" s="4" t="inlineStr">
        <is>
          <t>Stock issued during period shares</t>
        </is>
      </c>
      <c r="J32" s="6" t="n">
        <v>14400</v>
      </c>
      <c r="L32" s="6" t="n">
        <v>45000</v>
      </c>
    </row>
    <row r="33">
      <c r="A33" s="4" t="inlineStr">
        <is>
          <t>Proceeds from issuance of unsecured debt</t>
        </is>
      </c>
      <c r="L33" s="5" t="n">
        <v>1330000</v>
      </c>
    </row>
    <row r="34">
      <c r="A34" s="4" t="inlineStr">
        <is>
          <t>Debt instrument term</t>
        </is>
      </c>
      <c r="L34" s="4" t="inlineStr">
        <is>
          <t>3 years</t>
        </is>
      </c>
    </row>
    <row r="35">
      <c r="A35" s="4" t="inlineStr">
        <is>
          <t>Share issued price per share</t>
        </is>
      </c>
      <c r="L35" s="8" t="n">
        <v>4.5</v>
      </c>
    </row>
    <row r="36">
      <c r="A36" s="4" t="inlineStr">
        <is>
          <t>Convertible Promissory Notes [Member] | Subsequent Event [Member]</t>
        </is>
      </c>
    </row>
    <row r="37">
      <c r="A37" s="4" t="inlineStr">
        <is>
          <t>Debt conversion converted instrument amount</t>
        </is>
      </c>
      <c r="D37" s="5" t="n">
        <v>1220000</v>
      </c>
      <c r="F37" s="5" t="n">
        <v>1160000</v>
      </c>
      <c r="G37" s="5" t="n">
        <v>1220000</v>
      </c>
      <c r="I37" s="5" t="n">
        <v>1275000</v>
      </c>
    </row>
    <row r="38">
      <c r="A38" s="4" t="inlineStr">
        <is>
          <t>Debt instrument face amount</t>
        </is>
      </c>
      <c r="F38" s="5" t="n">
        <v>1330000</v>
      </c>
      <c r="G38" s="5" t="n">
        <v>1330000</v>
      </c>
      <c r="J38" s="5" t="n">
        <v>1330000</v>
      </c>
    </row>
    <row r="39">
      <c r="A39" s="4" t="inlineStr">
        <is>
          <t>Debt conversion converted instrument shares</t>
        </is>
      </c>
      <c r="B39" s="6" t="n">
        <v>295000</v>
      </c>
      <c r="F39" s="6" t="n">
        <v>290000</v>
      </c>
      <c r="G39" s="6" t="n">
        <v>300000</v>
      </c>
    </row>
    <row r="40">
      <c r="A40" s="4" t="inlineStr">
        <is>
          <t>Debt instrument conversion price per share</t>
        </is>
      </c>
      <c r="B40" s="5" t="n">
        <v>5</v>
      </c>
      <c r="F40" s="5" t="n">
        <v>4</v>
      </c>
      <c r="G40" s="5" t="n">
        <v>4</v>
      </c>
      <c r="J40" s="5" t="n">
        <v>4</v>
      </c>
    </row>
    <row r="41">
      <c r="A41" s="4" t="inlineStr">
        <is>
          <t>Debt instrument interest rate percentage</t>
        </is>
      </c>
      <c r="B41" s="4" t="inlineStr">
        <is>
          <t>10.00%</t>
        </is>
      </c>
    </row>
    <row r="42">
      <c r="A42" s="4" t="inlineStr">
        <is>
          <t>Stock issued during period value</t>
        </is>
      </c>
      <c r="B42" s="5" t="n">
        <v>222000</v>
      </c>
    </row>
    <row r="43">
      <c r="A43" s="4" t="inlineStr">
        <is>
          <t>Stock issued during period shares</t>
        </is>
      </c>
      <c r="B43" s="6" t="n">
        <v>44000</v>
      </c>
    </row>
    <row r="44">
      <c r="A44" s="4" t="inlineStr">
        <is>
          <t>Convertible promissory notes</t>
        </is>
      </c>
      <c r="F44" s="5" t="n">
        <v>110000</v>
      </c>
      <c r="G44" s="5" t="n">
        <v>110000</v>
      </c>
      <c r="J44" s="5" t="n">
        <v>110000</v>
      </c>
    </row>
    <row r="45">
      <c r="A45" s="4" t="inlineStr">
        <is>
          <t>Proceeds from issuance of unsecured debt</t>
        </is>
      </c>
      <c r="B45" s="5" t="n">
        <v>1475000</v>
      </c>
    </row>
    <row r="46">
      <c r="A46" s="4" t="inlineStr">
        <is>
          <t>Debt instrument term</t>
        </is>
      </c>
      <c r="B46" s="4" t="inlineStr">
        <is>
          <t>2 years</t>
        </is>
      </c>
    </row>
    <row r="47">
      <c r="A47" s="4" t="inlineStr">
        <is>
          <t>Share issued price per share</t>
        </is>
      </c>
      <c r="B47" s="5" t="n">
        <v>5</v>
      </c>
    </row>
    <row r="48">
      <c r="A48" s="4" t="inlineStr">
        <is>
          <t>Debt instrument maturity date</t>
        </is>
      </c>
      <c r="B48" s="4" t="inlineStr">
        <is>
          <t>Mar. 5,
		2023</t>
        </is>
      </c>
    </row>
    <row r="49">
      <c r="A49" s="4" t="inlineStr">
        <is>
          <t>Proceeds from debt</t>
        </is>
      </c>
      <c r="I49" s="5" t="n">
        <v>1160000</v>
      </c>
    </row>
    <row r="50">
      <c r="A50" s="4" t="inlineStr">
        <is>
          <t>Convertible Promissory Notes [Member] | Subsequent Event [Member] | IPO [Member]</t>
        </is>
      </c>
    </row>
    <row r="51">
      <c r="A51" s="4" t="inlineStr">
        <is>
          <t>Debt instrument conversion price per share</t>
        </is>
      </c>
      <c r="B51" s="5" t="n">
        <v>5</v>
      </c>
      <c r="F51" s="8" t="n">
        <v>4.25</v>
      </c>
      <c r="G51" s="8" t="n">
        <v>4.25</v>
      </c>
      <c r="J51" s="8" t="n">
        <v>4.25</v>
      </c>
    </row>
    <row r="52">
      <c r="A52" s="4" t="inlineStr">
        <is>
          <t>Debt instrument interest rate percentage</t>
        </is>
      </c>
      <c r="F52" s="4" t="inlineStr">
        <is>
          <t>10.00%</t>
        </is>
      </c>
    </row>
    <row r="53">
      <c r="A53" s="4" t="inlineStr">
        <is>
          <t>Convertible Promissory Notes [Member] | Subsequent Event [Member] | Third Year Interest [Member]</t>
        </is>
      </c>
    </row>
    <row r="54">
      <c r="A54" s="4" t="inlineStr">
        <is>
          <t>Debt instrument interest rate percentage</t>
        </is>
      </c>
      <c r="F54" s="4" t="inlineStr">
        <is>
          <t>10.00%</t>
        </is>
      </c>
      <c r="G54" s="4" t="inlineStr">
        <is>
          <t>10.00%</t>
        </is>
      </c>
      <c r="J54" s="4" t="inlineStr">
        <is>
          <t>10.00%</t>
        </is>
      </c>
    </row>
    <row r="55">
      <c r="A55" s="4" t="inlineStr">
        <is>
          <t>Stock issued during period value</t>
        </is>
      </c>
      <c r="F55" s="5" t="n">
        <v>122000</v>
      </c>
      <c r="G55" s="5" t="n">
        <v>122000</v>
      </c>
    </row>
    <row r="56">
      <c r="A56" s="4" t="inlineStr">
        <is>
          <t>Stock issued during period shares</t>
        </is>
      </c>
      <c r="F56" s="6" t="n">
        <v>30000</v>
      </c>
      <c r="G56" s="6" t="n">
        <v>30000</v>
      </c>
    </row>
    <row r="57">
      <c r="A57" s="4" t="inlineStr">
        <is>
          <t>Debt instrument term</t>
        </is>
      </c>
      <c r="F57" s="4" t="inlineStr">
        <is>
          <t>3 years</t>
        </is>
      </c>
    </row>
    <row r="58">
      <c r="A58" s="4" t="inlineStr">
        <is>
          <t>Convertible Promissory Notes [Member] | Subsequent Event [Member] | First Year of Interest Prepayment [Member]</t>
        </is>
      </c>
    </row>
    <row r="59">
      <c r="A59" s="4" t="inlineStr">
        <is>
          <t>Stock issued during period value</t>
        </is>
      </c>
      <c r="B59" s="5" t="n">
        <v>147500</v>
      </c>
    </row>
    <row r="60">
      <c r="A60" s="4" t="inlineStr">
        <is>
          <t>Stock issued during period shares</t>
        </is>
      </c>
      <c r="B60" s="6" t="n">
        <v>29500</v>
      </c>
    </row>
    <row r="61">
      <c r="A61" s="4" t="inlineStr">
        <is>
          <t>Share issued price per share</t>
        </is>
      </c>
      <c r="B61" s="5" t="n">
        <v>5</v>
      </c>
    </row>
    <row r="62">
      <c r="A62" s="4" t="inlineStr">
        <is>
          <t>Convertible Promissory Notes [Member] | Subsequent Event [Member] | Second Year of Notes [Member]</t>
        </is>
      </c>
    </row>
    <row r="63">
      <c r="A63" s="4" t="inlineStr">
        <is>
          <t>Share issued price per share</t>
        </is>
      </c>
      <c r="B63" s="5" t="n">
        <v>5</v>
      </c>
    </row>
    <row r="64">
      <c r="A64" s="4" t="inlineStr">
        <is>
          <t>Convertible Promissory Notes [Member] | Subsequent Event [Member] | Maximum [Member]</t>
        </is>
      </c>
    </row>
    <row r="65">
      <c r="A65" s="4" t="inlineStr">
        <is>
          <t>Debt instrument conversion price per share</t>
        </is>
      </c>
      <c r="F65" s="8" t="n">
        <v>4.5</v>
      </c>
      <c r="G65" s="8" t="n">
        <v>4.5</v>
      </c>
      <c r="J65" s="8" t="n">
        <v>4.5</v>
      </c>
    </row>
    <row r="66">
      <c r="A66" s="4" t="inlineStr">
        <is>
          <t>Convertible Promissory Notes [Member] | Subsequent Event [Member] | Maximum [Member] | IPO [Member]</t>
        </is>
      </c>
    </row>
    <row r="67">
      <c r="A67" s="4" t="inlineStr">
        <is>
          <t>Debt instrument conversion price per share</t>
        </is>
      </c>
      <c r="F67" s="9" t="n">
        <v>4.5</v>
      </c>
    </row>
    <row r="68">
      <c r="A68" s="4" t="inlineStr">
        <is>
          <t>Convertible Promissory Notes [Member] | Subsequent Event [Member] | Minimum [Member]</t>
        </is>
      </c>
    </row>
    <row r="69">
      <c r="A69" s="4" t="inlineStr">
        <is>
          <t>Debt instrument conversion price per share</t>
        </is>
      </c>
      <c r="F69" s="6" t="n">
        <v>4</v>
      </c>
      <c r="G69" s="5" t="n">
        <v>4</v>
      </c>
      <c r="J69" s="5" t="n">
        <v>4</v>
      </c>
    </row>
    <row r="70">
      <c r="A70" s="4" t="inlineStr">
        <is>
          <t>Convertible Promissory Notes [Member] | Subsequent Event [Member] | Minimum [Member] | IPO [Member]</t>
        </is>
      </c>
    </row>
    <row r="71">
      <c r="A71" s="4" t="inlineStr">
        <is>
          <t>Debt instrument conversion price per share</t>
        </is>
      </c>
      <c r="F71" s="5" t="n">
        <v>4</v>
      </c>
    </row>
    <row r="72">
      <c r="A72" s="4" t="inlineStr">
        <is>
          <t>Paycheck Protection Program [Member]</t>
        </is>
      </c>
    </row>
    <row r="73">
      <c r="A73" s="4" t="inlineStr">
        <is>
          <t>Proceeds from debt</t>
        </is>
      </c>
      <c r="H73" s="5" t="n">
        <v>550000</v>
      </c>
    </row>
    <row r="74">
      <c r="A74" s="4" t="inlineStr">
        <is>
          <t>Paycheck Protection Program [Member] | Subsequent Event [Member]</t>
        </is>
      </c>
    </row>
    <row r="75">
      <c r="A75" s="4" t="inlineStr">
        <is>
          <t>Debt instrument interest rate percentage</t>
        </is>
      </c>
      <c r="E75" s="4" t="inlineStr">
        <is>
          <t>1.00%</t>
        </is>
      </c>
    </row>
    <row r="76">
      <c r="A76" s="4" t="inlineStr">
        <is>
          <t>Proceeds from debt</t>
        </is>
      </c>
      <c r="E76" s="5" t="n">
        <v>620000</v>
      </c>
    </row>
    <row r="77">
      <c r="A77" s="4" t="inlineStr">
        <is>
          <t>Debt instrument maturity date, description</t>
        </is>
      </c>
      <c r="E77" s="4" t="inlineStr">
        <is>
          <t>February 2026</t>
        </is>
      </c>
    </row>
    <row r="78">
      <c r="A78" s="4" t="inlineStr">
        <is>
          <t>Interim Round III Equity Financing Round [Member] | Subsequent Event [Member]</t>
        </is>
      </c>
    </row>
    <row r="79">
      <c r="A79" s="4" t="inlineStr">
        <is>
          <t>Stock issued during period shares</t>
        </is>
      </c>
      <c r="D79" s="6" t="n">
        <v>78000</v>
      </c>
      <c r="E79" s="6" t="n">
        <v>26700</v>
      </c>
      <c r="F79" s="6" t="n">
        <v>26700</v>
      </c>
    </row>
    <row r="80">
      <c r="A80" s="4" t="inlineStr">
        <is>
          <t>Share issued price per share</t>
        </is>
      </c>
      <c r="D80" s="8" t="n">
        <v>4.5</v>
      </c>
      <c r="E80" s="8" t="n">
        <v>4.5</v>
      </c>
      <c r="F80" s="8" t="n">
        <v>4.5</v>
      </c>
    </row>
    <row r="81">
      <c r="A81" s="4" t="inlineStr">
        <is>
          <t>Proceeds from equity financing</t>
        </is>
      </c>
      <c r="D81" s="5" t="n">
        <v>350000</v>
      </c>
      <c r="E81" s="5" t="n">
        <v>120000</v>
      </c>
      <c r="F81" s="5" t="n">
        <v>1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Dec. 31, 2020</t>
        </is>
      </c>
      <c r="C2" s="2" t="inlineStr">
        <is>
          <t>Jun. 30, 2020</t>
        </is>
      </c>
    </row>
    <row r="3">
      <c r="A3" s="3" t="inlineStr">
        <is>
          <t>Organization, Consolidation and Presentation of Financial Statements [Abstract]</t>
        </is>
      </c>
    </row>
    <row r="4">
      <c r="A4" s="4" t="inlineStr">
        <is>
          <t>Description of Business</t>
        </is>
      </c>
      <c r="B4" s="4" t="inlineStr">
        <is>
          <t>NOTE 1. DESCRIPTION OF BUSINESS The Glimpse Group, Inc. (“Glimpse”)
is a Virtual (VR) and Augmented (AR) Reality company, comprised of a diversified portfolio of VR and AR software and services companies.
Glimpse’s eight wholly-owned operating subsidiaries (“Subsidiary Companies” or “Subsidiaries”) are: Adept
Reality, LLC, Kabaq 3D Technologies, LLC (dba QReal), KreatAR, LLC, D6 VR, LLC, Immersive Health Group, LLC, Foretell Studios, LLC (dba
Foretell Reality), Number 9, LLC (dba Pagoni VR), and Early Adopter, LLC. In addition, the Company has two inactive subsidiary companies:
In-It VR, LLC (dba Mezmos) and MotionZone, LLC; (collectively, the “Company” or “Glimpse”). Glimpse was incorporated
as The Glimpse Group, Inc. in the State of Nevada, on June 15, 2016. Glimpse’s robust VR/AR ecosystem, collaborative
environment and business model simplify the many challenges faced by entrepreneurs in an emerging industry. Glimpse cultivates and manages
business operations while providing a strong network of professional relationships, thereby allowing the subsidiary company entrepreneurs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Summary of Glimpse’s Active Subsidiary Companies Kabaq 3D Technologies, LLC (dba QReal) Adept Reality, LLC KreatAR, LLC D6 VR, LLC Immersive Health Group, LLC (IHG) Foretell Studios, LLC (dba Foretell Reality) Number 9, LLC (dba Pagoni VR) Early Adopter, LLC (EA)</t>
        </is>
      </c>
      <c r="C4" s="4" t="inlineStr">
        <is>
          <t>NOTE 1. DESCRIPTION OF BUSINESS The Glimpse Group, Inc. (“Glimpse”) is
a Virtual (VR) and Augmented (AR) Reality company, comprised of a diversified portfolio of VR and AR software and services companies.
Glimpse’s eight wholly-owned operating subsidiaries (“Subsidiary Companies” or “Subsidiaries”) are: Adept
Reality, LLC, Kabaq 3D Technologies, LLC (dba QReal), KreatAR, LLC, D6 VR, LLC, Immersive Health Group, LLC, Foretell Studios, LLC (dba
Foretell Reality), Number 9, LLC (dba Pagoni VR), and Early Adopter, LLC. In addition, the Company has two inactive subsidiary companies:
In-It VR, LLC (dba Mezmos) and MotionZone, LLC; (collectively, the “Company” or “Glimpse”). Glimpse was incorporated
as The Glimpse Group, Inc. in the State of Nevada, on June 15, 2016. Glimpse’s robust VR/AR ecosystem, collaborative
environment and business model simplify the many challenges faced by entrepreneurs in an emerging industry. Glimpse cultivates and manages
business operations while providing a strong network of professional relationships, thereby allowing the subsidiary company entrepreneurs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Summary of Glimpse’s Active Subsidiary Companies Kabaq 3D Technologies, LLC (dba QReal) Adept Reality, LLC KreatAR, LLC D6 VR, LLC Immersive Health Group, LLC (IHG) Foretell Studios, LLC (dba Foretell Reality) Number 9, LLC (dba Pagoni VR) Early Adopter, LLC (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Capital Resources</t>
        </is>
      </c>
      <c r="B1" s="2" t="inlineStr">
        <is>
          <t>6 Months Ended</t>
        </is>
      </c>
      <c r="C1" s="2" t="inlineStr">
        <is>
          <t>12 Months Ended</t>
        </is>
      </c>
    </row>
    <row r="2">
      <c r="B2" s="2" t="inlineStr">
        <is>
          <t>Dec. 31, 2020</t>
        </is>
      </c>
      <c r="C2" s="2" t="inlineStr">
        <is>
          <t>Jun. 30, 2020</t>
        </is>
      </c>
    </row>
    <row r="3">
      <c r="A3" s="3" t="inlineStr">
        <is>
          <t>Organization, Consolidation and Presentation of Financial Statements [Abstract]</t>
        </is>
      </c>
    </row>
    <row r="4">
      <c r="A4" s="4" t="inlineStr">
        <is>
          <t>Liquidity and Capital Resources</t>
        </is>
      </c>
      <c r="B4" s="4" t="inlineStr">
        <is>
          <t>NOTE 2. LIQUIDITY AND CAPITAL RESOURCES The Company incurred a loss of $2.02 million during
the six months ended December 31, 2020, compared to a loss of $2.38 million during the six months ended December 31, 2019. The loss was
incurred as the Company funded operational expenses, primarily research and development, general and administrative and sales and marketing. Net cash used in operating activities was $0.77 million
during the six months ended December 31, 2020, compared to $1.12 million during the six months ended December 31, 2019. The Company has
raised $8.87 million through the issuance of common share and convertible debt financings since inception, of which $0.24 million was
raised during the six months ended December 31, 2020 from the sale of common stock as disclosed in Notes 6. The Company had $0.47 million of cash as of December
31, 2020 compared to $1.03 million as of June 30, 2020, and subsequently raised additional capital as disclosed in Note 13. The Company generated $1.52 million of revenues during
the six months ended December 31, 2020, compared to $0.94 million during the six months ended December 31, 2019. In addition, during the
year ended June 30, 2020 the Company received a $0.549 million Paycheck Protection Program (“PPP 1”) loan as disclosed
in Note 10 and, subsequently, an additional $0.632 million Paycheck Protection Program 2 (“PPP 2”) loan as disclosed
in Note 13. The combination of operating losses since inception,
cash expected to be used in operating activities in the future, uncertain conditions relating to additional capital raises and continued
revenue growth created an uncertainty about the Company’s ability to continue as a going concern. However, as of the date that this
financial statement was issued, the Company’s cash position was approximately $2.5 million and contracted revenue backlog to be
collected over the short term exceeded $1.1 million. Taking into account conservative revenue projections that are well below the Company’s
past revenue performance, the Company believes that it is sufficiently funded to meet its operational plan and future obligations well
beyond the 12-month period from the date that this financial statement was issued. While Management believes it will be able to continue
to grow the Company’s revenue base, there is no assurance. In parallel, Management continually monitors its capital structure and
operating plans and evaluates various potential funding alternatives that may be needed in order to finance the Company’s research
and development activities, general and administrative expenses and growth strategy. These alternatives include raising funds through
public or private equity markets and either from institutional or retail investors. Although there is no assurance that, if needed, the
Company will be successful with its fundraising initiatives, Management believes that the Company will be able to secure the necessary
financing as a result of ongoing financing discussions with third party investors and existing shareholders. Given the above, doubt about the Company’s ability
to continue as a going concern was alleviated in the audited financial statements for the year ended June 30, 2020. The accompanying consolidated
financial statements have been prepared assuming the Company will continue as a going concern; however, the above conditions may change.</t>
        </is>
      </c>
      <c r="C4" s="4" t="inlineStr">
        <is>
          <t>NOTE 2. LIQUIDITY AND CAPITAL RESOURCES The Company incurred a loss of $5.0 million during
the year ended June 30, 2020, compared to a loss of $5.6 million during the year ended June 30, 2019. The loss was incurred as the Company
funded operational expenses, primarily research and development, general and administrative and sales and marketing. Net cash used in operating activities was $2.02 million
during the year ended June 30, 2020, compared to $2.14 million during the year ended June 30, 2019. The Company has raised $8.85 million
through the issuance of common stock and convertible debt financings since inception, of which $1.34 million was raised during the year
ended June 30, 2020 via a Convertible Promissory Note and the sale of common stock as disclosed in Notes 6 and 8. The Company had $1.03
million of cash as of June 30, 2020 compared to $1.20 million as of June 30, 2019, and subsequently raised additional capital as disclosed
in Note 13. The Company generated $1.95 million of revenues during
the year ended June 30, 2020, compared to $0.98 million during the year ended June 30, 2019. In addition, during the year ended June 30,
2020 the Company received a $0.549 million Paycheck Protection Program (“PPP 1”) loan as disclosed in Note 10 and,
subsequently, an additional $0.632 million Paycheck Protection Program 2 (“PPP 2”) loan as disclosed in Note 13. The Company remains an early stage, growth technology
company and had indicated doubt about its ability to continue as a going concern in past financial statements, including its most recent
financial statement for the year ended June 30, 2019. The combination of operating losses since inception, cash expected to be used in
operating activities in the future, uncertain conditions relating to additional capital raises and continued revenue growth create uncertainty
about the Company’s ability to continue as a going concern. However, as of the date that this financial statement was issued, the
Company’s cash position was approximately $2.5 million and contracted revenue backlog to be collected over the short term exceeded
$1.1 million. Taking into account conservative revenue projections that are well below the Company’s past revenue performance, the
Company believes that it is sufficiently funded to meet its operational plan and future obligations well beyond the 12-month period from
the date that this financial statement was issued. While Management believes it will be able to continue
to grow the Company’s revenue base, there is no assurance. In parallel, Management continually monitors its capital structure and
operating plans and evaluates various potential funding alternatives that may be needed in order to finance the Company’s research
and development activities, general and administrative expenses and growth strategy. These alternatives include raising funds through
public or private equity markets and either from institutional or retail investors. Although there is no assurance that, if needed, the
Company will be successful with its fundraising initiatives, Management believes that the Company will be able to secure the necessary
financing as a result of ongoing financing discussions with third party investors and existing shareholders. Given the above, doubt about the Company’s ability
to continue as a going concern was alleviated and the accompanying consolidated financial statements have been prepared assuming the Company
will continue as a going concern; however, the above conditions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0</t>
        </is>
      </c>
      <c r="C2" s="2" t="inlineStr">
        <is>
          <t>Jun. 30, 2020</t>
        </is>
      </c>
    </row>
    <row r="3">
      <c r="A3" s="3" t="inlineStr">
        <is>
          <t>Accounting Policies [Abstract]</t>
        </is>
      </c>
    </row>
    <row r="4">
      <c r="A4" s="4" t="inlineStr">
        <is>
          <t>Summary of Significant Accounting Policies</t>
        </is>
      </c>
      <c r="B4" s="4" t="inlineStr">
        <is>
          <t>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December 31, 2020 and the results of operations and cash
flows for the periods ended December 31, 2020 and 2019. The financial data and other information disclosed in these notes to the interim
financial statements related to these periods are unaudited. The results for the six months ended December 31, 2020 are not necessarily
indicative of the results to be expected for the entire year ending June 30, 2021 or for any subsequent periods. The consolidated balance
sheet at June 30, 2020 has been derived from the audited consolida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0.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the generally accepted accounting principles in the United States of America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 Cash and Cash Equivalents Cash and cash equivalents consist of cash and deposits
in bank checking accounts or money market funds with immediate access.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dopted the new accounting standard, ASC
606, Revenue from Contracts with Customers, (“ASC 606”) beginning on July 1, 2020 using the modified retrospective method
for all open contracts and related amendments. The adoption did not result in an adjustment to the accumulate deficit as of June 30, 2020.
The comparative information was not restated and continued to be reported under the accounting standards in effect for those periods.
The adoption of ASC 606 did not have a material impact on reported sales to customers and net earnings (losses).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collection is reasonably assur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Any unrecognized portion of revenue and any corresponding
unrecognized expenses are presented as deferred revenue and deferred costs, respectively, in the accompanying consolidated balance sheet.
Deferred costs include cash and equity based payroll costs, and may include payments to vendor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Significant Judgments Our contracts with customers often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six months ended
December 31, 2020 and 2019 by delivering: (i) Software Services, consisting primarily of VR/AR software projects, solutions and consulting
services, and (ii) Software Services, consisting primarily of VR and AR software licenses or SaaS. Revenue for Software Services projects and solutions
is recognized at the point of time in which the customer obtains control of the project, customer accepts delivery and confirms completion
of the project. Revenue for Software Services consulting services
and website maintenance is recognized at the point of time in which the Company performs the services, typically on a monthly retainer
basis. Revenue for Software License and SaaS is recognized
at the point of time in which the Company delivers the software and customer accepts delivery. If there are contractually stated ongoing
service obligations to be performed during the term of the Software License or SaaS contract, then revenues are recognized ratably over
the term of the contract. The Company currently generates its revenues primarily
from customers in the United States. As detailed in the Company’s Consolidated Statement
of Operations, the following is a disaggregation of the Company’s revenue by major source for the six months ended December 31,
2020 and 2019, respectively:
For the Six Months Ended
2020 2019
Software Services $ 1,378,874 $ 826,265
Software License and Software as a Service 140,898 116,431
Total $ 1,519,772 $ 942,696 Timing of Revenue As the Company began adopting ASC 606 in July 2020, the timing of revenue
recognition for periods prior to the adoption is not required:
Six Months Ended
Products transferred at a point in time $ 1,292,598
Products and services transferred over time 227,174
Total $ 1,519,772 Remaining Performance Obligations Timing of revenue recognition may differ from the
timing of invoicing to customers. The Company records a receivable when revenue is recognized prior to invoicing, or deferred revenue
when revenue is recognized subsequent to invoicing. For Software Services project contracts, the Company
generally invoices customers after the project has been delivered and accepted by the customer. Software Service project contracts
typically consist of designing and programming software for the customer. In most cases, there is only one performance obligation, and
revenue is recognized upon completion, delivery and customer acceptance. In certain instances one contract may include multiple distinct
projects that can each be implemented and operated independently of subsequent projects in the contract. In such cases, the Company accounts
for these distinct projects as separate performance obligations and recognizes revenue upon the completion of each project or obligation,
its delivery and customer acceptance.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or SaaS contracts, the Company
generally invoices customers when the software has been delivered to and accepted by the customer, which is also when the
performance obligation is satisfied. For multi-period Software License or SaaS contracts,
the Company generally invoices customers annually at the beginning of each annual coverage period. Software License or SaaS contracts
consist of providing clients with software designed by the Company. For Software License or SaaS contracts, there are generally no ongoing
support obligations unless specified in the contract (becoming a Software Service). Deferred revenue is comprised mainly of software project
contract performance obligations not completed. Unfulfilled performance obligations represent amounts
expected to be earned by the Company on executed contracts. As of December 31, 2020, the Company had $0.66 million in unfulfilled performance
obligations.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December
31, 2020 and June 30, 2020 no allowance for doubtful accounts was recorded as all amounts were considered collectible. Customer Concentration and Credit Risk Two customers accounted for approximately 53% (35%
and 18%, respectively) of the Company’s total gross revenues during the six months ended December 31, 2020. Two different customers
accounted for approximately 26% (15% and 11%, respectively) of the Company’s total gross revenues during the six months ended December
31, 2019. No other customers exceeded 10% of gross revenues during either of the six months ended December 31, 2020 or 2019. The Company believes that it will reduce the customer
concentration risks by engaging new customers and increasing activity of other existing customers. The Company maintains cash in accounts that, at times,
may be in excess of the Federal Deposit Insurance Corporation limit. The Company has not experienced any losses on such accounts. 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six months ended December 31, 2020 and 2019. Management is currently unaware of any issues under review
that could result in significant payments, accruals or material deviations from its position. Goodwill The Company reviews goodwill for impairment annually
or more frequently if current circumstances or events indicate that the fair value may be less than its carrying value. There was no goodwill
impairment for the six months ended December 31, 2020 and 2019. During the fiscal year ended June 30, 2020, the Company
changed its method of accounting for goodwill from the private company method which had allowed for the amortization of goodwill on a
straight-line basis over a 10 year period, and required impairment testing if there was a triggering event, as defined, to the method
of not amortizing goodwill and testing goodwill for impairment on an annual basis. The Company changed its method of accounting because
it is preparing to file with a regulatory agency in preparation for a potential sale of equity securities on a public stock exchange.
As a public entity, GAAP does not allow for the amortization of goodwill.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and convertible debt.</t>
        </is>
      </c>
      <c r="C4" s="4" t="inlineStr">
        <is>
          <t>NOTE 3.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and cost of goods sold. Cash and Cash Equivalents Cash and cash equivalents consist of cash and deposits
in bank checking accounts or money market funds with immediate access. Revenue Recognition Software Service Revenue The Company generates software related revenues from
services performed for: Virtual and Augmented Reality projects, consulting retainers, and ongoing website maintenance and support. Software service revenue generated from Virtual and
Augmented Reality projects is recognized after delivery of the project has occurred, when persuasive evidence of an arrangement exists,
the fee is fixed or determinable, and collection is reasonably assured. Any unrecognized portion of project revenue and any corresponding
unrecognized expenses are presented as deferred revenue and deferred costs, respectively, in the accompanying consolidated balance sheets.
Deferred costs include cash and equity based payroll costs, and may include payments to vendors. Software service revenue generated from consulting
retainers is typically billed in advance for services performed and is recognized when persuasive evidence of an arrangement exists, the
fee is fixed or determinable, services have been performed, and collection is reasonably assured. Software service revenue generated from ongoing website
maintenance and support services is typically billed in arrears for services performed and is recognized when persuasive evidence of an
arrangement exists, the fee is fixed or determinable, and collection is reasonably assured. Software License and Software as a Service Revenue The Company derives revenue from software as-a-service
subscriptions and software licenses. Upon delivery of the software to customers, revenue is recognized ratably over the term of the contract
or arrangement. The unrecognized portion of this revenue and any corresponding unrecognized expenses are presented as deferred revenue
and deferred costs, respectively, in the accompanying consolidated balance sheets.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0 and 2019, no allowance for doubtful accounts was recorded as all amounts were considered collectible. Customer Concentration and Credit Risk One customer accounted for approximately 12% of the
Company’s total gross revenues during the year ended June 30, 2020 and a different customer accounted for approximately 19% of the
Company’s total gross revenues during the year ended June 30, 2019. No other customers exceeded 10% of gross revenues during either
of the years ended June 30, 2020 or 2019. The Company believes that it will continue to reduce
the customer concentration risks by engaging new customers and increasing activity of other existing customers. The Company maintains cash in accounts that, at times,
may be in excess of the Federal Deposit Insurance Corporation limit. The Company has not experienced any losses on such accounts. Equipment, net Equipment is stated at cost less accumulated depreciation
(see Note 4).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0 and 2019. Management is currently unaware of any issues under review that could
result in significant payments, accruals or material deviations from its position. Goodwill The Company reviews goodwill for impairment annually
or more frequently if current circumstances or events indicate that the fair value may be less than its carrying value. The Company recorded
a goodwill impairment during the fiscal year ended June 30, 2020 (see Note 8). There was no goodwill impairment for the year ended June
30, 2019. During the fiscal year ended June 30, 2020, the Company
changed its method of accounting for goodwill from the private company method which had allowed for the amortization of goodwill on a
straight-line basis over a 10 year period, and required impairment testing if there was a triggering event, as defined, to the method
of not amortizing goodwill and testing goodwill for impairment on an annual basis. The Company changed its method of accounting because
it is preparing to file with a regulatory agency in preparation for a potential sale of equity securities on a public stock exchange.
The effect of the change was to decrease amortization expense by $13,975 and net loss from continuing operations before interest income
and expense and net loss for the year ended June 30, 2019 by $13,975 ($.00 per share). Accumulated deficit has been decreased accordingly
in the amount of $3,493 as of July 1, 2018 for the effect of retroactive application of the new method.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shares of common stock for outstanding stock options
and convertible debt. Reclassification Certain accounts in the prior year financial statement have been reclassified
for comparative purposes to conform with the presentation in the current year financial statement. Recently Issued Pronouncement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Accounting Standards Codification –
“ASC” 326). The Company will be required to use a forward-looking expected credit loss model for accounts receivable, loans,
and other financial instruments. Credit losses relating to available-for-sale debt securities, if any, will also be recorded through an
allowance for credit losses rather than as a reduction in the amortized cost basis of the securities. In anticipation of becoming an emerging
growth company, as defined by the Securities and Exchange Commission (“SEC”), the Company does not expect to adopt this standard
prior to July 1, 2023. Revenue from Contracts with Customers In May 2014, the FASB issued a new standard related
to revenue recognition (ASC 606). Under this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standard will be effective for the Company beginning on July 1, 2020. The Company is currently evaluating the impact of this standard
on it consolidated financial statements, including accounting policies, processe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1:18Z</dcterms:created>
  <dcterms:modified xmlns:dcterms="http://purl.org/dc/terms/" xmlns:xsi="http://www.w3.org/2001/XMLSchema-instance" xsi:type="dcterms:W3CDTF">2021-05-14T17:21:18Z</dcterms:modified>
</cp:coreProperties>
</file>